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Segment Analysis" sheetId="10" state="visible" r:id="rId10"/>
    <sheet xmlns:r="http://schemas.openxmlformats.org/officeDocument/2006/relationships" name="Derivative Financial Instrument" sheetId="11" state="visible" r:id="rId11"/>
    <sheet xmlns:r="http://schemas.openxmlformats.org/officeDocument/2006/relationships" name="Investment Securities" sheetId="12" state="visible" r:id="rId12"/>
    <sheet xmlns:r="http://schemas.openxmlformats.org/officeDocument/2006/relationships" name="Loans and Advances" sheetId="13" state="visible" r:id="rId13"/>
    <sheet xmlns:r="http://schemas.openxmlformats.org/officeDocument/2006/relationships" name="Borrowings" sheetId="14" state="visible" r:id="rId14"/>
    <sheet xmlns:r="http://schemas.openxmlformats.org/officeDocument/2006/relationships" name="Debt Securities in Issue" sheetId="15" state="visible" r:id="rId15"/>
    <sheet xmlns:r="http://schemas.openxmlformats.org/officeDocument/2006/relationships" name="Provisions" sheetId="16" state="visible" r:id="rId16"/>
    <sheet xmlns:r="http://schemas.openxmlformats.org/officeDocument/2006/relationships" name="Shareholders' Equity" sheetId="17" state="visible" r:id="rId17"/>
    <sheet xmlns:r="http://schemas.openxmlformats.org/officeDocument/2006/relationships" name="Non-controlling Interests and E" sheetId="18" state="visible" r:id="rId18"/>
    <sheet xmlns:r="http://schemas.openxmlformats.org/officeDocument/2006/relationships" name="Fee and Commission Income" sheetId="19" state="visible" r:id="rId19"/>
    <sheet xmlns:r="http://schemas.openxmlformats.org/officeDocument/2006/relationships" name="Impairment Charges on Financial" sheetId="20" state="visible" r:id="rId20"/>
    <sheet xmlns:r="http://schemas.openxmlformats.org/officeDocument/2006/relationships" name="Earnings Per Share" sheetId="21" state="visible" r:id="rId21"/>
    <sheet xmlns:r="http://schemas.openxmlformats.org/officeDocument/2006/relationships" name="Dividends Per Share" sheetId="22" state="visible" r:id="rId22"/>
    <sheet xmlns:r="http://schemas.openxmlformats.org/officeDocument/2006/relationships" name="Contingency and Capital Commitm" sheetId="23" state="visible" r:id="rId23"/>
    <sheet xmlns:r="http://schemas.openxmlformats.org/officeDocument/2006/relationships" name="Fair Value of Financial Assets " sheetId="24" state="visible" r:id="rId24"/>
    <sheet xmlns:r="http://schemas.openxmlformats.org/officeDocument/2006/relationships" name="Event After the Statement of F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Analysis (Tables)" sheetId="28" state="visible" r:id="rId28"/>
    <sheet xmlns:r="http://schemas.openxmlformats.org/officeDocument/2006/relationships" name="Derivative Financial Instrume_2" sheetId="29" state="visible" r:id="rId29"/>
    <sheet xmlns:r="http://schemas.openxmlformats.org/officeDocument/2006/relationships" name="Investment Securities (Tables)" sheetId="30" state="visible" r:id="rId30"/>
    <sheet xmlns:r="http://schemas.openxmlformats.org/officeDocument/2006/relationships" name="Loans and Advances (Tables)" sheetId="31" state="visible" r:id="rId31"/>
    <sheet xmlns:r="http://schemas.openxmlformats.org/officeDocument/2006/relationships" name="Borrowings (Tables)" sheetId="32" state="visible" r:id="rId32"/>
    <sheet xmlns:r="http://schemas.openxmlformats.org/officeDocument/2006/relationships" name="Debt Securities in Issue (Table" sheetId="33" state="visible" r:id="rId33"/>
    <sheet xmlns:r="http://schemas.openxmlformats.org/officeDocument/2006/relationships" name="Provisions (Tables)" sheetId="34" state="visible" r:id="rId34"/>
    <sheet xmlns:r="http://schemas.openxmlformats.org/officeDocument/2006/relationships" name="Shareholders' Equity (Tables)" sheetId="35" state="visible" r:id="rId35"/>
    <sheet xmlns:r="http://schemas.openxmlformats.org/officeDocument/2006/relationships" name="Non-controlling Interests and_2" sheetId="36" state="visible" r:id="rId36"/>
    <sheet xmlns:r="http://schemas.openxmlformats.org/officeDocument/2006/relationships" name="Fee and Commission Income (Tabl" sheetId="37" state="visible" r:id="rId37"/>
    <sheet xmlns:r="http://schemas.openxmlformats.org/officeDocument/2006/relationships" name="Impairment Charges on Financi_2" sheetId="38" state="visible" r:id="rId38"/>
    <sheet xmlns:r="http://schemas.openxmlformats.org/officeDocument/2006/relationships" name="Earnings Per Share (Tables)" sheetId="39" state="visible" r:id="rId39"/>
    <sheet xmlns:r="http://schemas.openxmlformats.org/officeDocument/2006/relationships" name="Dividends Per Share (Tables)" sheetId="40" state="visible" r:id="rId40"/>
    <sheet xmlns:r="http://schemas.openxmlformats.org/officeDocument/2006/relationships" name="Contingency and Capital Commi_2" sheetId="41" state="visible" r:id="rId41"/>
    <sheet xmlns:r="http://schemas.openxmlformats.org/officeDocument/2006/relationships" name="Fair Value of Financial Asse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egment Analysis - Additional I" sheetId="48" state="visible" r:id="rId48"/>
    <sheet xmlns:r="http://schemas.openxmlformats.org/officeDocument/2006/relationships" name="Segment Analysis - Segmental Re" sheetId="49" state="visible" r:id="rId49"/>
    <sheet xmlns:r="http://schemas.openxmlformats.org/officeDocument/2006/relationships" name="Segment Analysis - Reconciliati"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Investment Securities - Summary" sheetId="54" state="visible" r:id="rId54"/>
    <sheet xmlns:r="http://schemas.openxmlformats.org/officeDocument/2006/relationships" name="Loans and Advances - Summary of" sheetId="55" state="visible" r:id="rId55"/>
    <sheet xmlns:r="http://schemas.openxmlformats.org/officeDocument/2006/relationships" name="Loans and Advances - Reconcilia" sheetId="56" state="visible" r:id="rId56"/>
    <sheet xmlns:r="http://schemas.openxmlformats.org/officeDocument/2006/relationships" name="Borrowings - Short-term Borrowi" sheetId="57" state="visible" r:id="rId57"/>
    <sheet xmlns:r="http://schemas.openxmlformats.org/officeDocument/2006/relationships" name="Debt Securities in Issue - Summ" sheetId="58" state="visible" r:id="rId58"/>
    <sheet xmlns:r="http://schemas.openxmlformats.org/officeDocument/2006/relationships" name="Provisions - Movements by Class" sheetId="59" state="visible" r:id="rId59"/>
    <sheet xmlns:r="http://schemas.openxmlformats.org/officeDocument/2006/relationships" name="Provisions - Additional Informa" sheetId="60" state="visible" r:id="rId60"/>
    <sheet xmlns:r="http://schemas.openxmlformats.org/officeDocument/2006/relationships" name="Shareholders' Equity - Number o" sheetId="61" state="visible" r:id="rId61"/>
    <sheet xmlns:r="http://schemas.openxmlformats.org/officeDocument/2006/relationships" name="Shareholders' Equity - Addition" sheetId="62" state="visible" r:id="rId62"/>
    <sheet xmlns:r="http://schemas.openxmlformats.org/officeDocument/2006/relationships" name="Shareholders' Equity - Number_2" sheetId="63" state="visible" r:id="rId63"/>
    <sheet xmlns:r="http://schemas.openxmlformats.org/officeDocument/2006/relationships" name="Non-controlling Interests and_3" sheetId="64" state="visible" r:id="rId64"/>
    <sheet xmlns:r="http://schemas.openxmlformats.org/officeDocument/2006/relationships" name="Non-controlling Interests and_4" sheetId="65" state="visible" r:id="rId65"/>
    <sheet xmlns:r="http://schemas.openxmlformats.org/officeDocument/2006/relationships" name="Non-controlling Interests and_5" sheetId="66" state="visible" r:id="rId66"/>
    <sheet xmlns:r="http://schemas.openxmlformats.org/officeDocument/2006/relationships" name="Non-controlling Interests and_6" sheetId="67" state="visible" r:id="rId67"/>
    <sheet xmlns:r="http://schemas.openxmlformats.org/officeDocument/2006/relationships" name="Fee and Commission Income - Sum" sheetId="68" state="visible" r:id="rId68"/>
    <sheet xmlns:r="http://schemas.openxmlformats.org/officeDocument/2006/relationships" name="Impairment Charges on Financi_3" sheetId="69" state="visible" r:id="rId69"/>
    <sheet xmlns:r="http://schemas.openxmlformats.org/officeDocument/2006/relationships" name="Earnings Per Share - Summary of" sheetId="70" state="visible" r:id="rId70"/>
    <sheet xmlns:r="http://schemas.openxmlformats.org/officeDocument/2006/relationships" name="Dividends Per Share - Summary o" sheetId="71" state="visible" r:id="rId71"/>
    <sheet xmlns:r="http://schemas.openxmlformats.org/officeDocument/2006/relationships" name="Dividends Per Share - Additiona" sheetId="72" state="visible" r:id="rId72"/>
    <sheet xmlns:r="http://schemas.openxmlformats.org/officeDocument/2006/relationships" name="Contingency and Capital Commi_3" sheetId="73" state="visible" r:id="rId73"/>
    <sheet xmlns:r="http://schemas.openxmlformats.org/officeDocument/2006/relationships" name="Contingency and Capital Commi_4" sheetId="74" state="visible" r:id="rId74"/>
    <sheet xmlns:r="http://schemas.openxmlformats.org/officeDocument/2006/relationships" name="Fair Value of Financial Asset_3" sheetId="75" state="visible" r:id="rId75"/>
    <sheet xmlns:r="http://schemas.openxmlformats.org/officeDocument/2006/relationships" name="Fair Value of Financial Asset_4" sheetId="76" state="visible" r:id="rId76"/>
    <sheet xmlns:r="http://schemas.openxmlformats.org/officeDocument/2006/relationships" name="Fair Value of Financial Asset_5" sheetId="77" state="visible" r:id="rId77"/>
    <sheet xmlns:r="http://schemas.openxmlformats.org/officeDocument/2006/relationships" name="Fair Value of Financial Asset_6" sheetId="78" state="visible" r:id="rId78"/>
    <sheet xmlns:r="http://schemas.openxmlformats.org/officeDocument/2006/relationships" name="Fair Value of Financial Asset_7" sheetId="79" state="visible" r:id="rId79"/>
    <sheet xmlns:r="http://schemas.openxmlformats.org/officeDocument/2006/relationships" name="Fair Value of Financial Asset_8" sheetId="80" state="visible" r:id="rId80"/>
    <sheet xmlns:r="http://schemas.openxmlformats.org/officeDocument/2006/relationships" name="Fair Value of Financial Asset_9" sheetId="81" state="visible" r:id="rId81"/>
    <sheet xmlns:r="http://schemas.openxmlformats.org/officeDocument/2006/relationships" name="Fair Value of Financial Asse_10" sheetId="82" state="visible" r:id="rId82"/>
    <sheet xmlns:r="http://schemas.openxmlformats.org/officeDocument/2006/relationships" name="Event After the Statement of _2" sheetId="83" state="visible" r:id="rId83"/>
  </sheets>
  <definedNames/>
  <calcPr calcId="124519" fullCalcOnLoad="1"/>
</workbook>
</file>

<file path=xl/sharedStrings.xml><?xml version="1.0" encoding="utf-8"?>
<sst xmlns="http://schemas.openxmlformats.org/spreadsheetml/2006/main" uniqueCount="832">
  <si>
    <t>Document and Entity Information</t>
  </si>
  <si>
    <t>6 Months Ended</t>
  </si>
  <si>
    <t>Sep. 30, 2018</t>
  </si>
  <si>
    <t>Document - Document and Entity Information [Abstract]</t>
  </si>
  <si>
    <t>Document Type</t>
  </si>
  <si>
    <t>6-K</t>
  </si>
  <si>
    <t>Amendment Flag</t>
  </si>
  <si>
    <t>false</t>
  </si>
  <si>
    <t>Document Period End Date</t>
  </si>
  <si>
    <t>Sep. 30,
		2018</t>
  </si>
  <si>
    <t>Document Fiscal Year Focus</t>
  </si>
  <si>
    <t>Document Fiscal Period Focus</t>
  </si>
  <si>
    <t>H1</t>
  </si>
  <si>
    <t>Trading Symbol</t>
  </si>
  <si>
    <t>SMFG</t>
  </si>
  <si>
    <t>Entity Registrant Name</t>
  </si>
  <si>
    <t>SUMITOMO MITSUI FINANCIAL GROUP, INC.</t>
  </si>
  <si>
    <t>Entity Central Index Key</t>
  </si>
  <si>
    <t>Current Fiscal Year End Date</t>
  </si>
  <si>
    <t>--03-31</t>
  </si>
  <si>
    <t>Consolidated Statements of Financial Position (Unaudited) - JPY (¥) ¥ in Millions</t>
  </si>
  <si>
    <t>Apr. 01, 2018</t>
  </si>
  <si>
    <t>Mar. 31, 2018</t>
  </si>
  <si>
    <t>Sep. 30, 2017</t>
  </si>
  <si>
    <t>Mar. 31, 2017</t>
  </si>
  <si>
    <t>Assets:</t>
  </si>
  <si>
    <t>Cash and deposits with banks</t>
  </si>
  <si>
    <t>Call loans and bills bought</t>
  </si>
  <si>
    <t>Reverse repurchase agreements and cash collateral on securities borrowed</t>
  </si>
  <si>
    <t>Trading assets</t>
  </si>
  <si>
    <t>Derivative financial instruments</t>
  </si>
  <si>
    <t>Financial assets at fair value through profit or loss</t>
  </si>
  <si>
    <t>Investment securities</t>
  </si>
  <si>
    <t>Loans and advances</t>
  </si>
  <si>
    <t>Investments in associates and joint ventures</t>
  </si>
  <si>
    <t>Property, plant and equipment</t>
  </si>
  <si>
    <t>Intangible assets</t>
  </si>
  <si>
    <t>Other assets</t>
  </si>
  <si>
    <t>Current tax assets</t>
  </si>
  <si>
    <t>Deferred tax assets</t>
  </si>
  <si>
    <t>Assets held for sale</t>
  </si>
  <si>
    <t>Total assets</t>
  </si>
  <si>
    <t>Liabilities:</t>
  </si>
  <si>
    <t>Deposits</t>
  </si>
  <si>
    <t>Call money and bills sold</t>
  </si>
  <si>
    <t>Repurchase agreements and cash collateral on securities lent</t>
  </si>
  <si>
    <t>Trading liabilities</t>
  </si>
  <si>
    <t>Borrowings</t>
  </si>
  <si>
    <t>Debt securities in issue</t>
  </si>
  <si>
    <t>Provisions</t>
  </si>
  <si>
    <t>Other liabilities</t>
  </si>
  <si>
    <t>Current tax liabilities</t>
  </si>
  <si>
    <t>Deferred tax liabilities</t>
  </si>
  <si>
    <t>Liabilities directly associated with the assets held for sale</t>
  </si>
  <si>
    <t>Total liabilities</t>
  </si>
  <si>
    <t>Equity:</t>
  </si>
  <si>
    <t>Capital stock</t>
  </si>
  <si>
    <t>Capital surplus</t>
  </si>
  <si>
    <t>Retained earnings</t>
  </si>
  <si>
    <t>Other reserves</t>
  </si>
  <si>
    <t>Treasury stock</t>
  </si>
  <si>
    <t>Equity attributable to shareholders of Sumitomo Mitsui Financial Group, Inc.</t>
  </si>
  <si>
    <t>Non-controlling interests</t>
  </si>
  <si>
    <t>Equity attributable to other equity instruments holders</t>
  </si>
  <si>
    <t>Total equity</t>
  </si>
  <si>
    <t>Total equity and liabilities</t>
  </si>
  <si>
    <t>Consolidated Income Statements (Unaudited) - JPY (¥) ¥ in Millions</t>
  </si>
  <si>
    <t>Profit or loss [abstract]</t>
  </si>
  <si>
    <t>Interest income</t>
  </si>
  <si>
    <t>Interest expense</t>
  </si>
  <si>
    <t>Net interest income</t>
  </si>
  <si>
    <t>Fee and commission income</t>
  </si>
  <si>
    <t>Fee and commission expense</t>
  </si>
  <si>
    <t>Net fee and commission income</t>
  </si>
  <si>
    <t>Net trading income</t>
  </si>
  <si>
    <t>Net income (loss) from financial assets at fair value through profit or loss</t>
  </si>
  <si>
    <t>Net investment income</t>
  </si>
  <si>
    <t>Other income</t>
  </si>
  <si>
    <t>Total operating income</t>
  </si>
  <si>
    <t>Impairment charges on financial assets</t>
  </si>
  <si>
    <t>Net operating income</t>
  </si>
  <si>
    <t>General and administrative expenses</t>
  </si>
  <si>
    <t>Other expenses</t>
  </si>
  <si>
    <t>Operating expenses</t>
  </si>
  <si>
    <t>Share of post-tax profit of associates and joint ventures</t>
  </si>
  <si>
    <t>Profit before tax</t>
  </si>
  <si>
    <t>Income tax expense</t>
  </si>
  <si>
    <t>Net profit</t>
  </si>
  <si>
    <t>Profit attributable to:</t>
  </si>
  <si>
    <t>Shareholders of Sumitomo Mitsui Financial Group, Inc.</t>
  </si>
  <si>
    <t>Other equity instruments holders</t>
  </si>
  <si>
    <t>Earnings per share:</t>
  </si>
  <si>
    <t>Basic</t>
  </si>
  <si>
    <t>Diluted</t>
  </si>
  <si>
    <t>Consolidated Statements of Comprehensive Income (Unaudited) - JPY (¥) ¥ in Millions</t>
  </si>
  <si>
    <t>Statement of comprehensive income [abstract]</t>
  </si>
  <si>
    <t>Remeasurements of defined benefit plans:</t>
  </si>
  <si>
    <t>Gains (losses) arising during the period, before tax</t>
  </si>
  <si>
    <t>Equity instruments designated at fair value through other comprehensive income:</t>
  </si>
  <si>
    <t>Share of other comprehensive income (loss) of associates and joint ventures</t>
  </si>
  <si>
    <t>Income tax relating to items that will not be reclassified</t>
  </si>
  <si>
    <t>Total items that will not be reclassified to profit or loss, net of tax</t>
  </si>
  <si>
    <t>Available-for-sale financial assets:</t>
  </si>
  <si>
    <t>Reclassification adjustments for (gains) losses included in net profit, before tax</t>
  </si>
  <si>
    <t>Debt instruments at fair value through other comprehensive income:</t>
  </si>
  <si>
    <t>Exchange differences on translating foreign operations:</t>
  </si>
  <si>
    <t>Income tax relating to items that may be reclassified</t>
  </si>
  <si>
    <t>Total items that may be reclassified subsequently to profit or loss, net of tax</t>
  </si>
  <si>
    <t>Other comprehensive income, net of tax</t>
  </si>
  <si>
    <t>Total comprehensive income</t>
  </si>
  <si>
    <t>Total comprehensive income attributable to:</t>
  </si>
  <si>
    <t>Consolidated Statements of Changes in Equity (Unaudited) - JPY (¥) ¥ in Millions</t>
  </si>
  <si>
    <t>Total</t>
  </si>
  <si>
    <t>Capital stock [member]</t>
  </si>
  <si>
    <t>Capital surplus [member]</t>
  </si>
  <si>
    <t>Retained earnings [member]</t>
  </si>
  <si>
    <t>Remeasurements of defined benefit plans [member]</t>
  </si>
  <si>
    <t>Available-for-sale financial assets [member]</t>
  </si>
  <si>
    <t>Financial instruments measured at fair value through other comprehensive income ("FVOCI") [member]</t>
  </si>
  <si>
    <t>Exchange differences on translating foreign operations [member]</t>
  </si>
  <si>
    <t>Treasury stock [member]</t>
  </si>
  <si>
    <t>Equity attributable to SMFG's shareholders [member]</t>
  </si>
  <si>
    <t>Non-controlling interests [member]</t>
  </si>
  <si>
    <t>Equity attributable to other equity instruments holders [member]</t>
  </si>
  <si>
    <t>Beginning balance at Mar. 31, 2017</t>
  </si>
  <si>
    <t>Comprehensive income:</t>
  </si>
  <si>
    <t>Other comprehensive income</t>
  </si>
  <si>
    <t>Issuance of shares under share-based payment transactions</t>
  </si>
  <si>
    <t>Acquisition and disposal of subsidiaries and businesses-net</t>
  </si>
  <si>
    <t>Dividends to shareholders</t>
  </si>
  <si>
    <t>Coupons on other equity instruments</t>
  </si>
  <si>
    <t>Purchase of treasury stock</t>
  </si>
  <si>
    <t>Sale of treasury stock</t>
  </si>
  <si>
    <t>Loss on sale of treasury stock</t>
  </si>
  <si>
    <t>Share-based payment transactions</t>
  </si>
  <si>
    <t>Others</t>
  </si>
  <si>
    <t>Ending balance at Sep. 30, 2017</t>
  </si>
  <si>
    <t>Balance at March 31, 2018</t>
  </si>
  <si>
    <t>Effect of changes in accounting policies</t>
  </si>
  <si>
    <t>Balance at April 1, 2018</t>
  </si>
  <si>
    <t>Beginning balance at Mar. 31, 2018</t>
  </si>
  <si>
    <t>Transaction with non-controlling interest shareholders</t>
  </si>
  <si>
    <t>Redemption of preferred securities</t>
  </si>
  <si>
    <t>Cancellation of treasury stock</t>
  </si>
  <si>
    <t>Transfer of gains and losses on financial instruments designated at FVOCI to retained earnings-net</t>
  </si>
  <si>
    <t>Ending balance at Sep. 30, 2018</t>
  </si>
  <si>
    <t>Consolidated Statements of Cash Flows (Unaudited) - JPY (¥) ¥ in Millions</t>
  </si>
  <si>
    <t>Operating Activities:</t>
  </si>
  <si>
    <t>Adjustments for:</t>
  </si>
  <si>
    <t>Gains on financial assets at fair value through profit or loss and investment securities</t>
  </si>
  <si>
    <t>Foreign exchange (gains) losses</t>
  </si>
  <si>
    <t>Provision for loan losses</t>
  </si>
  <si>
    <t>Depreciation and amortization</t>
  </si>
  <si>
    <t>Net changes in assets and liabilities:</t>
  </si>
  <si>
    <t>Net (increase) decrease of term deposits with original maturities over three months</t>
  </si>
  <si>
    <t>Net increase of call loans and bills bought</t>
  </si>
  <si>
    <t>Net increase of reverse repurchase agreements and cash collateral on securities borrowed</t>
  </si>
  <si>
    <t>Net increase of loans and advances</t>
  </si>
  <si>
    <t>Net change of trading assets and liabilities, and derivative financial instruments</t>
  </si>
  <si>
    <t>Net increase of deposits</t>
  </si>
  <si>
    <t>Net increase (decrease) of call money and bills sold</t>
  </si>
  <si>
    <t>Net increase of repurchase agreements and cash collateral on securities lent</t>
  </si>
  <si>
    <t>Net increase of other unsubordinated borrowings and debt securities in issue</t>
  </si>
  <si>
    <t>Income taxes paid-net</t>
  </si>
  <si>
    <t>Other operating activities-net</t>
  </si>
  <si>
    <t>Net cash and cash equivalents provided by operating activities</t>
  </si>
  <si>
    <t>Investing Activities:</t>
  </si>
  <si>
    <t>Purchases of investment securities</t>
  </si>
  <si>
    <t>Proceeds from sale of investment securities</t>
  </si>
  <si>
    <t>Proceeds from maturities of investment securities</t>
  </si>
  <si>
    <t>Purchases of financial assets at fair value through profit or loss and available-for-sale financial assets</t>
  </si>
  <si>
    <t>Proceeds from sale of financial assets at fair value through profit or loss and available-for-sale financial assets</t>
  </si>
  <si>
    <t>Proceeds from maturities of financial assets at fair value through profit or loss and available-for-sale financial assets</t>
  </si>
  <si>
    <t>Proceeds from maturities of held-to-maturity investments</t>
  </si>
  <si>
    <t>Acquisitions of the subsidiaries and businesses, net of cash and cash equivalents acquired</t>
  </si>
  <si>
    <t>Proceeds from sale of investments in associates and joint ventures</t>
  </si>
  <si>
    <t>Purchases of property, plant and equipment and investment properties</t>
  </si>
  <si>
    <t>Purchases of intangible assets</t>
  </si>
  <si>
    <t>Proceeds from sale of property, plant and equipment, investment properties and intangible assets</t>
  </si>
  <si>
    <t>Other investing activities-net</t>
  </si>
  <si>
    <t>Net cash and cash equivalents provided by (used in) investing activities</t>
  </si>
  <si>
    <t>Financing Activities:</t>
  </si>
  <si>
    <t>Proceeds from issuance of subordinated bonds</t>
  </si>
  <si>
    <t>Redemption of subordinated bonds</t>
  </si>
  <si>
    <t>Dividends paid to shareholders of Sumitomo Mitsui Financial Group, Inc.</t>
  </si>
  <si>
    <t>Dividends paid to non-controlling interest shareholders</t>
  </si>
  <si>
    <t>Coupons paid to other equity instruments holders</t>
  </si>
  <si>
    <t>Purchase of treasury stock and proceeds from sale of treasury stock-net</t>
  </si>
  <si>
    <t>Purchase of other equity instruments and proceeds from sale of other equity instruments-net</t>
  </si>
  <si>
    <t>Transactions with non-controlling interest shareholders-net</t>
  </si>
  <si>
    <t>Net cash and cash equivalents used in financing activities</t>
  </si>
  <si>
    <t>Effect of exchange rate changes on cash and cash equivalents</t>
  </si>
  <si>
    <t>Net increase of cash and cash equivalents</t>
  </si>
  <si>
    <t>Cash and cash equivalents at beginning of period</t>
  </si>
  <si>
    <t>Cash and cash equivalents at end of period</t>
  </si>
  <si>
    <t>Net cash and cash equivalents provided by operating activities includes:</t>
  </si>
  <si>
    <t>Interest and dividends received</t>
  </si>
  <si>
    <t>Interest paid</t>
  </si>
  <si>
    <t>General Information</t>
  </si>
  <si>
    <t>Text block1 [abstract]</t>
  </si>
  <si>
    <t>1
GENERAL INFORMATION
Sumitomo Mitsui Financial Group, Inc. (the “Company” or
“SMFG”) was established on December 2, 2002, as a
holding company for Sumitomo Mitsui Banking Corporation
(“SMBC”) and its subsidiaries through a statutory share
transfer ( kabushiki-iten Kabushiki Kaisha
The Company and its subsidiaries (the “SMBC Group”)
offer a diverse range of financial services, including commercial
banking, leasing, securities, consumer finance and other
services.
The accompanying consolidated financial statements have been
authorized for issue by the Management Committee on
December 20, 2018.</t>
  </si>
  <si>
    <t>Summary of Significant Accounting Policies</t>
  </si>
  <si>
    <t>SUMMARY OF SIGNIFICANT ACCOUNTING POLICIES
Basis of Preparation
The interim consolidated financial statements, including selected
explanatory notes, of the SMBC Group have been prepared in
accordance with IAS 34 “Interim Financial Reporting” as
issued by the International Accounting Standards Board
(“IASB”). The interim consolidated financial statements
should be read in conjunction with the SMBC Group’s
consolidated financial statements for the fiscal year ended
March 31, 2018, which have been prepared in accordance with
International Financial Reporting Standards (“IFRS”) as
issued by the IASB.
Significant Accounting Policies
The accounting policies adopted in the preparation of the interim
consolidated financial statements are consistent with those
followed in the preparation of the SMBC Group’s consolidated
financial statements for the fiscal year ended March 31, 2018,
except as described below.
IFRS 15 “Revenue from Contracts with
Customers”
On April 1, 2018, the SMBC Group adopted IFRS 15
“Revenue from Contracts with Customers.” IFRS 15
replaces IAS 18 “Revenue,” IAS 11 “Construction
Contracts,” IFRIC 13 “Customer Loyalty
Programmes” and other related interpretations. IFRS 15 is
applied to all contracts with customers except for leases,
financial instruments and insurance contracts.
The core principle of IFRS 15 is to recognize revenue to depict the
transfer of goods or services to customers in amounts that reflect
the consideration (that is, payment) to which the entity expects to
be entitled in exchange for those goods or services. IFRS 15 also
requires enhanced disclosures about revenue, provides guidance for
transactions that were not previously addressed comprehensively and
improves guidance for multiple-element arrangements.
IFRS 15 presents a single, principles-based five-step model that
applies to all contracts with customers. IFRS 15 requires the SMBC
Group to capitalize the incremental costs of obtaining a contract
with a customer and the costs incurred in fulfilling a contract
with a customer if the SMBC Group expects to recover those
costs.
Fee and Commission Income
The SMBC Group recognizes fee and commission income in accordance
with the five-step model. The five-step model requires the SMBC
Group to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Fee and commission income arises from a diverse range of services
that the SMBC Group provides to its customers. Fee and commission
income can be divided into two categories: fee and commission
income from providing transaction services, and fee and commission
income from services that are provided over a period of time. Fee
and commission income from providing transaction services includes
fees on credit card business, fees and commissions on the
securities business, underwriting fees, brokerage fees, investment
trusts sales commissions, fees on funds transfer and collection
services, loan syndication fees for arranging a loan and fee and
commission income from other services. Fee and commission income
from services that are provided over a period of time includes
fiduciary fees, investment fund management fees and fee and
commission income from other services.
The SMBC Group adopted the standard retrospectively by adjusting
the consolidated statement of financial position at the date of
initial application, and has not restated comparatives as permitted
by IFRS 15.
IFRS 9 “Financial Instruments”
On April 1, 2018, the SMBC Group adopted IFRS 9
“Financial Instruments,” which is the comprehensive
standard to replace IAS 39 “Financial Instruments:
Recognition and Measurement.” It contains the following new
requirements for classification and measurement of financial assets
and liabilities, impairment of financial assets and hedge
accounting. The SMBC Group adopted the standard retrospectively by
adjusting the consolidated statement of financial position at the
date of initial application, and has not restated comparatives as
permitted by IFRS 9.
Classification and measurement of financial assets
IFRS 9 requires all financial assets, including the entire hybrid
instrument, to be classified into three categories, namely,
amortized cost, fair value through other comprehensive income
(“FVOCI”) and fair value through profit or loss
(“FVPL”), based on the business model within which they
are held and their contractual cash flow characteristics.
The SMBC Group has assessed business models based on facts and
circumstances at a portfolio level. Factors that are considered in
determining the business model include policies and objectives for
the relevant portfolio, how the performance and risks of the
portfolio are managed, evaluated and reported to management, and
the level of sales activity.
The SMBC Group has assessed the contractual cash flow
characteristics of financial assets with reference to whether the
contractual cash flows are solely payments of principal and
interest (“SPPI”). Principal is the fair value of the
financial asset at initial recognition but this may change over the
life of the instrument as amounts are repaid. Interest is defined
as consideration for the time value of money and the credit risk
associated with the principal amount outstanding during a
particular period of time. It can also include consideration for
other basic lending risks such as liquidity risk and costs such as
administrative costs associated with holding the financial asset
for a particular period of time, as well as a profit margin. In
assessing whether the contractual cash flows meet the condition for
SPPI, the SMBC Group considers the contractual terms that could
change the contractual cash flows so that it would not meet the
condition for SPPI, including leverage features, contingent events
that would change the amount and timing of cash flows, contractual
terms that limit the SMBC Group’s claim to cash flows from
specified assets, and features that modify consideration of the
time value of money.
•
Financial assets measured at amortized cost
Financial assets are measured at amortized cost if they are held
within a business model whose objective is to hold the assets in
order to collect contractual cash flows, and their contractual cash
flows are SPPI. These financial assets are mainly included in
“Loans and advances” and also in “Investment
securities” in the consolidated statement of financial
position. They are initially recognized at fair value plus directly
attributable transaction costs, and are subsequently measured at
amortized cost using the effective interest method. Interest income
on these financial assets is recognized in “Net interest
income” in the consolidated income statement using the
effective interest method.
•
Financial assets measured at fair value through
other comprehensive income
Financial assets are measured at FVOCI if they are held within a
business model whose objective is achieved by both collecting
contractual cash flows and selling financial assets, and their
contractual cash flows are SPPI. They are initially recognized at
fair value plus directly attributable transaction costs, and are
subsequently measured at fair value. Gains and losses arising from
changes in the fair value of these financial assets are recognized
in other comprehensive income, until they are derecognized. At that
time, the cumulative gains or losses previously recognized in other
comprehensive income are transferred to profit or loss. However,
interest income calculated using the effective interest method,
foreign currency gains and losses, and impairment gains and losses
are recognized in the consolidated income statement.
In addition, the SMBC Group makes an irrevocable election at
initial recognition, for particular non-trading
Financial assets measured at FVOCI are included in
“Investment securities” in the consolidated statement
of financial position. Dividend income on equity instruments
included in these financial assets is recognized in “Net
investment income” in the consolidated income statement while
interest income on debt instruments is recognized in “Net
interest income” in the consolidated income statement using
the effective interest method.
•
Financial assets measured at fair value through
profit or loss
Any financial assets that do not meet the criteria of amortized
cost or FVOCI are classified as FVPL, unless an entity makes an
irrevocable election for non-trading
Financial assets measured at FVPL are initially recognized at fair
value with transaction costs being recognized in the consolidated
income statement, and are subsequently measured at fair value.
Gains or losses arising from trading assets and derivatives are
included in “Net trading income” in the consolidated
income statement. Gains or losses arising from financial assets at
fair value through profit or loss are included in “Net income
(loss) from financial assets at fair value through profit or
loss” in the consolidated income statement.
Classification and measurement of financial liabilities
IFRS 9 maintains most of the requirements in IAS 39 regarding the
classification and measurement of financial liabilities including
derivative liabilities. However, with the new requirements of IFRS
9, if an entity designates a financial liability at fair value, the
amount of change in its fair value that is attributable to changes
in the credit risk of that liability would be presented in other
comprehensive income, rather than profit or loss. The SMBC Group
does not apply fair value designation option to any of its
financial liabilities and therefore is not affected by the new
requirement.
Impairment
The standard introduces the expected credit loss
(“ECL”) model, which is a new model for the recognition
of impairment losses, to replace the incurred loss model in IAS 39.
The impairment requirements apply to financial assets measured at
amortized cost, and FVOCI debt instruments, lease receivables,
certain loan commitments and financial guarantee contracts. Under
the ECL model, an entity is required to account for expected credit
losses from initial recognition of financial instruments and to
recognize full lifetime expected losses on a timely basis. Under
the ECL model impairment losses are recognized earlier than the
incurred loss model.
At each reporting date, credit risk on a financial asset is
assessed and a loss allowance is measured for ECL resulting from
default events that are possible within the next 12 months, if the
credit risk has not increased significantly since initial
recognition (“Stage 1”). A loss allowance is recognized
at an amount equal to ECL resulting from all possible default
events over the expected life of the financial assets which are
assessed to have experienced a significant increase in credit risk
(“Stage 2”) or the credit-impaired financial assets
(“Stage 3”).
Assessments on significant increases in credit risk and the
following measurement of ECL are performed on an individual
financial instrument basis or on a collective basis. The SMBC Group
considers asset type, credit risk ratings, collateral
collectability, past-due
The SMBC Group determines whether there has been a significant
increase in credit risk by comparing the risk of a default
occurring on a financial instrument at the reporting date with that
at the date of initial recognition, based on quantitative and
qualitative assessments. As for the quantitative assessment, the
SMBC Group measures increase of probability of default
(“PD”) since initial recognition. A significant
increase in credit risk is recognized if the increase of PD exceeds
the threshold defined by the SMBC Group. In addition, if an obligor
gets downgraded to a certain degree which reflects an increase of
PD, it will be assessed whether there has been a significant
increase in credit risk. An obligor’s grade is determined
under the SMBC Group’s internal credit rating system. As for
the qualitative assessment, the SMBC Group evaluates credit risk
characteristics in accordance with the SMBC Group’s credit
risk management practices, and takes them into consideration for
determining whether there has been a significant increase in credit
risk. For example, certain financial assets assessed to have high
credit risk are transferred to Stage 2. Moreover, a significant
increase in credit risk is presumed if principal and/or interest
payments are more than 30 days past due. Financial assets are
transferred to Stage 1, if there is no longer any observation of a
significant increase in credit risk.
A financial asset is credit-impaired when one or more events that
have a detrimental impact on the estimated future cash flows of
that financial asset have occurred. The criteria that the SMBC
Group uses to determine that a financial asset is credit-impaired
include:
•
significant financial difficulty of an issuer or an
borrower;
•
a default or delinquency in interest or principal
payments;
•
restructuring of a financial asset by the SMBC Group
due to the borrower’s financial difficulties;
•
indications that a borrower or issuer will enter
bankruptcy; and
•
the disappearance of an active market for that
financial asset because of the borrower’s financial
difficulties.
The definition of default used for ECL recognition and measurement
is consistent with that used for internal credit risk management
purposes. The SMBC Group manages credit risk with internal credit
rating system, where loans to substandard borrowers, potentially
bankrupt borrowers, effectively bankrupt borrowers, and bankrupt
borrowers are defined as default for ECL application.
If the contractual cash flows on a financial asset have been
renegotiated or modified and the financial asset is not
derecognized, the SMBC Group assesses whether there has been a
significant increase in the credit risk of the financial asset.
Purchased or originated credit-impaired financial assets
(“POCI”) are credit impaired on initial recognition.
Cumulative changes in lifetime ECL since initial recognition are
subsequently recognized as loss allowance.
The SMBC Group measures ECL of a financial asset in a way that
reflects an unbiased and probability-weighted amount, the time
value of money, and reasonable and supportable information that is
available at the reporting date about past events, current
conditions and forecasts of future economic conditions.
The ECL models have been built by leveraging the probability of
default (“PD”), loss given default (“LGD”)
and exposure at default (“EAD”) used in the Basel III
regulatory framework, for instance by adjusting certain
conservative factors in those PDs and LGDs. For financial assets at
Stage 1 and Stage 2, the SMBC Group uses
the 12-month 12-month
To incorporate forward looking information into the ECL models, an
approach based on multiple scenarios is introduced. In this
approach, three scenarios (upside, downside, and central scenarios)
are modelled to ensure an unbiased ECL calculation. Under each
scenario, the relationship between credit losses and macroeconomic
factors such as GDP is analyzed. The analysis is based on
statistical calculations by using historical data and forecasts.
The outcomes are utilized for ECL calculation in a
probability-weighted way.
The DCF method is used to measure ECL, which are the difference
between the asset’s carrying amount and the present value of
estimated future cash flows discounted at the financial
asset’s original effective interest rate. If financial assets
have a variable interest rate, the discount rate for measuring any
impairment loss is the effective interest rate determined under the
contract, for the current period. The estimated future cash flows
are individually calculated taking into account factors including
historical loss information, the appropriateness of the
borrower’s business plan or operational improvement plan, the
status of progress of its plan, the overall support from financial
institutions, and the realizable value of any collateral held.
ECL are recognized through allowance accounts. Changes in the
carrying amount of the allowance accounts are recognized as
impairment gain or loss in “Impairment charges on financial
assets” in the consolidated income statement.
If a financial asset is determined to be uncollectible, it is
written off against the related allowance for loan impairment.
Uncollectible financial assets are normally written off when there
is no expectation of further recovery after any collateral is
foreclosed and the amount of the loss has been determined. Those
assets primarily include loans for borrowers that have been legally
or formally declared bankrupt and borrowers that may not have been
legally or formally declared bankrupt but are essentially
bankrupt.
Financial guarantee contracts are contracts that require the issuer
to make specified payments to reimburse the holder for a loss it
incurs when a specified debtor fails to make payments due in
accordance with the original or modified terms of a debt
instrument. Financial guarantees are initially recognized at fair
value on the date the guarantee is given. Financial guarantees are
subsequently measured at the higher of the loss allowance and the
amount initially recognized less the cumulative income recognized
at the reporting date, and is included in “Other
Liabilities” in the consolidated statement of financial
position.
The measurement of ECL allowance for financial instruments is an
area that requires the use of complex models and significant
assumptions about future economic conditions and credit behavior. A
number of significant judgments are also required in applying the
accounting requirements for measuring ECL, such as:
•
determining criteria for significant increase in
credit risk;
•
measuring ECL by choosing appropriate models and
assumptions;
•
incorporating forward-looking information; and
•
estimating the expected future cash flows by taking
into account factors such as historical loss information, the
appropriateness of the borrower’s business plan or
operational improvement plan, the status of progress of its plan,
the overall support from financial institutions, and the realizable
value of any collateral held.
Management estimates and judgments may change from time to time as
the economic environment changes or new information becomes
available. Changes in these estimates and judgments will result in
a different allowance for loan losses and may have a direct impact
on impairment charges. For additional information, refer to Note 14
“Impairment Charges on Financial Assets.”
Hedge accounting
IFRS 9 introduces a new hedge accounting model, together with
corresponding disclosures about risk management activity for those
applying hedge accounting. The standard aligns hedge accounting
more closely with risk management and adopts a more principle-based
approach than that under IAS 39. IFRS 9 includes an accounting
policy choice to defer the adoption of hedge accounting under the
standard and to continue with IAS 39. The SMBC Group had once
decided to apply the accounting policy to continue with IAS 39
hedge accounting as described in Note 2 “Summary of
Significant Accounting Policies” of the SMBC Group’s
consolidated financial statements for the fiscal year ended March
31, 2018. However, the SMBC Group started to apply hedge accounting
in accordance with IFRS 9 from April 1, 2018 to present the
consolidated financial statements more appropriately, considering
the increase in the scope of hedged items eligible for hedge
accounting under IFRS 9.
The SMBC Group applies hedge accounting to net investments in
foreign operations, and the transition to hedge accounting under
IFRS 9 from IAS 39 had no impact on the SMBC Group’s
consolidated financial statements at April 1, 2018 and through the
six months ended September 30, 2018.
Effect of Adoption of New and Amended Accounting
Standards
The following table presents the effect of the adoption of IFRS 15
and IFRS 9 on the SMBC Group’s consolidated financial
statements, showing separately the changes arising from
reclassification and any associated remeasurement, and the impact
of increased impairment. The SMBC Group adopted the standards
retrospectively by adjusting the consolidated statement of
financial position at the date of initial application, and has not
restated comparatives as permitted by IFRS 15 or IFRS 9.
Effect of adoption of IFRS 9
At
March 31, 2018 Effect of Classification Impairment At April 1, 2018
(In
millions)
Assets:
Cash and deposits with banks ¥ 54,696,069 ¥ — ¥ (50,597 ) ¥ — ¥ 54,645,472
Call loans and bills bought 1,881,880
—
—
— 1,881,880
Reverse repurchase agreements and cash collateral on securities
borrowed 8,491,703
—
—
— 8,491,703
Trading assets 3,169,123
—
—
— 3,169,123
Derivative financial instruments 3,885,271
—
—
— 3,885,271
Financial assets at fair value through profit or loss 1,547,672
— 1,562,703
— 3,110,375
Investment securities 20,495,075
— (1,347,917 )
— 19,147,158
Loans and advances 85,129,070
— (163,934 ) (159,944 ) 84,805,192
Investments in associates and joint ventures 730,414
—
—
— 730,414
Property, plant and equipment 1,510,132
—
—
— 1,510,132
Intangible assets 835,902
—
—
— 835,902
Other assets (1)(2) 4,043,908 21,662 (106,673 )
— 3,958,897
Current tax assets 87,961
—
—
— 87,961
Deferred tax assets 19,436 (423 )
— 179 19,192
Assets held for sale 5,651,950
—
— (3,237 ) 5,648,713
Total assets ¥ 192,175,566 ¥ 21,239 ¥ (106,418 ) ¥ (163,002 ) ¥ 191,927,385
Liabilities:
Deposits ¥ 128,461,527 ¥ — ¥ — ¥ — ¥ 128,461,527
Call money and bills sold 1,190,929
—
—
— 1,190,929
Repurchase agreements and cash collateral on securities lent 12,022,593
—
—
— 12,022,593
Trading liabilities 2,143,899
—
—
— 2,143,899
Derivative financial instruments 3,498,016
—
—
— 3,498,016
Borrowings 10,652,481
—
—
— 10,652,481
Debt securities in issue 10,569,117
—
—
— 10,569,117
Provisions 188,267 1,858
— 23,125 213,250
Other liabilities (2) 6,882,740 (1,858 ) (106,612 ) 25,021 6,799,291
Current tax liabilities 55,516
—
—
— 55,516
Deferred tax liabilities 397,741 6,405 59 (63,520 ) 340,685
Liabilities directly associated with the assets held for sale 3,616,941
—
—
— 3,616,941
Total liabilities 179,679,767 6,405 (106,553 ) (15,374 ) 179,564,245
Equity:
Capital stock 2,338,743
—
—
— 2,338,743
Capital surplus 863,505
—
—
— 863,505
Retained earnings (3) 5,149,193 10,776 403,458 (143,820 ) 5,419,607
Other reserves (3) 2,324,349
— (403,323 )
— 1,921,026
Treasury stock (12,493 )
—
—
— (12,493 )
Equity attributable to shareholders of Sumitomo Mitsui Financial
Group, Inc. 10,663,297 10,776 135 (143,820 ) 10,530,388
Non-controlling 1,232,980 4,058
— (3,808 ) 1,233,230
Equity attributable to other equity instruments holders 599,522
—
—
— 599,522
Total equity 12,495,799 14,834 135 (147,628 ) 12,363,140
Total equity and liabilities ¥ 192,175,566 ¥ 21,239 ¥ (106,418 ) ¥ (163,002 ) ¥ 191,927,385
(1)
Following the adoption of IFRS 15, other assets
increased due to capitalization of the incremental costs of
obtaining a contract with a customer and the costs incurred in
fulfilling a contract with a customer.
(2)
Following the adoption of IFRS 9, certain receivables
for future premiums and unearned revenue related to financial
guarantees decreased by the same amount without any impact on total
equity.
(3)
Impairment losses recognized under IAS 39 on equity
instruments for which the SMBC Group made an irrevocable election
at initial recognition to present subsequent changes in fair value
in other comprehensive income under IFRS 9 were, in principle,
reclassified from retained earnings to other reserves at
April 1, 2018. However, of those impairment losses, the amount
that reduced income tax expense in previous years were not
reclassified from retained earnings to other reserves at
April 1, 2018.
IFRS 9 classification and measurement
The following table provides an overview of the impact of the
changes to total assets under classification and measurement of
financial assets, including allowances, which are affected by IFRS
9 impairment.
Classification (1) Classification (1) At March 31, Classification Measurement At April 1,
(In
millions)
Cash and deposits with banks (2) ¥ 54,696,069 ¥ (50,597 ) ¥ — ¥ 54,645,472
L&amp;R AC 54,645,472
—
— 54,645,472
L&amp;R FVPL 45,824 (45,824 )
—
—
FVPL FVPL 4,773 (4,773 )
—
—
Call loans and bills bought L&amp;R AC 1,881,880
—
— 1,881,880
Reverse repurchase agreements and cash collateral on securities
borrowed L&amp;R AC 8,491,703
—
— 8,491,703
Trading assets FVPL FVPL 3,169,123
—
— 3,169,123
Derivative financial instruments FVPL FVPL 3,885,271
—
— 3,885,271
Financial assets at fair value through profit or loss (2) (3) (4) 1,547,672 1,562,509 194 3,110,375
FVPL FVPL 1,547,672 10,530
— 1,558,202
L&amp;R FVPL
— 206,650 194 206,844
AFS FVPL
— 1,345,329
— 1,345,329
Investment securities (2) (4) (5) (6) 20,495,075 (1,347,917 )
— 19,147,158
HTM AC 372,459
—
— 372,459
AFS FVPL 1,345,329 (1,345,329 )
—
—
AFS FVOCI 18,774,699
—
— 18,774,699
FVPL FVPL 2,588 (2,588 )
—
—
Loans and advances (2) (3) 85,129,070 (163,934 ) (159,944 ) 84,805,192
L&amp;R AC 84,965,136
— (159,944 ) 84,805,192
L&amp;R FVPL 160,765 (160,765 )
—
—
FVPL FVPL 3,169 (3,169 )
—
—
Other financial assets (7) (8) 3,598,642 (106,673 )
— 3,491,969
L&amp;R AC 3,598,581 (106,612 )
— 3,491,969
L&amp;R FVPL 61 (61 )
—
—
Financial assets included in assets held for sale (4) (6) 3,208,771
— (3,237 ) 3,205,534
L&amp;R AC 3,098,196
— (3,237 ) 3,094,959
AFS FVOCI 69,884
—
— 69,884
AFS FVPL 38,998
—
— 38,998
FVPL FVPL 1,693
—
— 1,693
(1)
In “Classification under IAS 39,” FVPL,
HTM, L&amp;R and AFS represent fair value through profit or
loss, held-to-maturity, available-for-sale,
(2)
Certain deposits with banks, loans and advances, and
investment securities are hybrid instruments, which consist of host
contracts and embedded derivatives. These host contracts were
classified as L&amp;R or AFS, while the embedded derivatives were
separately accounted for and classified as FVPL, if certain
criteria were met under IAS 39. These hybrid instruments are
classified in their entirety as FVPL if they do not meet the
condition for SPPI under IFRS 9. The separated embedded derivatives
were presented together with the host contracts in the consolidated
statement of financial position under IAS 39. The entire hybrid
instrument is presented as “Financial assets at fair value
through profit or loss” in the consolidated statement of
financial position under IFRS 9.
(3)
Certain loans and advances which were classified as
L&amp;R under IAS 39 are classified as FVPL under IFRS 9 if they do
not meet the condition for SPPI or they are held within a business
model whose objective is not to hold those assets to collect
contractual cash flows, but to hold those assets for sale. Those
loans and advances include subordinated loans or syndicated loans
held for sale. They are presented as “Financial assets at
fair value through profit or loss” in the consolidated
statement of financial position under IFRS 9.
(4)
Financial assets which do not meet the condition for
SPPI, such as investment funds, classified as AFS under IAS 39 are
classified as FVPL under IFRS 9. They are presented as
“Financial assets at fair value through profit or loss”
in the consolidated statement of financial position under IFRS
9.
(5)
Certain debt instruments which were classified as AFS
under IAS 39 are classified as FVOCI under IFRS 9 if they meet the
condition for SPPI and are held within a business model whose
objective is achieved by both collecting contractual cash flows and
selling financial assets. Those debt instruments include Japanese
government bonds and U.S. Treasury securities.
(6)
The SMBC Group made an irrevocable election at initial
recognition for certain non-trading
(7)
“Other financial assets” consist of assets
that meet the definition of financial assets but are not classified
in any of the other categories.
(8)
Following the adoption of IFRS 9, certain receivables
for future premiums and unearned revenue related to financial
guarantees decreased by the same amount without any impact on total
equity.
IFRS 9 impairment
The following table reconciles the closing impairment allowance for
loans and receivables in accordance with IAS 39 and provisions for
loan commitments and financial guarantee contracts in accordance
with IAS 37 at March 31, 2018 to the opening ECL allowance
determined in accordance with IFRS 9 at April 1, 2018.
At March 31, 2018 Remeasurement At April 1, 2018 (4)
(In
millions)
Loans and advances (1) ¥ 491,676 ¥ 159,944 ¥ 651,620
Loan commitments (2) 4,374 23,125 27,499
Financial guarantees (3) 1,498 25,021 26,519
(1)
“Loans and advances” mainly includes
allowances for loans and advances. It also includes allowances for
undrawn loan commitments issued to retail customers, and other
financial assets measured at amortized cost.
(2)
The ECL allowance is measured for loan commitments
issued to wholesale customers.
(3)
“Financial guarantees” represents the
amount of the provision or ECL allowance in excess of the unearned
revenues related to financial guarantees.
(4)
The result of ECL calculation for FVOCI debt
instruments is not material.
For the six months ended September 30, 2018, a number of
amendments to standards other than the above have become effective;
however, they have not resulted in any material impact on the SMBC
Group’s interim consolidated financial statement.
Recent Accounting Pronouncements
The SMBC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IFRS 16 “Leases”
In January 2016, the IASB published IFRS 16 “Leases,”
which sets out the principles for the recognition, measurement,
presentation and disclosure of leases, replacing IAS 17
“Leases.” The standard introduces a single lessee
accounting model and eliminates the classification of leases as
either operating leases or finance leases, requiring a lessee to
recognize assets and liabilities. A lessor continues to classify
its leases as operating leases or finance leases, and to account
for them differently. The standard is effective for annual periods
beginning on or after January 1, 2019. The SMBC Group is
currently evaluating the potential impact that the adoption of the
standard will have on its consolidated financial statements.
IFRIC 23 “Uncertainty over Income Tax
Treatments”
In June 2017, the IASB published IFRIC 23 “Uncertainty over
Income Tax Treatments,” which clarifies how to apply the
recognition and measurement requirements in IAS 12 “Income
Taxes” when there is uncertainty over income tax treatments.
IAS 12 specifies how to account for current and deferred tax, but
not how to reflect the effects of uncertainty. This interpretation
adds to the requirements in IAS 12 by specifying how to reflect the
effects of uncertainty in accounting for income taxes. The
interpretation is effective for annual periods beginning on or
after January 1, 2019 and is not expected to have a material
impact on the SMBC Group’s consolidated financial
statements.
Prepayment Features with Negative Compensation (Amendments to
IFRS 9)
In October 2017, the IASB issued amendments to IFRS 9 to allow
entities to measure particular prepayable financial assets with
negative compensation at amortized cost or at fair value through
other comprehensive income instead of at fair value through profit
or loss, if a specified condition is met. The amendments are
effective for annual periods beginning on or after January 1,
2019 and are not expected to have a material impact on the SMBC
Group’s consolidated financial statements.
Long-term Interests in Associates and Joint Ventures
(Amendments to IAS 28)
In October 2017, the IASB issued amendments to IAS 28 to clarify
that entities account for long-term</t>
  </si>
  <si>
    <t>Critical Accounting Estimates and Judgments</t>
  </si>
  <si>
    <t>3
CRITICAL ACCOUNTING ESTIMATES AND JUDGMENTS
The consolidated financial statements are influenced by estimates
and management judgments,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These critical accounting estimates and
judgments are described in Note 3 “Critical Accounting
Estimates and Judgments” of the SMBC Group’s
consolidated financial statements for the fiscal year ended
March 31, 2018, except for those described in Note 2
“Summary of Significant Accounting Policies” as a
result of adopting new and amended standards.</t>
  </si>
  <si>
    <t>Segment Analysis</t>
  </si>
  <si>
    <t>4
SEGMENT ANALYSIS
Business Segments
The SMBC Group’s business segment information is prepared
based on the internal reporting system utilized by management to
assess the performance of its business segments.
The SMBC Group has four main business segments: the Wholesale
Business Unit, the Retail Business Unit, the International Business
Unit and the Global Markets Business Unit, with the remaining
operations recorded in Head office account and others.
Wholesale Business Unit
The Wholesale Business Unit provides financing, investment
management, risk hedging, and settlement services as well as
financial solutions that respond to wide-ranging client needs in
relation to M&amp;A and other advisory services and leasing,
primarily for large-and mid-sized
Retail Business Unit
The Retail Business Unit provides financial services to both
consumers residing in Japan and domestic small-sized small-sized
International Business Unit
The International Business Unit supports the global businesses of a
diverse range of clients, such as Japanese companies operating
overseas, non-Japanese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interest rate risks. This business unit
consists of the Treasury Unit of SMBC and the Product Unit of SMBC
Nikko Securities.
Head office account and others
The Head office account and others represent the difference between
the aggregate of the Wholesale Business Unit, the Retail Business
Unit, the International Business Unit and the Global Markets
Business Unit, and the SMBC Group as a whole. It mainly consists of
administrative expenses related to headquarters operations and
other subsidiaries and equity-method associates, including The
Japan Research Institute, Limited and Sumitomo Mitsui Asset
Management Company, Limited. It also includes internal transactions
between the SMBC Group companies, which are eliminated in the
consolidated financial statement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Information regarding the total assets of each segment is not used
by management in deciding how to allocate resources and assess
performance. Accordingly, total assets are not included in the
business segment information.
Segmental Results of Operations
For the six months ended September 30, 2018:
Wholesale Business Unit Retail Business Unit International Business Unit Global
Markets Business Unit Head office account and others (3) Total
(In
billions)
Consolidated gross profit (1) ¥ 383.1 ¥ 633.0 ¥ 338.1 ¥ 200.2 ¥ (94.4 ) ¥ 1,460.0
General and administrative expenses (171.1 ) (508.7 ) (156.0 ) (27.2 ) 10.5 (852.5 )
Others (2) 21.6 6.0 21.7 9.5 (25.9 ) 32.9
Consolidated net business profit ¥ 233.6 ¥ 130.3 ¥ 203.8 ¥ 182.5 ¥ (109.8 ) ¥ 640.4
For the six months ended September 30, 2017:
Wholesale Business Unit Retail Business Unit International Business Unit Global Markets Business Unit Head office account and others (3) Total
(In
billions)
Consolidated gross profit (1) ¥ 362.0 ¥ 633.0 ¥ 311.0 ¥ 196.4 ¥ (36.6 ) ¥ 1,465.8
General and administrative expenses (171.0 ) (506.1 ) (139.2 ) (26.6 ) (51.7 ) (894.6 )
Others (2) 23.8 5.6 30.3 8.5 (38.1 ) 30.1
Consolidated net business profit ¥ 214.8 ¥ 132.5 ¥ 202.1 ¥ 178.3 ¥ (126.4 ) ¥ 601.3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cooperated profit and loss, that
is, profit and loss double-accounted for in the managerial
accounting.
(3)
The results of Kansai Urban Banking Corporation and
THE MINATO BANK, LTD, which ceased to be our subsidiaries and
became our equity-method associates in the fourth quarter of the
previous fiscal year, are not included in consolidated gross profit
and general and administrative expenses but included in others as
share of profit or loss of equity-method associates for the six
months ended September 30, 2018.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18 2017
(In
billions)
Consolidated net business profit ¥ 640.4 ¥ 601.3
Differences between management reporting and Japanese GAAP:
Total credit costs (5.0 ) (34.1 )
Gains on equity instruments 51.9 51.5
Extraordinary gains or losses and others (12.1 ) (6.7 )
Profit before tax under Japanese GAAP 675.2 612.0
Differences between Japanese GAAP and IFRS:
Scope of consolidation (2.7 ) (3.7 )
Derivative financial instruments (45.7 ) 2.7
Investment securities (18.1 ) 22.5
Loans and advances (19.3 ) (4.2 )
Investments in associates and joint ventures (17.3 ) 7.5
Property, plant and equipment (1.1 ) (0.8 )
Lease accounting (0.8 ) (0.5 )
Defined benefit plans (25.8 ) (6.1 )
Foreign currency translation (5.4 ) (4.4 )
Classification of equity and liability 6.0 5.0
Others (3.6 ) (12.7 )
Profit before tax under IFRS ¥ 541.4 ¥ 617.3
On April 1, 2018, the SMBC Group adopted IFRS 9
“Financial Instruments” and IFRS 15 “Revenue from
Contracts with Customers” retrospectively by adjusting the
consolidated statement of financial position at the date of initial
application, and has not restated comparatives as permitted by IFRS
9 or IFRS 15. Therefore, the accounting standards under IFRS differ
between the six months ended September, 2018 and 2017, when
calculating the differences in profit before tax between Japanese
GAAP and IFRS. See Note 2 “Summary of Significant Accounting
Policies” for further information on accounting changes.</t>
  </si>
  <si>
    <t>Derivative Financial Instruments and Hedge Accounting</t>
  </si>
  <si>
    <t>5
DERIVATIVE FINANCIAL INSTRUMENTS AND HEDGE
ACCOUNTING
Derivative financial instruments include futures, forwards, swaps,
options and other types of derivative contracts, which are
transactions listed on exchanges or over-the-counter
Derivatives are financial instruments that derive their value from
the price of underlying items such as interest rates, foreign
exchange rates, equities, bonds, commodities, credit spreads and
other indices. The SMBC Group’s derivative financial
instruments mainly consist of interest rate derivatives and
currency derivatives. Interest rate derivatives include interest
rate swaps, interest rate options and interest rate futures.
Currency derivatives include foreign exchange forward transactions,
currency swaps and currency options.
The tables below represent the derivative financial instruments by
type and purpose of derivatives at September 30, 2018 and
March 31, 2018.
At September 30, 2018
Trading Risk Management (1)
Notional amounts Assets Liabilities Notional amounts Assets Liabilities
(In
millions)
Interest rate derivatives ¥ 718,278,988 ¥ 1,811,857 ¥ 1,700,186 ¥ 63,708,009 ¥ 282,302 ¥ 372,016
Futures 81,505,603 39,915 36,679 12,948,120 2,495 62
Listed Options 96,880,794 21,469 1,364
—
—
—
Forwards 37,641,234 5,500 5,576
—
—
—
Swaps 425,928,339 1,640,955 1,499,923 50,599,173 279,807 363,174
OTC Options 76,323,018 104,018 156,644 160,716
— 8,780
Currency derivatives 130,845,459 1,538,344 1,185,346 9,092,494 114,837 312,306
Futures 1,438
— 74
—
—
—
Listed Options
—
—
—
—
—
—
Forwards 80,004,022 792,763 603,209 2,075,797 13,909 134,444
Swaps 43,011,034 649,268 486,158 7,016,697 100,928 177,862
OTC Options 7,828,965 96,313 95,905
—
—
—
Equity derivatives 3,641,732 89,222 132,462 44,909
— 4,857
Futures 1,121,127 12,011 30,903
—
—
—
Listed Options 1,625,525 51,469 74,934
—
—
—
Forwards 16,533 1,496
—
—
—
—
Swaps 111,315 1,164 4,594 44,909
— 4,857
OTC Options 767,232 23,082 22,031
—
—
—
Commodity derivatives 340,637 10,672 8,987
—
—
—
Futures 202,008 2,026 2,054
—
—
—
Listed Options
—
—
—
—
—
—
Forwards
—
—
—
—
—
—
Swaps 126,838 8,576 6,569
—
—
—
OTC Options 11,791 70 364
—
—
—
Credit derivatives 1,347,489 13,691 9,533
—
—
—
Total derivative financial instruments ¥ 854,454,305 ¥ 3,463,786 ¥ 3,036,514 ¥ 72,845,412 ¥ 397,139 ¥ 689,179
At March 31, 2018
Trading Risk Management (1)
Notional amounts Assets Liabilities Notional amounts Assets Liabilities
(In
millions)
Interest rate derivatives ¥ 676,464,541 ¥ 1,771,745 ¥ 1,639,850 ¥ 69,550,646 ¥ 300,376 ¥ 333,182
Futures 78,295,049 28,689 28,871 18,269,263 5,534 1,167
Listed Options 66,989,307 4,538 722
—
—
—
Forwards 25,030,851 274 994
—
—
—
Swaps 429,498,805 1,651,945 1,500,361 51,131,039 294,842 329,446
OTC Options 76,650,529 86,299 108,902 150,344
— 2,569
Currency derivatives 120,282,459 1,439,993 1,293,900 7,986,176 283,248 112,322
Futures 689
— 19
—
—
—
Listed Options
—
—
—
—
—
—
Forwards 74,380,475 759,993 708,645 1,866,249 49,440 24,929
Swaps 39,668,889 577,350 490,014 6,119,927 233,808 87,393
OTC Options 6,232,406 102,650 95,222
—
—
—
Equity derivatives 3,354,789 71,344 105,194 2,219
— 155
Futures 829,262 5,946 9,747
—
—
—
Listed Options 1,779,546 42,209 68,341
—
—
—
Forwards 7,564 745 208
—
—
—
Swaps 77,015 186 8,171 2,219
— 155
OTC Options 661,402 22,258 18,727
—
—
—
Commodity derivatives 161,539 6,516 4,948
—
—
—
Futures 20,902 402 464
—
—
—
Listed Options
—
—
—
—
—
—
Forwards
—
—
—
—
—
—
Swaps 128,467 6,052 3,974
—
—
—
OTC Options 12,170 62 510
—
—
—
Credit derivatives 1,320,297 12,049 8,465
—
—
—
Total derivative financial instruments ¥ 801,583,625 ¥ 3,301,647 ¥ 3,052,357 ¥ 77,539,041 ¥ 583,624 ¥ 445,659
(1)
Derivative financial instruments categorized as
“Risk Management” are used for economic hedging, such
as managing the exposure to changes in fair value of the loan
portfolio, and are identified as hedging instruments under Japanese
GAAP. Under IFRS, the SMBC Group applies hedge accounting only for
net investments in foreign operations, and derivative financial
instruments designated as hedging instruments are also categorized
as “Risk Management.”
Hedge accounting
Hedges of net investments in foreign operations
The SMBC Group applies hedge accounting in order to reflect the
effect of risk management activities on its consolidated financial
statements to mitigate the foreign currency risk on exchange
differences arising from the translation of net investments in
foreign operations. The SMBC Group uses currency derivatives and
foreign currency denominated financial liabilities as hedging
instruments.
The effective portion of the gain or loss on the hedging
instruments is recognized in other comprehensive income, whereas
the ineffective portion of the gain or loss on the hedging
instruments is recognized in net trading income in the consolidated
income statements. The cumulative gain or loss recognized in other
comprehensive income is recognized in the profit or loss on the
disposal or partial disposal of the foreign operation.
The table represents the derivative financial instruments
designated as hedging instruments at September 30, 2018 and
March 31, 2018.
At September 30, 2018 At March 31, 2018
Notional
amounts Assets Liabilities Notional
amounts Assets Liabilities
(In
millions)
Currency derivatives ¥ 2,064,237 ¥ 13,909 ¥ 133,173 ¥ 1,866,249 ¥ 49,440 ¥ 24,929
Note:
The carrying amounts of foreign currency denominated
financial liabilities designated as hedging instruments at
September 30, 2018 and March 31, 2018 were
¥198,635 million and ¥208,294 million,
respectively.
There were no hedge ineffectiveness recognized in “Net
trading income” for the six months ended September 30, 2018
and 2017.</t>
  </si>
  <si>
    <t>Investment Securities</t>
  </si>
  <si>
    <t>6
INVESTMENT SECURITIES
The following tables show the amount of investment securities,
which consist of debt instruments at amortized cost, debt
instruments at fair value through other comprehensive income and
equity instruments at fair value through other comprehensive income
at September 30, 2018 and held-to-maturity available-for-sale
At September 30,
Debt instruments at amortized cost:
Domestic:
Japanese government bonds ¥ 300,338
Total debt instruments at amortized cost ¥ 300,338
Debt instruments at fair value through other comprehensive
income:
Domestic:
Japanese government bonds ¥ 5,475,519
Japanese municipal bonds 55,567
Japanese corporate bonds 319,947
Other debt instruments 25
Total domestic 5,851,058
Foreign:
U.S. Treasury and other U.S. government agency bonds 4,669,634
Bonds issued by other governments and official institutions 2,583,193
Mortgage-backed securities 499,465
Other debt instruments 211,419
Total foreign 7,963,711
Total debt instruments at fair value through other comprehensive
income ¥ 13,814,769
Equity instruments at fair value through other comprehensive
income:
Domestic equity instruments ¥ 4,238,604
Foreign equity instruments 442,081
Total equity instruments at fair value through other comprehensive
income ¥ 4,680,685
Total investment securities ¥ 18,795,792
At March 31,
Held-to-maturity
Domestic:
Japanese government bonds ¥ 372,459
Total held-to-maturity ¥ 372,459
Available-for-sale
Domestic:
Japanese government bonds ¥ 7,685,303
Japanese municipal bonds 47,032
Japanese corporate bonds 296,601
Total domestic debt instruments 8,028,936
Equity instruments 5,161,734
Total domestic 13,190,670
Foreign:
U.S. Treasury and other U.S. government agency bonds 3,246,646
Bonds issued by other governments and official institutions 2,187,450
Mortgage-backed securities 488,183
Other debt instruments 331,491
Total foreign debt instruments 6,253,770
Equity instruments 678,176
Total foreign 6,931,946
Total available-for-sale ¥ 20,122,616
Total investment securities ¥ 20,495,075</t>
  </si>
  <si>
    <t>Loans and Advances</t>
  </si>
  <si>
    <t>7
LOANS AND ADVANCES
The following table presents loans and advances at
September 30, 2018 and March 31, 2018.
At September 30, 2018 At March 31,
12-month ECL Lifetime ECL Lifetime ECL credit-impaired Total Total
(In
millions)
Loans and advances at amortized cost:
Gross loans and advances ¥ 87,015,631 ¥ 1,560,639 ¥ 844,313 ¥ 89,420,583 ¥ 85,859,927
Adjust: Unearned income, unamortized premiums—net and
deferred loan fees—net (253,316 ) (239,181 )
Less: Allowance for loan losses (168,216 ) (99,301 ) (338,889 ) (606,406 ) (491,676 )
Carrying amount ¥ 88,560,861 ¥ 85,129,070
Reconciliation of allowance for loan losses is as follows:
For the six months
ended September 30,
2018 2017
(In millions)
Allowance for loan losses at beginning of period (1) ¥ 651,620 ¥ 680,456
Provision for loan losses 34,207 62,936
Charge-offs:
Domestic 67,924 71,519
Foreign 19,349 14,095
Total 87,273 85,614
Recoveries:
Domestic 4,854 5,031
Foreign 351 271
Total 5,205 5,302
Net charge-offs 82,068 80,312
Others (2) 2,647 4,878
Allowance for loan losses at end of period ¥ 606,406 ¥ 667,958
Allowance for loan losses applicable to foreign activities:
Balance at beginning of period ¥ 153,167 ¥ 128,347
Balance at end of period ¥ 146,952 ¥ 123,888
Provision for loan losses ¥ 9,467 ¥ 5,532
(1)
Allowance for loan losses at beginning of period for
the six months ended September 30, 2018 is calculated under
IFRS 9. For additional information, refer to Note 2 “Summary
of Significant Accounting Policies.”
(2)
Others mainly include foreign exchange translations
for the six months ended September 30, 2018 and 2017.</t>
  </si>
  <si>
    <t>8
BORROWINGS
Borrowings at September 30, 2018 and March 31, 2018
consisted of the following:
At September 30, At March 31,
(In
millions)
Unsubordinated borrowings ¥ 9,444,200 ¥ 9,158,844
Subordinated borrowings 279,788 279,749
Liabilities associated with securitization transactions 1,247,588 1,204,722
Lease obligations 8,962 9,166
Total borrowings ¥ 10,980,538 ¥ 10,652,481</t>
  </si>
  <si>
    <t>Debt Securities in Issue</t>
  </si>
  <si>
    <t>DEBT SECURITIES IN ISSUE
Debt securities in issue at September 30, 2018 and
March 31, 2018 consisted of the following:
At September 30, At March 31,
(In millions)
Commercial paper ¥ 2,736,066 ¥ 2,467,645
Bonds 7,240,798 6,490,965
Subordinated bonds 1,630,483 1,610,507
Total debt securities in issue ¥ 11,607,347 ¥ 10,569,117</t>
  </si>
  <si>
    <t>PROVISIONS
The following table presents movements by class of provisions for
the six months ended September 30, 2018.
Provision for Other provisions Total
(In millions)
Balance at April 1, 2018 ¥ 145,179 ¥ 68,071 (1) ¥ 213,250
Additional provisions — 2,762 2,762
Amounts used (21,803 ) (7,664 ) (29,467 )
Unused amounts reversed — (9,993 ) (9,993 )
Amortization of discount and effect of change in discount rate (212 ) 77 (135 )
Others — 5 5
Balance at September 30, 2018 ¥ 123,164 ¥ 53,258 ¥ 176,422
(1)
The balance of Other provisions at April 1, 2018
includes that of provisions for loan commitments which are
calculated under IFRS 9. For additional information, refer to Note
2 “Summary of Significant Accounting Policies.”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 on loans at 29.2% up to June 2010. Interest rates on
loans greater than the range of 15-20%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The timing of the settlement
of these claims is uncertain.
For the six months ended September 30, 2018, the provision for
interest repayment decreased primarily due to the use of the
provision.
Other Provisions
Other provisions include asset retirement obligations and
provisions for loan commitments, reimbursement of deposits, point
programs, product warranties and litigation claims. Most of these
provisions occurred in the normal course of business and none of
them were individually significant at September 30, 2018 and
April 1, 2018.</t>
  </si>
  <si>
    <t>Shareholders' Equity</t>
  </si>
  <si>
    <t xml:space="preserve">11
SHAREHOLDERS’ EQUITY
Common Stock
The number of issued shares of common stock and common stock held
by the Company at September 30, 2018 and March 31, 2018
was as follows:
At September 30, At March 31,
Shares outstanding 1,399,401,420 1,414,443,390
Shares in treasury 3,798,087 3,884,968
The total number of authorized shares of common stock was
3,000 million at September 30, 2018 and March 31,
2018 with no stated value.
On May 14, 2018, the Company’s board of directors
resolved to repurchase shares of its common stock and cancel all
the repurchased shares. The resolution authorized the repurchase of
up to the lesser of (i) an aggregate of 20,000,000 shares of
its common stock and (ii) an aggregate of
¥70 billion between May 15, 2018 and July 31,
2018. On June 19, 2018, the Company completed the repurchase,
acquiring 15,368,300 shares of its common stock for
¥70 billion in aggregate. The Company cancelled all of
the repurchased shares on August 20, 2018.
Preferred Stock
The following table shows the number of shares of preferred stock
at September 30, 2018 and March 31, 2018.
At September 30, 2018 At March 31, 2018
Authorized Issued Authorized Issued
Type 5 preferred stock 167,000
— 167,000
—
Type 7 preferred stock 167,000
— 167,000
—
Type 8 preferred stock 115,000
— 115,000
—
Type 9 preferred stock 115,000
— 115,000
— </t>
  </si>
  <si>
    <t>Non-controlling Interests and Equity Attributable to Other Equity Instruments Holders</t>
  </si>
  <si>
    <t>12
NON-CONTROLLING
Non-controlling
Non-controlling
At
September 30, At
March 31,
(In
millions)
Preferred securities issued by subsidiaries ¥ 586,630 ¥ 730,153
Others 546,877 502,827
Total non-controlling ¥ 1,133,507 ¥ 1,232,980
Preferred securities issued by subsidiaries consisted of the
following:
Redemption at (1) At
September 30, At
March 31,
(In
millions)
SMFG Preferred Capital USD 3 Limited (non-cumulative step-up July 2018
— 143,438
SMFG Preferred Capital GBP 2 Limited (non-cumulative step-up January 2029 37,130 37,215
SMFG Preferred Capital JPY 2 Limited
Series A (non-cumulative step-up January 2019 113,000 113,000
Series B (non-cumulative July 2019 140,000 140,000
Series E (non-cumulative July 2019 33,000 33,000
SMFG Preferred Capital JPY 3 Limited
Series A (non-cumulative step-up January 2020 99,000 99,000
Series B (non-cumulative January 2020 164,500 164,500
Preferred securities issued by subsidiaries ¥ 586,630 ¥ 730,153
(1)
Subject to the prior approval of the Financial
Services Agency of Japan (“FSA”), preferred securities
are redeemable at any dividend payment date on and after a specific
month in principle and the month shown in this column is such a
specific month of each preferred security.
Equity attributable to other equity instruments holders
Equity attributable to other equity instruments holders at
September 30, 2018 and March 31, 2018 consisted of the
following:
At
September 30, At
March 31,
(In
millions)
Perpetual subordinated bonds ¥ 599,728 ¥ 599,522
Total equity attributable to other equity instruments holders ¥ 599,728 ¥ 599,522
SMFG issued perpetual subordinated bonds, which are Basel
III-compliant
The bonds bear a fixed rate of interest until the first call date.
After the first call date, they will bear floating rate of interest
unless they are redeemed. SMFG may at any time and in its sole
discretion, elect to cancel any interest payment. If cancelled,
interest payments are non-cumulative
These bonds are undated, have no final maturity date and may be
redeemed at SMFG’s option, in whole, but not in part, on the
first call date or any interest payment dates thereafter subject to
prior confirmation of the FSA.
The principal amount of the bonds may be written down upon the
occurrence of certain trigger events. For example, if the Common
Equity Tier 1 capital ratio falls below 5.125% (“Capital
Ratio Event”), the principal amount required to fully restore
the Common Equity Tier 1 capital ratio above 5.125% will be written
down.
The principal amount of the bonds which has been written down due
to a Capital Ratio Event may be reinstated at SMFG’s option,
subject to prior confirmation of the FSA that the Common Equity
Tier 1 capital ratio remains at a sufficiently high level after
giving effect to such reinstatement.</t>
  </si>
  <si>
    <t>Fee and Commission Income</t>
  </si>
  <si>
    <t>13
FEE AND COMMISSION INCOME
Fee and commission income for the six months ended
September 30, 2018 and 2017 consisted of the following:
For the six months ended September 30,
2018 2017
(In millions)
Loans ¥ 55,965 ¥ 52,379
Credit card business 132,106 135,402
Guarantees 31,527 30,853
Securities-related business 71,944 60,714
Deposits 6,196 8,119
Remittances and transfers 68,910 69,474
Safe deposits 2,301 2,832
Trust fees 2,169 1,864
Investment trusts 70,294 70,003
Agency 6,206 8,329
Others 86,183 90,037
Total fee and commission income ¥ 533,801 ¥ 530,006
Fee and commission income can be mainly disaggregated into credit
card business, securities-related business, investment trusts,
remittances and transfers and loans by types of services. Fees
obtained through credit card business principally arise in the
Retail Business Unit. Fees obtained through securities-related
business principally arise in the Wholesale Business Unit, the
Retail Business Unit and the International Business Unit. Fees and
commissions obtained through investment trusts principally arise in
the Retail Business Unit and Head office account and others, which
include the investment advisory and investment trust management
businesses. Remittance and transfer fees principally arise in the
Wholesale Business Unit, the Retail Business Unit and the
International Business Unit. Loan transaction fees principally
arise in the Wholesale Business Unit and the International Business
Unit.</t>
  </si>
  <si>
    <t>Impairment Charges on Financial Assets</t>
  </si>
  <si>
    <t>14
IMPAIRMENT CHARGES ON FINANCIAL ASSETS
Impairment charges (reversals) on financial assets for the six
months ended September 30, 2018 and 2017 consisted of the
following:
For the six months ended September 30,
2018 (1) 2017 (2)
(In millions)
Loans and advances ¥ 34,207 ¥ 62,936
Loan commitments (9,435 ) —
Financial guarantees 487 —
Investment securities (3) 1 4,056
Total impairment charges on financial assets ¥ 25,260 ¥ 66,992
(1)
For the six months ended September 30, 2018,
impairment charges on the financial assets above are determined in
accordance with IFRS 9.
(2)
For the six months ended September 30, 2017,
impairment charges on loans and advances and investment securities
were determined in accordance with IAS 39, while losses for loan
commitments and financial guarantee contracts were determined in
accordance with IAS 37.
(3)
Investment securities, which were
formerly available-for-sale</t>
  </si>
  <si>
    <t>Earnings Per Share</t>
  </si>
  <si>
    <t xml:space="preserve">15
EARNINGS PER SHARE
The following table shows the income and share data used in the
basic and diluted earnings per share calculations for the six
months ended September 30, 2018 and 2017.
For the six months
ended September 30,
2018 2017
(In millions, except number of shares and per share data)
Basic:
Profit attributable to shareholders of SMFG ¥ 357,436 ¥ 426,002
Weighted average number of common stock in issue (in thousands of
shares) 1,399,599 1,410,334
Basic earnings per share ¥ 255.38 ¥ 302.06
Diluted:
Profit attributable to the common shareholders of SMFG ¥ 357,436 ¥ 426,002
Impact of dilutive potential ordinary shares issued by
subsidiaries (10 ) (1 )
Net profit used to determine diluted earnings per share ¥ 357,426 ¥ 426,001
Weighted average number of common stock in issue (in thousands of
shares) 1,399,599 1,410,334
Adjustments for stock options (in thousands of shares) 942 1,083
Weighted average number of common stock for diluted earnings per
share (in thousands of shares) 1,400,541 1,411,417
Diluted earnings per share ¥ 255.21 ¥ 301.83 </t>
  </si>
  <si>
    <t>Dividends Per Share</t>
  </si>
  <si>
    <t>16
DIVIDENDS PER SHARE
The dividends recognized by the SMBC Group for the six months ended
September 30, 2018 and 2017 were as follows:
Per share Aggregate amount
(In yen) (In millions)
Dividends on common stock for the six months ended
September 30,
2018 ¥ 90 ¥ 126,950
2017 ¥ 75 ¥ 105,752
On November 13, 2018, the board of directors approved a dividend of
¥85 per share of common stock totaling
¥118,626 million in respect of the six months ended
September 30, 2018. The consolidated financial statements for
the six months ended September 30, 2018 do not include this
dividend payable.</t>
  </si>
  <si>
    <t>Contingency and Capital Commitments</t>
  </si>
  <si>
    <t>CONTINGENCY AND CAPITAL COMMITMENTS
Legal Proceedings
The SMBC Group is engaged in various legal proceedings in Japan and
a number of overseas jurisdictions, involving claims by and against
it, which arise in the normal course of business. The SMBC Group
does not expect that the outcome of these proceedings will have a
significant adverse effect on the consolidated financial statements
of the SMBC Group. The SMBC Group has recorded adequate provisions
with respect to litigation arising out of normal business
operations. The SMBC Group has not disclosed any contingent
liability associated with these legal actions because it cannot
reliably be estimated.
Capital Commitments
At September 30, 2018 and March 31, 2018, the SMBC Group
had ¥57,719 million and ¥2,626 million,
respectively, of contractual commitments to acquire property, plant
and equipment. In addition, the SMBC Group had
¥383 million and ¥383 million of contractual
commitments to acquire intangible assets, such as software at
September 30, 2018 and March 31, 2018, respectively. The
SMBC Group’s management is confident that future net revenues
and funding will be sufficient to cover these commitments.
Loan Commitments and Financial Guarantees and Other
Credit-related Contingent Liabilities
Loan commitment contracts on overdrafts and loans are agreements to
lend up to a prescribed amount to customers, as long as there is no
violation of any condition established in the contracts. However,
since many of these loan commitments are expected to expire without
being drawn down, the total amount of unused commitments does not
necessarily represent an actual future cash flow requirement. Many
of these loan commitments include clauses under which the SMBC
Group can reject an application from customers or reduce the
contract amounts in cases where economic conditions change, the
SMBC Group needs to secure claims, or some other significant event
occur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September 30, 2018 and
March 31, 2018.
At September 30, At
March 31, 2018
(In
millions)
Loan commitments ¥ 62,410,570 ¥ 60,107,128
Financial guarantees and other credit-related contingent
liabilities 9,144,296 8,426,245
Total ¥ 71,554,866 ¥ 68,533,373</t>
  </si>
  <si>
    <t>Fair Value of Financial Assets and Liabilities</t>
  </si>
  <si>
    <t>18
FAIR VALUE OF FINANCIAL ASSETS AND
LIABILITIES
Accounting policies and the valuation process of fair value
measurement for the six months ended September 30, 2018 are
consistent with those described in Note 43 “Fair Value of
Financial Assets and Liabilities” of the SMBC Group’s
consolidated financial statements for the fiscal year ended
March 31, 2018.
Fair Value Hierarchy
The following tables present the carrying amounts of financial
assets and liabilities carried at fair value based on the three
levels of the fair value hierarchy at September 30, 2018 and
March 31, 2018.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At September 30, 2018
Level 1 (1) Level 2 (1) Level 3 Total
(In
millions)
Financial assets:
Trading assets:
Debt instruments ¥ 2,088,180 ¥ 457,486 ¥ — ¥ 2,545,666
Equity instruments 457,658 18
— 457,676
Total trading assets 2,545,838 457,504
— 3,003,342
Derivative financial instruments:
Interest rate derivatives (2) 63,879 2,036,133 252 2,100,264
Currency derivatives (2)
— 1,658,776 13 1,658,789
Equity derivatives 63,480 22,872 2,870 89,222
Commodity derivatives 2,026 8,646
— 10,672
Credit derivatives
— 8,217 5,474 13,691
Total derivative financial instruments 129,385 3,734,644 8,609 3,872,638
Financial assets at fair value through profit or loss:
Debt instruments (2)(3) 247,591 2,200,571 554,373 3,002,535
Equity instruments 1,822 230 19,153 21,205
Total financial assets at fair value through profit or loss 249,413 2,200,801 573,526 3,023,740
Investment securities at fair value through other comprehensive
income:
Japanese government bonds 5,475,519
—
— 5,475,519
U.S. Treasury and other U.S. government agency bonds 4,669,634
—
— 4,669,634
Other debt instruments 770,278 2,899,338
— 3,669,616
Total debt instruments 10,915,431 2,899,338
— 13,814,769
Equity instruments (2) 4,283,518 16,905 454,442 4,754,865
Total investment securities at fair value through other
comprehensive income 15,198,949 2,916,243 454,442 18,569,634
Total ¥ 18,123,585 ¥ 9,309,192 ¥ 1,036,577 ¥ 28,469,354
Financial liabilities:
Trading liabilities:
Debt instruments ¥ 1,615,466 ¥ 60,986 ¥ — ¥ 1,676,452
Equity instruments 72,740 102,037
— 174,777
Total trading liabilities 1,688,206 163,023
— 1,851,229
Derivative financial instruments:
Interest rate derivatives (2) 38,105 2,040,351 5 2,078,461
Currency derivatives (2) 75 1,498,112 12 1,498,199
Equity derivatives 105,837 31,482
— 137,319
Commodity derivatives 2,054 6,933
— 8,987
Credit derivatives
— 8,888 645 9,533
Total derivative financial instruments 146,071 3,585,766 662 3,732,499
Others (4)
— (18,704 ) (392 ) (19,096 )
Total ¥ 1,834,277 ¥ 3,730,085 ¥ 270 ¥ 5,564,632
At March 31, 2018
Level 1 (1) Level 2 (1) Level 3 Total
(In
millions)
Financial assets:
Trading assets:
Debt instruments ¥ 2,424,460 ¥ 416,688 ¥ — ¥ 2,841,148
Equity instruments 307,942 20,033
— 327,975
Total trading assets 2,732,402 436,721
— 3,169,123
Derivative financial instruments:
Interest rate derivatives (5) 38,760 2,033,894
— 2,072,654
Currency derivatives (5)
— 1,724,387 14 1,724,401
Equity derivatives 48,154 21,310 1,880 71,344
Commodity derivatives 402 6,114
— 6,516
Credit derivatives
— 7,382 4,667 12,049
Total derivative financial instruments 87,316 3,793,087 6,561 3,886,964
Financial assets at fair value through profit or loss:
Debt instruments
— 1,518,778 10,143 1,528,921
Equity instruments 541 153 18,057 18,751
Total financial assets at fair value through profit or loss 541 1,518,931 28,200 1,547,672
Available-for-sale financial assets:
Japanese government bonds 7,685,303
—
— 7,685,303
U.S. Treasury and other U.S. government agency bonds 3,246,646
—
— 3,246,646
Other debt instruments 700,500 2,650,103 154 3,350,757
Equity instruments (5) 4,307,274 797,166 844,352 5,948,792
Total available-for-sale financial assets 15,939,723 3,447,269 844,506 20,231,498
Others (6)
— 7,942
— 7,942
Total ¥ 18,759,982 ¥ 9,203,950 ¥ 879,267 ¥ 28,843,199
Financial liabilities:
Trading liabilities:
Debt instruments ¥ 1,948,602 ¥ 60,109 ¥ — ¥ 2,008,711
Equity instruments 33,174 102,014
— 135,188
Total trading liabilities 1,981,776 162,123
— 2,143,899
Derivative financial instruments:
Interest rate derivatives (5) 30,760 1,947,673
— 1,978,433
Currency derivatives (5) 19 1,406,759 14 1,406,792
Equity derivatives 78,088 27,261
— 105,349
Commodity derivatives 464 4,484
— 4,948
Credit derivatives
— 8,043 422 8,465
Total derivative financial instruments 109,331 3,394,220 436 3,503,987
Others (6)
— 6,659 833 7,492
Total ¥ 2,091,107 ¥ 3,563,002 ¥ 1,269 ¥ 5,655,378
(1)
Transfers between levels of the fair value hierarchy
are deemed to have occurred at the beginning of the period. There
were no significant transfers between Level 1 and Level 2 for the
six months ended September 30, 2018 and for the fiscal year
ended March 31, 2018.
(2)
Interest rate derivatives and currency derivatives
presented as derivative financial instruments (financial assets)
include those at SMFL, which are reclassified as assets held for
sale, of ¥6,105 million and ¥5,608 million,
respectively. These derivative financial instruments are
categorized within Level 2. Debt instruments which are presented as
financial assets at fair value through profit or loss include those
at SMFL, which are reclassified as assets held for sale, of which
¥1,169 million, ¥5,284 million, and
¥28,647 million are categorized within Level 1, Level 2
and Level 3, respectively. Equity instruments which are presented
as investment securities at fair value through other comprehensive
income include those at SMFL, which are reclassified as assets held
for sale, of which ¥57,786 million and
¥16,394 million are categorized within Level 1 and Level
3, respectively. Interest rate derivatives and currency derivatives
presented as derivative financial instruments (financial
liabilities) include those at SMFL, which are reclassified as
liabilities directly associated with the assets held for sale, of
¥6,259 million and ¥547 million, respectively.
These derivative financial instruments are categorized within Level
2.
(3)
Since the adoption of IFRS 9, certain loans and
advances, which were not carried at fair value and presented as
“Loans and advances” on the SMBC Group’s
consolidated statements of financial position under IAS 39 at
March 31, 2018, have been carried at fair value and presented
as “Financial assets at fair value through profit or
loss—Debt instruments.”
(4)
At September 30, 2018, derivatives embedded in
financial liabilities are separately accounted for, but presented
together with the host contract in the consolidated statements of
financial position. In this table, the embedded derivatives whose
host contracts are carried at amortized cost are presented within
Others, while the remaining are presented within the same category
as the host contract. Although the separated embedded derivatives
may have a positive or a negative fair value, they have been
presented in this table as liabilities to be consistent with the
host contract. The separated embedded derivatives are measured at
fair value using the valuation techniques described in
“Derivative financial instruments” in Note 43
“Fair Value of Financial Assets and Liabilities” of the
SMBC Group’s consolidated financial statements for the fiscal
year ended March 31, 2018.
(5)
Interest rate derivatives and currency derivatives
presented as derivative financial instruments (financial assets)
include those at SMFL, which are reclassified as assets held for
sale, of ¥533 million and ¥1,160 million,
respectively. These derivative financial instruments are
categorized within Level 2. Equity instruments which are presented
as available-for-sale financial assets include those at SMFL, which
are reclassified as assets held for sale, of which
¥56,447 million, ¥5,225 million and
¥47,210 million are categorized within Level 1, Level 2
and Level 3, respectively. Interest rate derivatives and currency
derivatives presented as derivative financial instruments
(financial liabilities) include those at SMFL, which are
reclassified as liabilities directly associated with the assets
held for sale, of ¥5,401 million and
¥570 million, respectively. These derivative financial
instruments are categorized within Level 2.
(6)
At March 31, 2018, derivatives embedded in
financial assets or liabilities are separately accounted for, but
presented together with the host contract in the consolidated
statements of financial position. In this table, the embedded
derivatives whose host contracts are carried at amortized cost are
presented within Others, while the remaining are presented within
the same category as the host contract. Although the separated
embedded derivatives may have a positive or a negative fair value,
they have been presented in this table as assets or liabilities to
be consistent with the host contract. The separated embedded
derivatives are measured at fair value using the valuation
techniques described in “Derivative financial
instruments” in Note 43 “Fair Value of Financial Assets
and Liabilities” of the SMBC Group’s consolidated
financial statements for the fiscal year ended March 31,
2018.
The following tables present reconciliations from the beginning to
the ending balances for financial assets and liabilities carried at
fair value and categorized within Level 3 of the fair value
hierarchy for the six months ended September 30, 2018 and
2017.
Total gains (losses) Changes
in
At
April 1, (1)
Included in Included in Purchases Sales
Settlements (2) Transfers (3) Transfers (3) At
(In
millions)
Derivative financial instruments—net:
Interest rate derivatives—net ¥ — ¥ 180 ¥ — ¥ 72 ¥ (5 ) ¥ — ¥ — ¥ — ¥ 247 ¥ 180
Currency derivatives—net
— 1
—
—
—
—
—
— 1 1
Equity derivatives—net 1,880 1,839
— 471 (1,320 )
—
—
— 2,870 1,344
Credit derivatives—net 4,245 2,854 232
—
— (2,502 )
—
— 4,829 2,857
Total derivative financial instruments—net 6,125 4,874 232 543 (1,325 ) (2,502 )
—
— 7,947 4,382
Financial assets at fair value through profit or loss:
Debt instruments (4) 536,357 27,358 37 89,273 (60,697 ) (37,955 )
—
— 554,373 22,141
Equity instruments 16,981 270
— 2,604 (177 ) (110 ) 74 (489 ) 19,153 210
Total financial assets at fair value through profit or loss 553,338 27,628 37 91,877 (60,874 ) (38,065 ) 74 (489 ) 573,526 22,351
Investment securities at fair value through other comprehensive
income:
Debt instruments 154
—
—
—
—
—
— (154 )
—
—
Equity instruments (4) 479,975
— (20,676 ) 3,200 (5,928 ) (643 )
— (1,486 ) 454,442
—
Total investment securities at fair value through other
comprehensive income 480,129
— (20,676 ) 3,200 (5,928 ) (643 )
— (1,640 ) 454,442
—
Others (5) (833 ) 1,183
—
—
—
— 42
— 392 1,154
Total ¥ 1,038,759 ¥ 33,685 ¥ (20,407 ) ¥ 95,620 ¥ (68,127 ) ¥ (41,210 ) ¥ 116 ¥ (2,129 ) ¥ 1,036,307 ¥ 27,887
Total gains (losses) Changes
in
At April 1, Included in Included in Purchases Sales Settlements (2) Transfers (3) Transfers (3) At
(In
millions)
Derivative financial instruments—net:
Interest rate derivatives—net ¥ 2 ¥ 39 ¥ — ¥ 43 ¥ — ¥ — ¥ — ¥ — ¥ 84 ¥ 41
Currency derivatives—net 1 (5 )
—
—
—
—
—
— (4 ) (5 )
Equity derivatives—net 1,327 127
— 218 (763 )
—
—
— 909 198
Credit derivatives—net 2,731 6,273 52
—
— (3,220 )
—
— 5,836 6,273
Total derivative financial instruments—net 4,061 6,434 52 261 (763 ) (3,220 )
—
— 6,825 6,507
Financial assets at fair value through profit or loss:
Debt instruments 12,053 (1,424 )
—
—
— (95 )
—
— 10,534 (1,424 )
Equity instruments 14,286 (317 )
— 2,021 (46 ) (34 )
— (766 ) 15,144 (346 )
Total financial assets at fair value through profit or loss 26,339 (1,741 )
— 2,021 (46 ) (129 )
— (766 ) 25,678 (1,770 )
Available-for-sale financial assets:
Debt instruments 526 (9 ) (1 )
—
— (210 )
—
— 306 (9 )
Equity instruments (6) 836,252 (1,268 ) 44,076 27,808 (1,043 ) (37,047 ) 624 (278 ) 869,124 (2,122 )
Total available-for-sale financial assets 836,778 (1,277 ) 44,075 27,808 (1,043 ) (37,257 ) 624 (278 ) 869,430 (2,131 )
Others (5) 303 (1,358 )
—
—
—
—
—
— (1,055 ) (1,771 )
Total ¥ 867,481 ¥ 2,058 ¥ 44,127 ¥ 30,090 ¥ (1,852 ) ¥ (40,606 ) ¥ 624 ¥ (1,044 ) ¥ 900,878 ¥ 835
(1)
Changes arising from reclassification and any
associated remeasurement have been made to reflect the adoption of
IFRS 9.
(2)
For the six months ended September 30, 2018,
settlements for equity instruments include receipt of cash
distributions which represent a return of equity instruments. For
the six months ended September 30, 2017, settlements for
equity instruments include redemption of preferred stocks, receipt
of cash distributions which represent a return of investment, and
reclassification from available-for-sale equity instruments under
IAS 39 to investments in associates and joint ventures as a result
of applying the equity method.
(3)
Transfers between levels of the fair value hierarchy
are deemed to have occurred at the beginning of the period. For the
six months ended September 30, 2018 and 2017, transfers out of
Level 3 amounted to ¥2,129 million and
¥1,044 million, respectively. These transfers out of
Level 3 are primarily due to an increase in observability of
certain private equity investments.
(4)
Debt instruments which are presented as financial
assets at fair value through profit or loss, and equity instruments
which are presented as investment securities at fair value through
other comprehensive income include those at SMFL, which are
reclassified as assets held for sale.
(5)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6)
Equity instruments which are presented as
available-for-sale financial assets include those at SMFL, which
are reclassified as assets held for sale.
The following table presents total gains or losses included in
profit or loss for the Level 3 financial assets and liabilities,
and changes in unrealized gains or losses included in profit or
loss related to those financial assets and liabilities held at
September 30, 2018 and 2017 by line item of the consolidated
income statements.
Total gains (losses) included
in Changes in unrealized gains
2018 2017 2018 2017
(In
millions)
Net interest income ¥ 859 ¥ 539 ¥ 782 ¥ 471
Net trading income 5,198 4,528 4,754 4,256
Net income (loss) from financial assets at fair value through
profit or loss 27,628 (1,741 ) 22,351 (1,770 )
Net investment income
— 854
—
—
Impairment charges on financial assets
— (2,122 )
— (2,122 )
Total ¥ 33,685 ¥ 2,058 ¥ 27,887 ¥ 835
Valuation Techniques
Valuation techniques are consistent with those described in Note 43
“Fair Value of Financial Assets and Liabilities” of the
SMBC Group’s consolidated financial statements for the fiscal
year ended March 31, 2018.
Significant Unobservable Inputs
The following tables present quantitative information about
significant unobservable inputs used in fair value measurement for
Level 3 financial assets and liabilities at September 30, 2018
and March 31, 2018. Qualitative information about significant
unobservable inputs is generally consistent with those described in
Note 43 “Fair Value of Financial Assets and
Liabilities” of the SMBC Group’s consolidated financial
statements for the fiscal year ended March 31, 2018.
At September 30, 2018
Fair value
Valuation technique(s) (1)
Significant unobservable inputs (1) Range of inputs (1)
(In millions)
Financial assets:
Derivative financial instruments:
Interest rate derivatives ¥ 252 Option model Interest rate volatility 2%-5%
Interest rate to interest rate correlation 34%-100%
Currency derivatives 13 Option model Foreign exchange volatility 8%-14%
Equity derivatives 2,870 Option model Equity volatility 14%-90%
Equity to equity correlation 45%-94%
Quanto correlation (14)%-0%
Credit derivatives 5,474 CDO pricing model Additional withdrawal ratio 48%
Credit Default model Quanto correlation 15%-90%
Financial assets at fair value through profit or loss:
Debt instruments (3)(4) 554,373 Monte Carlo Simulation Equity volatility 7%-49%
DCF model Probability of default rate 0%-43%
Loss given default rate 20%-100%
Net asset value (5) —
—
Equity instruments 19,153 Market multiples Price/Earnings multiple 7.5x-10.5x
EV/EBITDA multiple 7.3x
Liquidity discount 0%-20%
See note (2) below —
—
Investment securities at fair value through other comprehensive
income:
Equity instruments (4) 454,442 Market multiples Price/Book value multiple 0.3x-2.6x
Price/Earnings multiple 9.5x-34.1x
EV/EBITDA multiple 4.2x-17.3x
Liquidity discount 20%
See note (2) below —
—
Financial liabilities:
Derivative financial instruments:
Interest rate derivatives ¥ 5 Option model Interest rate volatility 4%
Currency derivatives 12 Option model Foreign exchange volatility 8%-14%
Credit derivatives 645 Credit Default model Quanto correlation 20%-30%
Others (6) (392 ) Option model Equity volatility 23%-53%
Equity to equity correlation 43%-94%
Interest rate to interest rate correlation 21%-100%
Quanto correlation (8)%-50%
Credit Default model Quanto correlation 15%-90%
At March 31, 2018
Fair value
Valuation technique(s) (1)
Significant unobservable inputs (1) Range of
inputs (1)
(In millions)
Financial assets:
Derivative financial instruments:
Currency derivatives ¥ 14 Option model Foreign exchange volatility 10%-14%
Equity derivatives 1,880 Option model Equity volatility 11%-52%
Equity to equity correlation 45%-94%
Credit derivatives 4,667 CDO pricing model Additional withdrawal ratio 48%
Credit Default model Quanto correlation 15%-90%
Financial assets at fair value through profit or loss:
Debt instruments 10,143 Monte Carlo Simulation Equity volatility 12%-25%
Equity instruments 18,057 Market multiples Price/Earnings multiple 8.3x-19.5x
EV/EBITDA multiple 8.7x
Liquidity discount 0%-20%
See note (2) below —
—
Available-for-sale financial assets:
Debt instruments 154 DCF model Discount margin 8%
Equity instruments (7) 844,352 Market multiples Price/Book value multiple 0.3x-2.4x
Price/Earnings multiple 11.7x-31.4x
EV/EBITDA multiple 5.4x-16.8x
Liquidity discount 20%
Monte Carlo Simulation Equity volatility 42%-51%
Net asset value (5) —
—
See note (2) below —
—
Financial liabilities:
Derivative financial instruments:
Currency derivatives ¥ 14 Option model Foreign exchange volatility 10%-14%
Credit derivatives 422 Credit Default model Quanto correlation 20%-30%
Others (6) 833 Option model Equity volatility 23%-38%
Equity to equity correlation 45%-94%
Interest rate to interest rate correlation 31%-100%
Credit Default model Quanto correlation 15%-90%
(1)
Valuation techniques and unobservable inputs for
insignificant Level 3 financial assets and liabilities are
excluded.
(2)
Fair values of certain equity instruments such as
unlisted stocks are estimated on the basis of an analysis of the
investee’s financial position and results, risk profile,
prospects and other factors. A range of key inputs is not provided
in the table as it is not practical to do so given the nature of
such valuation techniques.
(3)
Probability of default and loss given default rates
are used as significant unobservable inputs in the DCF model for
fair value measurement of certain loans and advances included in
financial assets at fair value through profit or loss after the
adoption of IFRS 9. Probability of default rate represents the
probability of default that reflects the counterparty’s
credit risk while loss given default rate represents the loss
expected in the event of default. Those are estimated based on
historical experiences. In general, a significant increase in
probability of default rate or loss given default rate in isolation
would result in a significantly lower fair value measurement.
(4)
Debt instruments which are presented as financial
assets at fair value through profit or loss, and equity instruments
which are presented as investment securities at fair value through
other comprehensive income include those at SMFL, which are
reclassified as assets held for sale.
(5)
The SMBC Group has determined that the net asset value
represents fair values of certain investment funds.
(6)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7)
Equity instruments which are presented as
available-for-sale financial assets include those at SMFL, which
are reclassified as assets held for sale.
Sensitivity Analysis
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Qualitative information about sensitivity to changes in significant
unobservable inputs is generally consistent with those described in
Note 43 “Fair Value of Financial Assets and
Liabilities” of the SMBC Group’s consolidated financial
statements for the fiscal year ended March 31, 2018.
At September 30, 2018
Total
fair value Effect recorded in profit or
loss Effect recorded directly in
equity
Favorable Unfavorable Favorable Unfavorable
(In millions)
Financial assets:
Derivative financial instruments:
Interest rate derivatives ¥ 252 ¥ 101 ¥ 32 ¥ — ¥ —
Currency derivatives 13 39 1
—
—
Equity derivatives 2,870 393 309
—
—
Credit derivatives 5,474 3,469 9,122
—
—
Financial assets at fair value through profit or loss:
Debt instruments (1)(2) 554,373 1,942 10,289
—
—
Equity instruments 19,153 1,674 1,650
—
—
Investment securities at fair value through other comprehensive
income:
Equity instruments (2) 454,442
—
— 16,988 15,194
Financial liabilities:
Derivative financial instruments:
Interest rate derivatives ¥ 5 ¥ 5 ¥ 12 ¥ — ¥ —
Currency derivatives 12 1 41
—
—
Credit derivatives 645 36 36
—
—
Others (3) (392 ) 1,551 3,412
—
—
At March 31, 2018
Total fair value Effect recorded in profit or
loss Effect recorded directly in
equity
Favorable Unfavorable Favorable Unfavorable
(In
millions)
Financial assets:
Derivative financial instruments:
Currency derivatives ¥ 14 ¥ 80 ¥ 1 ¥ — ¥ —
Equity derivatives 1,880 271 310
—
—
Credit derivatives 4,667 4,515 11,765
—
—
Financial assets at fair value through profit or loss:
Debt instruments 10,143 278
—
—
—
Equity instruments 18,057 361 336
—
—
Available-for-sale financial assets:
Debt instruments 154
—
— 4 2
Equity instruments (4) 844,352
—
— 26,835 25,290
Financial liabilities:
Derivative financial instruments:
Currency derivatives ¥ 14 ¥ 2 ¥ 80 ¥ — ¥ —
Credit derivatives 422 35 35
—
—
Others (3) 833 1,375 3,090
—
—
(1)
Probability of default and loss given default rates
are the significant unobservable inputs used for the fair value
measurement of certain loans and advances included in financial
assets at fair value through profit or loss after the adoption of
IFRS 9. The impact resulting from using a reasonable range of those
inputs is estimated where it is expected to be significant.
(2)
Debt instruments which are presented as financial
assets at fair value through profit or loss, and equity instruments
which are presented as investment securities at fair value through
other comprehensive income include those at SMFL, which are
reclassified as assets held for sale.
(3)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4)
Equity instruments which are presented as
available-for-sale financial assets include those at SMFL, which
are reclassified as assets held for sale.
Financial Assets and Liabilities Not Carried at Fair
Value
The table below presents the carrying amounts and fair values of
financial assets and liabilities not carried at fair value on the
SMBC Group’s consolidated statements of financial position at
September 30, 2018 and March 31, 2018.
At September 30, 2018 At March 31, 2018
Notes Carrying Fair value Carrying Fair value
(In
millions)
Financial assets:
Cash and deposits with banks a ¥ 56,793,422 ¥ 56,792,841 ¥ 54,696,069 ¥ 54,708,231
Call loans and bills bought:
Call loans a 2,355,346 2,356,678 1,858,802 1,859,176
Bills bought a 5,419 5,419 23,078 23,051
Reverse repurchase agreements and cash collateral on securities
borrowed a 9,691,156 9,690,946 8,491,703 8,491,858
Investment securities:
Debt instruments at amortized cost b 300,338 301,425 372,459 374,597
Loans and advances a 88,560,861 91,060,929 85,129,070 87,538,646
Other financial assets a 3,765,020 3,761,578 3,598,642 3,595,216
Financial assets included in assets held for sale a 3,127,030 3,258,205 3,098,196 3,224,902
Financial liabilities:
Deposits:
Non-interest-bearing deposits, demand deposits and deposits at
notice c ¥ 87,054,137 ¥ 87,054,007 ¥ 84,121,443 ¥ 84,121,124
Other deposits c 44,603,641 44,598,870 44,340,084 44,339,583
Call money and bills sold:
Call money c 2,013,278 2,013,272 1,190,929 1,190,936
Bills sold c
—
—
—
—
Repurchase agreements and cash collateral on securities lent c 13,693,129 13,693,129 12,022,593 12,022,593
Borrowings c 10,980,538 11,089,724 10,652,481 10,761,610
Debt securities in issue c 11,607,347 11,741,443 10,569,117 10,767,745
Other financial liabilities c 6,487,134 6,487,098 6,691,042 6,691,016
Financial liabilities included in liabilities directly associated
with the assets held for sale c 3,511,868 3,519,909 3,371,556 3,380,139
Notes:
a. (i) The carrying amounts of deposits with banks
without maturity and loans with no specified repayment dates
represent a reasonable estimate of fair value, considering the
nature of these financial instruments.
(ii) Financial assets with a remaining maturity of
six months or less: The carrying amounts represent a reasonable
estimate of fair value.
(iii) Financial assets with a remaining maturity of
more than six month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Note that some of the financial assets
in this category include embedded derivatives, which are separately
accounted for, but presented together with the host contract at
March 31, 2018.
b. The fair values for debt
instruments at amortized cost are determined using quoted prices in
active markets.
c. (i) The carrying amounts of demand deposits and
deposits without maturity represent a reasonable estimate of fair
value, considering the nature of these financial instruments.
(ii) Financial liabilities with a remaining maturity
of six months or less: The carrying amounts represent a reasonable
estimate of fair value.
(iii) Financial liabilities with a remaining maturity
of more than six months: The fair values are, in principle, based
on the present values of future cash flows calculated using the
refinancing rate applied to the same type of instruments for
similar remaining maturities. The fair values of debt securities in
issue are based on the present values of future cash flows
calculated using the rate derived from yields of bonds issued by
SMBC and publicly offered subordinated bonds published by
securities firms.
Note that some of the financial
liabilities in this category include embedded derivatives, which
are separately accounted for, but presented together with the host
contract at September 30, 2018 and March 31, 2018.</t>
  </si>
  <si>
    <t>Event After the Statement of Financial Position Date</t>
  </si>
  <si>
    <t>19
EVENT AFTER THE STATEMENT OF FINANCIAL POSITION
DATE
Changes in principal subsidiaries, associates and joint
ventures
On November 28, 2018, based on the final agreement concerning
the reorganization of the SMBC Group’s joint leasing
partnership announced in March 2018, the SMBC Group transferred a
portion of its shares of Sumitomo Mitsui Finance and Leasing
Company, Limited (“SMFL”), a company jointly owned by
the SMBC Group and Sumitomo Corporation (“Sumitomo
Corp”), to SMFL. Upon the share transfer, the SMBC
Group’s equity interest in SMFL decreased from 60% to 50%
while Sumitomo Corp’s equity interest increased from 40% to
50%. As a result, SMFL ceased to be the SMBC Group’s
consolidated subsidiary and became the SMBC Group’s joint
venture, and SMFL’s consolidated subsidiaries SMBC Aviation
Capital Limited and SMFL Capital Company, Limited became the SMBC
Group’s equity-method investees.
The number and price of shares transferred to SMFL were 18,500,749
shares and ¥171.4 billion, respectively. The impact on the
SMBC Group’s consolidated financial statements is not
determined since the above price of shares may be adjusted based on
factors such as changes in SMFL’s financial data.
The SMBC Group had classified the assets and liabilities of SMFL as
held for sale since the fiscal year ended March 31, 2018.</t>
  </si>
  <si>
    <t>Summary of Significant Accounting Policies (Policies)</t>
  </si>
  <si>
    <t>Basis of Preparation</t>
  </si>
  <si>
    <t>Basis of Preparation
The interim consolidated financial statements, including selected
explanatory notes, of the SMBC Group have been prepared in
accordance with IAS 34 “Interim Financial Reporting” as
issued by the International Accounting Standards Board
(“IASB”). The interim consolidated financial statements
should be read in conjunction with the SMBC Group’s
consolidated financial statements for the fiscal year ended
March 31, 2018, which have been prepared in accordance with
International Financial Reporting Standards (“IFRS”) as
issued by the IASB.</t>
  </si>
  <si>
    <t>Fee and Commission Income
The SMBC Group recognizes fee and commission income in accordance
with the five-step model. The five-step model requires the SMBC
Group to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Fee and commission income arises from a diverse range of services
that the SMBC Group provides to its customers. Fee and commission
income can be divided into two categories: fee and commission
income from providing transaction services, and fee and commission
income from services that are provided over a period of time. Fee
and commission income from providing transaction services includes
fees on credit card business, fees and commissions on the
securities business, underwriting fees, brokerage fees, investment
trusts sales commissions, fees on funds transfer and collection
services, loan syndication fees for arranging a loan and fee and
commission income from other services. Fee and commission income
from services that are provided over a period of time includes
fiduciary fees, investment fund management fees and fee and
commission income from other services.
The SMBC Group adopted the standard retrospectively by adjusting
the consolidated statement of financial position at the date of
initial application, and has not restated comparatives as permitted
by IFRS15.</t>
  </si>
  <si>
    <t>Impairment</t>
  </si>
  <si>
    <t>Impairment
The standard introduces the expected credit loss
(“ECL”) model, which is a new model for the recognition
of impairment losses, to replace the incurred loss model in IAS 39.
The impairment requirements apply to financial assets measured at
amortized cost, and FVOCI debt instruments, lease receivables,
certain loan commitments and financial guarantee contracts. Under
the ECL model, an entity is required to account for expected credit
losses from initial recognition of financial instruments and to
recognize full lifetime expected losses on a timely basis. Under
the ECL model impairment losses are recognized earlier than the
incurred loss model.
At each reporting date, credit risk on a financial asset is
assessed and a loss allowance is measured for ECL resulting from
default events that are possible within the next 12 months, if the
credit risk has not increased significantly since initial
recognition (“Stage 1”). A loss allowance is recognized
at an amount equal to ECL resulting from all possible default
events over the expected life of the financial assets which are
assessed to have experienced a significant increase in credit risk
(“Stage 2”) or the credit-impaired financial assets
(“Stage 3”).
Assessments on significant increases in credit risk and the
following measurement of ECL are performed on an individual
financial instrument basis or on a collective basis. The SMBC Group
considers asset type, credit risk ratings, collateral
collectability, past-due
The SMBC Group determines whether there has been a significant
increase in credit risk by comparing the risk of a default
occurring on a financial instrument at the reporting date with that
at the date of initial recognition, based on quantitative and
qualitative assessments. As for the quantitative assessment, the
SMBC Group measures increase of probability of default
(“PD”) since initial recognition. A significant
increase in credit risk is recognized if the increase of PD exceeds
the threshold defined by the SMBC Group. In addition, if an obligor
gets downgraded to a certain degree which reflects an increase of
PD, it will be assessed whether there has been a significant
increase in credit risk. An obligor’s grade is determined
under the SMBC Group’s internal credit rating system. As for
the qualitative assessment, the SMBC Group evaluates credit risk
characteristics in accordance with the SMBC Group’s credit
risk management practices, and takes them into consideration for
determining whether there has been a significant increase in credit
risk. For example, certain financial assets assessed to have high
credit risk are transferred to Stage 2. Moreover, a significant
increase in credit risk is presumed if principal and/or interest
payments are more than 30 days past due. Financial assets are
transferred to Stage 1, if there is no longer any observation of a
significant increase in credit risk.
A financial asset is credit-impaired when one or more events that
have a detrimental impact on the estimated future cash flows of
that financial asset have occurred. The criteria that the SMBC
Group uses to determine that a financial asset is credit-impaired
include:
•
significant financial difficulty of an issuer or an
borrower;
•
a default or delinquency in interest or principal
payments;
•
restructuring of a financial asset by the SMBC Group
due to the borrower’s financial difficulties;
•
indications that a borrower or issuer will enter
bankruptcy; and
•
the disappearance of an active market for that
financial asset because of the borrower’s financial
difficulties.
The definition of default used for ECL recognition and measurement
is consistent with that used for internal credit risk management
purposes. The SMBC Group manages credit risk with internal credit
rating system, where loans to substandard borrowers, potentially
bankrupt borrowers, effectively bankrupt borrowers, and bankrupt
borrowers are defined as default for ECL application.
If the contractual cash flows on a financial asset have been
renegotiated or modified and the financial asset is not
derecognized, the SMBC Group assesses whether there has been a
significant increase in the credit risk of the financial asset.
Purchased or originated credit-impaired financial assets
(“POCI”) are credit impaired on initial recognition.
Cumulative changes in lifetime ECL since initial recognition are
subsequently recognized as loss allowance.
The SMBC Group measures ECL of a financial asset in a way that
reflects an unbiased and probability-weighted amount, the time
value of money, and reasonable and supportable information that is
available at the reporting date about past events, current
conditions and forecasts of future economic conditions.
The ECL models have been built by leveraging the probability of
default (“PD”), loss given default (“LGD”)
and exposure at default (“EAD”) used in the Basel III
regulatory framework, for instance by adjusting certain
conservative factors in those PDs and LGDs. For financial assets at
Stage 1 and Stage 2, the SMBC Group uses
the 12-month 12-month
To incorporate forward looking information into the ECL models, an
approach based on multiple scenarios is introduced. In this
approach, three scenarios (upside, downside, and central scenarios)
are modelled to ensure an unbiased ECL calculation. Under each
scenario, the relationship between credit losses and macroeconomic
factors such as GDP is analyzed. The analysis is based on
statistical calculations by using historical data and forecasts.
The outcomes are utilized for ECL calculation in a
probability-weighted way.
The DCF method is used to measure ECL, which are the difference
between the asset’s carrying amount and the present value of
estimated future cash flows discounted at the financial
asset’s original effective interest rate. If financial assets
have a variable interest rate, the discount rate for measuring any
impairment loss is the effective interest rate determined under the
contract, for the current period. The estimated future cash flows
are individually calculated taking into account factors including
historical loss information, the appropriateness of the
borrower’s business plan or operational improvement plan, the
status of progress of its plan, the overall support from financial
institutions, and the realizable value of any collateral held.
ECL are recognized through allowance accounts. Changes in the
carrying amount of the allowance accounts are recognized as
impairment gain or loss in “Impairment charges on financial
assets” in the consolidated income statement.
If a financial asset is determined to be uncollectible, it is
written off against the related allowance for loan impairment.
Uncollectible financial assets are normally written off when there
is no expectation of further recovery after any collateral is
foreclosed and the amount of the loss has been determined. Those
assets primarily include loans for borrowers that have been legally
or formally declared bankrupt and borrowers that may not have been
legally or formally declared bankrupt but are essentially
bankrupt.
Financial guarantee contracts are contracts that require the issuer
to make specified payments to reimburse the holder for a loss it
incurs when a specified debtor fails to make payments due in
accordance with the original or modified terms of a debt
instrument. Financial guarantees are initially recognized at fair
value on the date the guarantee is given. Financial guarantees are
subsequently measured at the higher of the loss allowance and the
amount initially recognized less the cumulative income recognized
at the reporting date, and is included in “Other
Liabilities” in the consolidated statement of financial
position.
The measurement of ECL allowance for financial instruments is an
area that requires the use of complex models and significant
assumptions about future economic conditions and credit behavior. A
number of significant judgments are also required in applying the
accounting requirements for measuring ECL, such as:
•
determining criteria for significant increase in
credit risk;
•
measuring ECL by choosing appropriate models and
assumptions;
•
incorporating forward-looking information; and
•
estimating the expected future cash flows by taking
into account factors such as historical loss information, the
appropriateness of the borrower’s business plan or
operational improvement plan, the status of progress of its plan,
the overall support from financial institutions, and the realizable
value of any collateral held.
Management estimates and judgments may change from time to time as
the economic environment changes or new information becomes
available. Changes in these estimates and judgments will result in
a different allowance for loan losses and may have a direct impact
on impairment charges. For additional information, refer to Note 14
“Impairment Charges on Financial Assets.”</t>
  </si>
  <si>
    <t>Hedge Accounting</t>
  </si>
  <si>
    <t>Hedge accounting
IFRS 9 introduces a new hedge accounting model, together with
corresponding disclosures about risk management activity for those
applying hedge accounting. The standard aligns hedge accounting
more closely with risk management and adopts a more principle-based
approach than that under IAS 39. IFRS 9 includes an accounting
policy choice to defer the adoption of hedge accounting under the
standard and to continue with IAS 39. The SMBC Group had once
decided to apply the accounting policy to continue with IAS 39
hedge accounting as described in Note 2 “Summary of
Significant Accounting Policies” of the SMBC Group’s
consolidated financial statements for the fiscal year ended March
31, 2018. However, the SMBC Group started to apply hedge accounting
in accordance with IFRS 9 from April 1, 2018 to present the
consolidated financial statements more appropriately, considering
the increase in the scope of hedged items eligible for hedge
accounting under IFRS 9.
The SMBC Group applies hedge accounting to net investments in
foreign operations, and the transition to hedge accounting under
IFRS 9 from IAS 39 had no impact on the SMBC Group’s
consolidated financial statements at April 1, 2018 and through the
six months ended September 30, 2018.</t>
  </si>
  <si>
    <t>Effect of Adoption of New and Amended Accounting Standards</t>
  </si>
  <si>
    <t>Effect of Adoption of New and Amended Accounting
Standards
The following table presents the effect of the adoption of IFRS 15
and IFRS 9 on the SMBC Group’s consolidated financial
statements, showing separately the changes arising from
reclassification and any associated remeasurement, and the impact
of increased impairment. The SMBC Group adopted the standards
retrospectively by adjusting the consolidated statement of
financial position at the date of initial application, and has not
restated comparatives as permitted by IFRS 15 or IFRS 9.
Effect of adoption of IFRS 9
At
March 31, 2018 Effect of Classification Impairment At April 1, 2018
(In
millions)
Assets:
Cash and deposits with banks ¥ 54,696,069 ¥ — ¥ (50,597 ) ¥ — ¥ 54,645,472
Call loans and bills bought 1,881,880
—
—
— 1,881,880
Reverse repurchase agreements and cash collateral on securities
borrowed 8,491,703
—
—
— 8,491,703
Trading assets 3,169,123
—
—
— 3,169,123
Derivative financial instruments 3,885,271
—
—
— 3,885,271
Financial assets at fair value through profit or loss 1,547,672
— 1,562,703
— 3,110,375
Investment securities 20,495,075
— (1,347,917 )
— 19,147,158
Loans and advances 85,129,070
— (163,934 ) (159,944 ) 84,805,192
Investments in associates and joint ventures 730,414
—
—
— 730,414
Property, plant and equipment 1,510,132
—
—
— 1,510,132
Intangible assets 835,902
—
—
— 835,902
Other assets (1)(2) 4,043,908 21,662 (106,673 )
— 3,958,897
Current tax assets 87,961
—
—
— 87,961
Deferred tax assets 19,436 (423 )
— 179 19,192
Assets held for sale 5,651,950
—
— (3,237 ) 5,648,713
Total assets ¥ 192,175,566 ¥ 21,239 ¥ (106,418 ) ¥ (163,002 ) ¥ 191,927,385
Liabilities:
Deposits ¥ 128,461,527 ¥ — ¥ — ¥ — ¥ 128,461,527
Call money and bills sold 1,190,929
—
—
— 1,190,929
Repurchase agreements and cash collateral on securities lent 12,022,593
—
—
— 12,022,593
Trading liabilities 2,143,899
—
—
— 2,143,899
Derivative financial instruments 3,498,016
—
—
— 3,498,016
Borrowings 10,652,481
—
—
— 10,652,481
Debt securities in issue 10,569,117
—
—
— 10,569,117
Provisions 188,267 1,858
— 23,125 213,250
Other liabilities (2) 6,882,740 (1,858 ) (106,612 ) 25,021 6,799,291
Current tax liabilities 55,516
—
—
— 55,516
Deferred tax liabilities 397,741 6,405 59 (63,520 ) 340,685
Liabilities directly associated with the assets held for sale 3,616,941
—
—
— 3,616,941
Total liabilities 179,679,767 6,405 (106,553 ) (15,374 ) 179,564,245
Equity:
Capital stock 2,338,743
—
—
— 2,338,743
Capital surplus 863,505
—
—
— 863,505
Retained earnings (3) 5,149,193 10,776 403,458 (143,820 ) 5,419,607
Other reserves (3) 2,324,349
— (403,323 )
— 1,921,026
Treasury stock (12,493 )
—
—
— (12,493 )
Equity attributable to shareholders of Sumitomo Mitsui Financial
Group, Inc. 10,663,297 10,776 135 (143,820 ) 10,530,388
Non-controlling 1,232,980 4,058
— (3,808 ) 1,233,230
Equity attributable to other equity instruments holders 599,522
—
—
— 599,522
Total equity 12,495,799 14,834 135 (147,628 ) 12,363,140
Total equity and liabilities ¥ 192,175,566 ¥ 21,239 ¥ (106,418 ) ¥ (163,002 ) ¥ 191,927,385
(1)
Following the adoption of IFRS 15, other assets
increased due to capitalization of the incremental costs of
obtaining a contract with a customer and the costs incurred in
fulfilling a contract with a customer.
(2)
Following the adoption of IFRS 9, certain receivables
for future premiums and unearned revenue related to financial
guarantees decreased by the same amount without any impact on total
equity.
(3)
Impairment losses recognized under IAS 39 on equity
instruments for which the SMBC Group made an irrevocable election
at initial recognition to present subsequent changes in fair value
in other comprehensive income under IFRS 9 were, in principle,
reclassified from retained earnings to other reserves at
April 1, 2018. However, of those impairment losses, the amount
that reduced income tax expense in previous years were not
reclassified from retained earnings to other reserves at
April 1, 2018.</t>
  </si>
  <si>
    <t>Recent Accounting Pronouncements</t>
  </si>
  <si>
    <t>Recent Accounting Pronouncements
The SMBC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IFRS 16 “Leases”
In January 2016, the IASB published IFRS 16 “Leases,”
which sets out the principles for the recognition, measurement,
presentation and disclosure of leases, replacing IAS 17
“Leases.” The standard introduces a single lessee
accounting model and eliminates the classification of leases as
either operating leases or finance leases, requiring a lessee to
recognize assets and liabilities. A lessor continues to classify
its leases as operating leases or finance leases, and to account
for them differently. The standard is effective for annual periods
beginning on or after January 1, 2019. The SMBC Group is
currently evaluating the potential impact that the adoption of the
standard will have on its consolidated financial statements.
IFRIC 23 “Uncertainty over Income Tax
Treatments”
In June 2017, the IASB published IFRIC 23 “Uncertainty over
Income Tax Treatments,” which clarifies how to apply the
recognition and measurement requirements in IAS 12 “Income
Taxes” when there is uncertainty over income tax treatments.
IAS 12 specifies how to account for current and deferred tax, but
not how to reflect the effects of uncertainty. This interpretation
adds to the requirements in IAS 12 by specifying how to reflect the
effects of uncertainty in accounting for income taxes. The
interpretation is effective for annual periods beginning on or
after January 1, 2019 and is not expected to have a material
impact on the SMBC Group’s consolidated financial
statements.
Prepayment Features with Negative Compensation (Amendments to
IFRS 9)
In October 2017, the IASB issued amendments to IFRS 9 to allow
entities to measure particular prepayable financial assets with
negative compensation at amortized cost or at fair value through
other comprehensive income instead of at fair value through profit
or loss, if a specified condition is met. The amendments are
effective for annual periods beginning on or after January 1,
2019 and are not expected to have a material impact on the SMBC
Group’s consolidated financial statements.
Long-term Interests in Associates and Joint Ventures
(Amendments to IAS 28)
In October 2017, the IASB issued amendments to IAS 28 to clarify
that entities account for long-term interests in an associate or
joint venture, to which the equity method is not applied, using
IFRS 9. The amendments are effective for annual periods beginning
on or after January 1, 2019. The SMBC Group is currently
evaluating the potential impact that the adoption of the amendments
will have on its consolidated financial statements and are not
expected to have a material impact on the SMBC Group’s
consolidated financial statements.
Annual Improvements to IFRSs 2015-2017 Cycle
In December 2017, the IASB issued Annual Improvements to IFRSs
2015-2017 Cycle, which is a collection of amendments to four IFRSs.
These are amendments that either clarify the wording in the
standard or correct relatively minor oversights or conflicts
between existing requirements of the standards. These improvements
include the amendments effective for annual periods beginning on or
after January 1, 2019. The SMBC Group is currently evaluating
the potential impact that the adoption of the amendments will have
on its consolidated financial statements.
Plan Amendment, Curtailment or Settlement (Amendments to IAS
19)
In February 2018, the IASB issued amendments to IAS 19
“Employee Benefits” to clarify how to determine current
service cost and net interest for the period after a change to a
defined benefit plan. When a change to a plan such as an amendment,
curtailment or settlement takes place, IAS 19 requires an entity to
remeasure its net defined benefit liability or asset. The
amendments require an entity to use the updated assumptions from
this remeasurement to determine current service cost and net
interest for the remainder of the reporting period after the change
to the plan. The amendments are effective for annual periods
beginning on or after January 1, 2019. The SMBC Group is
currently evaluating the potential impact that the adoption of the
amendments will have on its consolidated financial statements.
Definition of a Business (Amendments to IFRS 3)
In October 2018, the IASB issued amendments to IFRS 3
“Business Combinations” to clarify the definition of a
business, with the objective of assisting entities to determine
whether a transaction should be accounted for as a business
combination or as an asset acquisition. The amended definition
emphasizes that the output of a business is to provide goods and
services to customers, whereas the previous definition focused on
returns in the form of dividends, lower costs or other economic
benefits to investors and others. The amendments are effective for
annual periods beginning on or after January 1, 2020. The SMBC
Group is currently evaluating the potential impact that the
adoption of the amendments will have on its consolidated financial
statements.
Definition of Material (Amendments to IAS 1 and IAS
8)
In October 2018, the IASB issued amendments to IAS 1
“Presentation of Financial Statements” and IAS 8
“Accounting Policies, Changes in Accounting Estimates and
Errors” to clarify the definition of material and how it
should be applied by including in the definition guidance that had
featured elsewhere in IFRS. The updated definition of material
makes it easier for entities to decide whether information should
be included in their financial statements. The amendments are
effective for annual periods beginning on or after January 1,
2020.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The standard is effective for annual periods
beginning on or after January 1, 2021. The SMBC Group is
currently evaluating the potential impact that the adoption of the
standard will have on its consolidated financial statements.</t>
  </si>
  <si>
    <t>Summary of Significant Accounting Policies (Tables)</t>
  </si>
  <si>
    <t>Schedule of Effect of Adoption of IFRS 15 to IFRS 9 for Consolidated Financial Statement</t>
  </si>
  <si>
    <t>The following table presents the effect of the adoption of IFRS 15
and IFRS 9 on the SMBC Group’s consolidated financial
statements, showing separately the changes arising from
reclassification and any associated remeasurement, and the impact
of increased impairment. The SMBC Group adopted the standards
retrospectively by adjusting the consolidated statement of
financial position at the date of initial application, and has not
restated comparatives as permitted by IFRS 15 or IFRS 9.
Effect of adoption of IFRS 9
At
March 31, 2018 Effect of Classification Impairment At April 1, 2018
(In
millions)
Assets:
Cash and deposits with banks ¥ 54,696,069 ¥ — ¥ (50,597 ) ¥ — ¥ 54,645,472
Call loans and bills bought 1,881,880
—
—
— 1,881,880
Reverse repurchase agreements and cash collateral on securities
borrowed 8,491,703
—
—
— 8,491,703
Trading assets 3,169,123
—
—
— 3,169,123
Derivative financial instruments 3,885,271
—
—
— 3,885,271
Financial assets at fair value through profit or loss 1,547,672
— 1,562,703
— 3,110,375
Investment securities 20,495,075
— (1,347,917 )
— 19,147,158
Loans and advances 85,129,070
— (163,934 ) (159,944 ) 84,805,192
Investments in associates and joint ventures 730,414
—
—
— 730,414
Property, plant and equipment 1,510,132
—
—
— 1,510,132
Intangible assets 835,902
—
—
— 835,902
Other assets (1)(2) 4,043,908 21,662 (106,673 )
— 3,958,897
Current tax assets 87,961
—
—
— 87,961
Deferred tax assets 19,436 (423 )
— 179 19,192
Assets held for sale 5,651,950
—
— (3,237 ) 5,648,713
Total assets ¥ 192,175,566 ¥ 21,239 ¥ (106,418 ) ¥ (163,002 ) ¥ 191,927,385
Liabilities:
Deposits ¥ 128,461,527 ¥ — ¥ — ¥ — ¥ 128,461,527
Call money and bills sold 1,190,929
—
—
— 1,190,929
Repurchase agreements and cash collateral on securities lent 12,022,593
—
—
— 12,022,593
Trading liabilities 2,143,899
—
—
— 2,143,899
Derivative financial instruments 3,498,016
—
—
— 3,498,016
Borrowings 10,652,481
—
—
— 10,652,481
Debt securities in issue 10,569,117
—
—
— 10,569,117
Provisions 188,267 1,858
— 23,125 213,250
Other liabilities (2) 6,882,740 (1,858 ) (106,612 ) 25,021 6,799,291
Current tax liabilities 55,516
—
—
— 55,516
Deferred tax liabilities 397,741 6,405 59 (63,520 ) 340,685
Liabilities directly associated with the assets held for sale 3,616,941
—
—
— 3,616,941
Total liabilities 179,679,767 6,405 (106,553 ) (15,374 ) 179,564,245
Equity:
Capital stock 2,338,743
—
—
— 2,338,743
Capital surplus 863,505
—
—
— 863,505
Retained earnings (3) 5,149,193 10,776 403,458 (143,820 ) 5,419,607
Other reserves (3) 2,324,349
— (403,323 )
— 1,921,026
Treasury stock (12,493 )
—
—
— (12,493 )
Equity attributable to shareholders of Sumitomo Mitsui Financial
Group, Inc. 10,663,297 10,776 135 (143,820 ) 10,530,388
Non-controlling 1,232,980 4,058
— (3,808 ) 1,233,230
Equity attributable to other equity instruments holders 599,522
—
—
— 599,522
Total equity 12,495,799 14,834 135 (147,628 ) 12,363,140
Total equity and liabilities ¥ 192,175,566 ¥ 21,239 ¥ (106,418 ) ¥ (163,002 ) ¥ 191,927,385
(1)
Following the adoption of IFRS 15, other assets
increased due to capitalization of the incremental costs of
obtaining a contract with a customer and the costs incurred in
fulfilling a contract with a customer.
(2)
Following the adoption of IFRS 9, certain receivables
for future premiums and unearned revenue related to financial
guarantees decreased by the same amount without any impact on total
equity.
(3)
Impairment losses recognized under IAS 39 on equity
instruments for which the SMBC Group made an irrevocable election
at initial recognition to present subsequent changes in fair value
in other comprehensive income under IFRS 9 were, in principle,
reclassified from retained earnings to other reserves at
April 1, 2018. However, of those impairment losses, the amount
that reduced income tax expense in previous years were not
reclassified from retained earnings to other reserves at
April 1, 2018.</t>
  </si>
  <si>
    <t>Summary of Impact of Changes to Total Assets under Classification and Measurement, Including Allowances, which are Affected by IFRS 9 Impairment</t>
  </si>
  <si>
    <t>The following table provides an overview of the impact of the
changes to total assets under classification and measurement of
financial assets, including allowances, which are affected by IFRS
9 impairment.
Classification (1) Classification (1) At March 31, Classification Measurement At April 1,
(In
millions)
Cash and deposits with banks (2) ¥ 54,696,069 ¥ (50,597 ) ¥ — ¥ 54,645,472
L&amp;R AC 54,645,472
—
— 54,645,472
L&amp;R FVPL 45,824 (45,824 )
—
—
FVPL FVPL 4,773 (4,773 )
—
—
Call loans and bills bought L&amp;R AC 1,881,880
—
— 1,881,880
Reverse repurchase agreements and cash collateral on securities
borrowed L&amp;R AC 8,491,703
—
— 8,491,703
Trading assets FVPL FVPL 3,169,123
—
— 3,169,123
Derivative financial instruments FVPL FVPL 3,885,271
—
— 3,885,271
Financial assets at fair value through profit or loss (2) (3) (4) 1,547,672 1,562,509 194 3,110,375
FVPL FVPL 1,547,672 10,530
— 1,558,202
L&amp;R FVPL
— 206,650 194 206,844
AFS FVPL
— 1,345,329
— 1,345,329
Investment securities (2) (4) (5) (6) 20,495,075 (1,347,917 )
— 19,147,158
HTM AC 372,459
—
— 372,459
AFS FVPL 1,345,329 (1,345,329 )
—
—
AFS FVOCI 18,774,699
—
— 18,774,699
FVPL FVPL 2,588 (2,588 )
—
—
Loans and advances (2) (3) 85,129,070 (163,934 ) (159,944 ) 84,805,192
L&amp;R AC 84,965,136
— (159,944 ) 84,805,192
L&amp;R FVPL 160,765 (160,765 )
—
—
FVPL FVPL 3,169 (3,169 )
—
—
Other financial assets (7) (8) 3,598,642 (106,673 )
— 3,491,969
L&amp;R AC 3,598,581 (106,612 )
— 3,491,969
L&amp;R FVPL 61 (61 )
—
—
Financial assets included in assets held for sale (4) (6) 3,208,771
— (3,237 ) 3,205,534
L&amp;R AC 3,098,196
— (3,237 ) 3,094,959
AFS FVOCI 69,884
—
— 69,884
AFS FVPL 38,998
—
— 38,998
FVPL FVPL 1,693
—
— 1,693
(1)
In “Classification under IAS 39,” FVPL,
HTM, L&amp;R and AFS represent fair value through profit or loss,
held-to-maturity, available-for-sale,
(2)
Certain deposits with banks, loans and advances, and
investment securities are hybrid instruments, which consist of host
contracts and embedded derivatives. These host contracts were
classified as L&amp;R or AFS, while the embedded derivatives were
separately accounted for and classified as FVPL, if certain
criteria were met under IAS 39. These hybrid instruments are
classified in their entirety as FVPL if they do not meet the
condition for SPPI under IFRS 9. The separated embedded derivatives
were presented together with the host contracts in the consolidated
statement of financial position under IAS 39. The entire hybrid
instrument is presented as “Financial assets at fair value
through profit or loss” in the consolidated statement of
financial position under IFRS 9.
(3)
Certain loans and advances which were classified as
L&amp;R under IAS 39 are classified as FVPL under IFRS 9 if they do
not meet the condition for SPPI or they are held within a business
model whose objective is not to hold those assets to collect
contractual cash flows, but to hold those assets for sale. Those
loans and advances include subordinated loans or syndicated loans
held for sale. They are presented as “Financial assets at
fair value through profit or loss” in the consolidated
statement of financial position under IFRS 9.
(4)
Financial assets which do not meet the condition for
SPPI, such as investment funds, classified as AFS under IAS 39 are
classified as FVPL under IFRS 9. They are presented as
“Financial assets at fair value through profit or loss”
in the consolidated statement of financial position under IFRS
9.
(5)
Certain debt instruments which were classified as AFS
under IAS 39 are classified as FVOCI under IFRS 9 if they meet the
condition for SPPI and are held within a business model whose
objective is achieved by both collecting contractual cash flows and
selling financial assets. Those debt instruments include Japanese
government bonds and U.S. Treasury securities.
(6)
The SMBC Group made an irrevocable election at initial
recognition for certain non-trading
(7)
“Other financial assets” consist of assets
that meet the definition of financial assets but are not classified
in any of the other categories.
(8)
Following the adoption of IFRS 9, certain receivables
for future premiums and unearned revenue related to financial
guarantees decreased by the same amount without any impact on total
equity.</t>
  </si>
  <si>
    <t>Summary of Impact upon Adoption of IFRS 9 Impairment</t>
  </si>
  <si>
    <t>The following table reconciles the closing impairment allowance for
loans and receivables in accordance with IAS 39 and provisions for
loan commitments and financial guarantee contracts in accordance
with IAS 37 at March 31, 2018 to the opening ECL allowance
determined in accordance with IFRS 9 at April 1, 2018.
At March 31, 2018 Remeasurement At April 1, 2018 (4)
(In
millions)
Loans and advances (1) ¥ 491,676 ¥ 159,944 ¥ 651,620
Loan commitments (2) 4,374 23,125 27,499
Financial guarantees (3) 1,498 25,021 26,519
(1)
“Loans and advances” mainly includes
allowances for loans and advances. It also includes allowances for
undrawn loan commitments issued to retail customers, and other
financial assets measured at amortized cost.
(2)
The ECL allowance is measured for loan commitments
issued to wholesale customers.
(3)
“Financial guarantees” represents the
amount of the provision or ECL allowance in excess of the unearned
revenues related to financial guarantees.
(4)
The result of ECL calculation for FVOCI debt
instruments is not material.</t>
  </si>
  <si>
    <t>Segment Analysis (Tables)</t>
  </si>
  <si>
    <t>Segmental Results of Operations</t>
  </si>
  <si>
    <t>Segmental Results of Operations
For the six months ended September 30, 2018:
Wholesale Business Unit Retail Business Unit International Business Unit Global
Markets Business Unit Head office account and others (3) Total
(In
billions)
Consolidated gross profit (1) ¥ 383.1 ¥ 633.0 ¥ 338.1 ¥ 200.2 ¥ (94.4 ) ¥ 1,460.0
General and administrative expenses (171.1 ) (508.7 ) (156.0 ) (27.2 ) 10.5 (852.5 )
Others (2) 21.6 6.0 21.7 9.5 (25.9 ) 32.9
Consolidated net business profit ¥ 233.6 ¥ 130.3 ¥ 203.8 ¥ 182.5 ¥ (109.8 ) ¥ 640.4
For the six months ended September 30, 2017:
Wholesale Business Unit Retail Business Unit International Business Unit Global Markets Business Unit Head office account and others (3) Total
(In
billions)
Consolidated gross profit (1) ¥ 362.0 ¥ 633.0 ¥ 311.0 ¥ 196.4 ¥ (36.6 ) ¥ 1,465.8
General and administrative expenses (171.0 ) (506.1 ) (139.2 ) (26.6 ) (51.7 ) (894.6 )
Others (2) 23.8 5.6 30.3 8.5 (38.1 ) 30.1
Consolidated net business profit ¥ 214.8 ¥ 132.5 ¥ 202.1 ¥ 178.3 ¥ (126.4 ) ¥ 601.3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cooperated profit and loss, that
is, profit and loss double-accounted for in the managerial
accounting.
(3)
The results of Kansai Urban Banking Corporation and
THE MINATO BANK, LTD, which ceased to be our subsidiaries and
became our equity-method associates in the fourth quarter of the
previous fiscal year, are not included in consolidated gross profit
and general and administrative expenses but included in others as
share of profit or loss of equity-method associates for the six
months ended September 30, 2018.</t>
  </si>
  <si>
    <t>Reconciliation of Segmental Results of Operations to Consolidated Income Statements</t>
  </si>
  <si>
    <t>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18 2017
(In
billions)
Consolidated net business profit ¥ 640.4 ¥ 601.3
Differences between management reporting and Japanese GAAP:
Total credit costs (5.0 ) (34.1 )
Gains on equity instruments 51.9 51.5
Extraordinary gains or losses and others (12.1 ) (6.7 )
Profit before tax under Japanese GAAP 675.2 612.0
Differences between Japanese GAAP and IFRS:
Scope of consolidation (2.7 ) (3.7 )
Derivative financial instruments (45.7 ) 2.7
Investment securities (18.1 ) 22.5
Loans and advances (19.3 ) (4.2 )
Investments in associates and joint ventures (17.3 ) 7.5
Property, plant and equipment (1.1 ) (0.8 )
Lease accounting (0.8 ) (0.5 )
Defined benefit plans (25.8 ) (6.1 )
Foreign currency translation (5.4 ) (4.4 )
Classification of equity and liability 6.0 5.0
Others (3.6 ) (12.7 )
Profit before tax under IFRS ¥ 541.4 ¥ 617.3</t>
  </si>
  <si>
    <t>Derivative Financial Instruments and Hedge Accounting (Tables)</t>
  </si>
  <si>
    <t>Derivative Financial Instruments by Type and Purpose of Derivatives</t>
  </si>
  <si>
    <t>The tables below represent the derivative financial instruments by
type and purpose of derivatives at September 30, 2018 and
March 31, 2018.
At September 30, 2018
Trading Risk Management (1)
Notional amounts Assets Liabilities Notional amounts Assets Liabilities
(In
millions)
Interest rate derivatives ¥ 718,278,988 ¥ 1,811,857 ¥ 1,700,186 ¥ 63,708,009 ¥ 282,302 ¥ 372,016
Futures 81,505,603 39,915 36,679 12,948,120 2,495 62
Listed Options 96,880,794 21,469 1,364
—
—
—
Forwards 37,641,234 5,500 5,576
—
—
—
Swaps 425,928,339 1,640,955 1,499,923 50,599,173 279,807 363,174
OTC Options 76,323,018 104,018 156,644 160,716
— 8,780
Currency derivatives 130,845,459 1,538,344 1,185,346 9,092,494 114,837 312,306
Futures 1,438
— 74
—
—
—
Listed Options
—
—
—
—
—
—
Forwards 80,004,022 792,763 603,209 2,075,797 13,909 134,444
Swaps 43,011,034 649,268 486,158 7,016,697 100,928 177,862
OTC Options 7,828,965 96,313 95,905
—
—
—
Equity derivatives 3,641,732 89,222 132,462 44,909
— 4,857
Futures 1,121,127 12,011 30,903
—
—
—
Listed Options 1,625,525 51,469 74,934
—
—
—
Forwards 16,533 1,496
—
—
—
—
Swaps 111,315 1,164 4,594 44,909
— 4,857
OTC Options 767,232 23,082 22,031
—
—
—
Commodity derivatives 340,637 10,672 8,987
—
—
—
Futures 202,008 2,026 2,054
—
—
—
Listed Options
—
—
—
—
—
—
Forwards
—
—
—
—
—
—
Swaps 126,838 8,576 6,569
—
—
—
OTC Options 11,791 70 364
—
—
—
Credit derivatives 1,347,489 13,691 9,533
—
—
—
Total derivative financial instruments ¥ 854,454,305 ¥ 3,463,786 ¥ 3,036,514 ¥ 72,845,412 ¥ 397,139 ¥ 689,179
At March 31, 2018
Trading Risk Management (1)
Notional amounts Assets Liabilities Notional amounts Assets Liabilities
(In
millions)
Interest rate derivatives ¥ 676,464,541 ¥ 1,771,745 ¥ 1,639,850 ¥ 69,550,646 ¥ 300,376 ¥ 333,182
Futures 78,295,049 28,689 28,871 18,269,263 5,534 1,167
Listed Options 66,989,307 4,538 722
—
—
—
Forwards 25,030,851 274 994
—
—
—
Swaps 429,498,805 1,651,945 1,500,361 51,131,039 294,842 329,446
OTC Options 76,650,529 86,299 108,902 150,344
— 2,569
Currency derivatives 120,282,459 1,439,993 1,293,900 7,986,176 283,248 112,322
Futures 689
— 19
—
—
—
Listed Options
—
—
—
—
—
—
Forwards 74,380,475 759,993 708,645 1,866,249 49,440 24,929
Swaps 39,668,889 577,350 490,014 6,119,927 233,808 87,393
OTC Options 6,232,406 102,650 95,222
—
—
—
Equity derivatives 3,354,789 71,344 105,194 2,219
— 155
Futures 829,262 5,946 9,747
—
—
—
Listed Options 1,779,546 42,209 68,341
—
—
—
Forwards 7,564 745 208
—
—
—
Swaps 77,015 186 8,171 2,219
— 155
OTC Options 661,402 22,258 18,727
—
—
—
Commodity derivatives 161,539 6,516 4,948
—
—
—
Futures 20,902 402 464
—
—
—
Listed Options
—
—
—
—
—
—
Forwards
—
—
—
—
—
—
Swaps 128,467 6,052 3,974
—
—
—
OTC Options 12,170 62 510
—
—
—
Credit derivatives 1,320,297 12,049 8,465
—
—
—
Total derivative financial instruments ¥ 801,583,625 ¥ 3,301,647 ¥ 3,052,357 ¥ 77,539,041 ¥ 583,624 ¥ 445,659
(1)
Derivative financial instruments categorized as
“Risk Management” are used for economic hedging, such
as managing the exposure to changes in fair value of the loan
portfolio, and are identified as hedging instruments under Japanese
GAAP. Under IFRS, the SMBC Group applies hedge accounting only for
net investments in foreign operations, and derivative financial
instruments designated as hedging instruments are also categorized
as “Risk Management.”</t>
  </si>
  <si>
    <t>Summary of Derivative Financial Instruments Designated as Hedging Instruments</t>
  </si>
  <si>
    <t>The table represents the derivative financial instruments
designated as hedging instruments at September 30, 2018 and
March 31, 2018.
At September 30, 2018 At March 31, 2018
Notional
amounts Assets Liabilities Notional
amounts Assets Liabilities
(In
millions)
Currency derivatives ¥ 2,064,237 ¥ 13,909 ¥ 133,173 ¥ 1,866,249 ¥ 49,440 ¥ 24,929</t>
  </si>
  <si>
    <t>Investment Securities (Tables)</t>
  </si>
  <si>
    <t>Summary of Investment Securities</t>
  </si>
  <si>
    <t>The following tables show the amount of investment securities,
which consist of debt instruments at amortized cost, debt
instruments at fair value through other comprehensive income and
equity instruments at fair value through other comprehensive income
at September 30, 2018 and held-to-maturity available-for-sale
At September 30,
Debt instruments at amortized cost:
Domestic:
Japanese government bonds ¥ 300,338
Total debt instruments at amortized cost ¥ 300,338
Debt instruments at fair value through other comprehensive
income:
Domestic:
Japanese government bonds ¥ 5,475,519
Japanese municipal bonds 55,567
Japanese corporate bonds 319,947
Other debt instruments 25
Total domestic 5,851,058
Foreign:
U.S. Treasury and other U.S. government agency bonds 4,669,634
Bonds issued by other governments and official institutions 2,583,193
Mortgage-backed securities 499,465
Other debt instruments 211,419
Total foreign 7,963,711
Total debt instruments at fair value through other comprehensive
income ¥ 13,814,769
Equity instruments at fair value through other comprehensive
income:
Domestic equity instruments ¥ 4,238,604
Foreign equity instruments 442,081
Total equity instruments at fair value through other comprehensive
income ¥ 4,680,685
Total investment securities ¥ 18,795,792
At March 31,
Held-to-maturity
Domestic:
Japanese government bonds ¥ 372,459
Total held-to-maturity ¥ 372,459
Available-for-sale
Domestic:
Japanese government bonds ¥ 7,685,303
Japanese municipal bonds 47,032
Japanese corporate bonds 296,601
Total domestic debt instruments 8,028,936
Equity instruments 5,161,734
Total domestic 13,190,670
Foreign:
U.S. Treasury and other U.S. government agency bonds 3,246,646
Bonds issued by other governments and official institutions 2,187,450
Mortgage-backed securities 488,183
Other debt instruments 331,491
Total foreign debt instruments 6,253,770
Equity instruments 678,176
Total foreign 6,931,946
Total available-for-sale ¥ 20,122,616
Total investment securities ¥ 20,495,075</t>
  </si>
  <si>
    <t>Loans and Advances (Tables)</t>
  </si>
  <si>
    <t>Summary of Loans and Advances</t>
  </si>
  <si>
    <t xml:space="preserve">The following table presents loans and advances at
September 30, 2018 and March 31, 2018.
At September 30, 2018 At March 31,
12-month ECL Lifetime ECL Lifetime ECL credit-impaired Total Total
(In
millions)
Loans and advances at amortized cost:
Gross loans and advances ¥ 87,015,631 ¥ 1,560,639 ¥ 844,313 ¥ 89,420,583 ¥ 85,859,927
Adjust: Unearned income, unamortized premiums—net and
deferred loan fees—net (253,316 ) (239,181 )
Less: Allowance for loan losses (168,216 ) (99,301 ) (338,889 ) (606,406 ) (491,676 )
Carrying amount ¥ 88,560,861 ¥ 85,129,070 </t>
  </si>
  <si>
    <t>Reconciliation of Allowance for Loan Losses</t>
  </si>
  <si>
    <t>Reconciliation of allowance for loan losses is as follows:
For the six months
ended September 30,
2018 2017
(In millions)
Allowance for loan losses at beginning of period (1) ¥ 651,620 ¥ 680,456
Provision for loan losses 34,207 62,936
Charge-offs:
Domestic 67,924 71,519
Foreign 19,349 14,095
Total 87,273 85,614
Recoveries:
Domestic 4,854 5,031
Foreign 351 271
Total 5,205 5,302
Net charge-offs 82,068 80,312
Others (2) 2,647 4,878
Allowance for loan losses at end of period ¥ 606,406 ¥ 667,958
Allowance for loan losses applicable to foreign activities:
Balance at beginning of period ¥ 153,167 ¥ 128,347
Balance at end of period ¥ 146,952 ¥ 123,888
Provision for loan losses ¥ 9,467 ¥ 5,532
(1)
Allowance for loan losses at beginning of period for
the six months ended September 30, 2018 is calculated under
IFRS 9. For additional information, refer to Note 2 “Summary
of Significant Accounting Policies.”
(2)
Others mainly include foreign exchange translations
for the six months ended September 30, 2018 and 2017.</t>
  </si>
  <si>
    <t>Borrowings (Tables)</t>
  </si>
  <si>
    <t>Short-term Borrowings and Long-term Borrowings (with Original Maturities of More Than One Year)</t>
  </si>
  <si>
    <t>Borrowings at September 30, 2018 and March 31, 2018
consisted of the following:
At September 30, At March 31,
(In
millions)
Unsubordinated borrowings ¥ 9,444,200 ¥ 9,158,844
Subordinated borrowings 279,788 279,749
Liabilities associated with securitization transactions 1,247,588 1,204,722
Lease obligations 8,962 9,166
Total borrowings ¥ 10,980,538 ¥ 10,652,481</t>
  </si>
  <si>
    <t>Debt Securities in Issue (Tables)</t>
  </si>
  <si>
    <t>Summary of Debt Securities in Issue</t>
  </si>
  <si>
    <t xml:space="preserve">Debt securities in issue at September 30, 2018 and
March 31, 2018 consisted of the following:
At September 30, At March 31,
(In millions)
Commercial paper ¥ 2,736,066 ¥ 2,467,645
Bonds 7,240,798 6,490,965
Subordinated bonds 1,630,483 1,610,507
Total debt securities in issue ¥ 11,607,347 ¥ 10,569,117 </t>
  </si>
  <si>
    <t>Provisions (Tables)</t>
  </si>
  <si>
    <t>Movements by Class of Provisions</t>
  </si>
  <si>
    <t>The following table presents movements by class of provisions for
the six months ended September 30, 2018.
Provision for Other provisions Total
(In millions)
Balance at April 1, 2018 ¥ 145,179 ¥ 68,071 (1) ¥ 213,250
Additional provisions — 2,762 2,762
Amounts used (21,803 ) (7,664 ) (29,467 )
Unused amounts reversed — (9,993 ) (9,993 )
Amortization of discount and effect of change in discount rate (212 ) 77 (135 )
Others — 5 5
Balance at September 30, 2018 ¥ 123,164 ¥ 53,258 ¥ 176,422
(1)
The balance of Other provisions at April 1, 2018
includes that of provisions for loan commitments which are
calculated under IFRS 9. For additional information, refer to Note
2 “Summary of Significant Accounting Policies.”</t>
  </si>
  <si>
    <t>Shareholders' Equity (Tables)</t>
  </si>
  <si>
    <t>Preferred stock [Member]</t>
  </si>
  <si>
    <t>Number of Shares</t>
  </si>
  <si>
    <t xml:space="preserve">The following table shows the number of shares of preferred stock
at September 30, 2018 and March 31, 2018.
At September 30, 2018 At March 31, 2018
Authorized Issued Authorized Issued
Type 5 preferred stock 167,000
— 167,000
—
Type 7 preferred stock 167,000
— 167,000
—
Type 8 preferred stock 115,000
— 115,000
—
Type 9 preferred stock 115,000
— 115,000
— </t>
  </si>
  <si>
    <t>Common stock [Member]</t>
  </si>
  <si>
    <t xml:space="preserve">The number of issued shares of common stock and common stock held
by the Company at September 30, 2018 and March 31, 2018
was as follows:
At September 30, At March 31,
Shares outstanding 1,399,401,420 1,414,443,390
Shares in treasury 3,798,087 3,884,968 </t>
  </si>
  <si>
    <t>Non-controlling Interests and Equity Attributable to Other Equity Instruments Holders (Tables)</t>
  </si>
  <si>
    <t>Non-controlling Interests</t>
  </si>
  <si>
    <t>Non-controlling
At
September 30, At
March 31,
(In
millions)
Preferred securities issued by subsidiaries ¥ 586,630 ¥ 730,153
Others 546,877 502,827
Total non-controlling ¥ 1,133,507 ¥ 1,232,980</t>
  </si>
  <si>
    <t>Preferred Securities Issued by Subsidiaries</t>
  </si>
  <si>
    <t>Preferred securities issued by subsidiaries consisted of the
following:
Redemption at (1) At
September 30, At
March 31,
(In
millions)
SMFG Preferred Capital USD 3 Limited (non-cumulative step-up July 2018
— 143,438
SMFG Preferred Capital GBP 2 Limited (non-cumulative step-up January 2029 37,130 37,215
SMFG Preferred Capital JPY 2 Limited
Series A (non-cumulative step-up January 2019 113,000 113,000
Series B (non-cumulative July 2019 140,000 140,000
Series E (non-cumulative July 2019 33,000 33,000
SMFG Preferred Capital JPY 3 Limited
Series A (non-cumulative step-up January 2020 99,000 99,000
Series B (non-cumulative January 2020 164,500 164,500
Preferred securities issued by subsidiaries ¥ 586,630 ¥ 730,153
(1)
Subject to the prior approval of the Financial
Services Agency of Japan (“FSA”), preferred securities
are redeemable at any dividend payment date on and after a specific
month in principle and the month shown in this column is such a
specific month of each preferred security.</t>
  </si>
  <si>
    <t>Equity Attributable to Other Equity Instruments Holders</t>
  </si>
  <si>
    <t>Equity attributable to other equity instruments holders
Equity attributable to other equity instruments holders at
September 30, 2018 and March 31, 2018 consisted of the
following:
At
September 30, At
March 31,
(In
millions)
Perpetual subordinated bonds ¥ 599,728 ¥ 599,522
Total equity attributable to other equity instruments holders ¥ 599,728 ¥ 599,522</t>
  </si>
  <si>
    <t>Fee and Commission Income (Tables)</t>
  </si>
  <si>
    <t>Summary of Fee and Commission Income</t>
  </si>
  <si>
    <t>Fee and commission income for the six months ended
September 30, 2018 and 2017 consisted of the following:
For the six months ended September 30,
2018 2017
(In millions)
Loans ¥ 55,965 ¥ 52,379
Credit card business 132,106 135,402
Guarantees 31,527 30,853
Securities-related business 71,944 60,714
Deposits 6,196 8,119
Remittances and transfers 68,910 69,474
Safe deposits 2,301 2,832
Trust fees 2,169 1,864
Investment trusts 70,294 70,003
Agency 6,206 8,329
Others 86,183 90,037
Total fee and commission income ¥ 533,801 ¥ 530,006</t>
  </si>
  <si>
    <t>Impairment Charges on Financial Assets (Tables)</t>
  </si>
  <si>
    <t>Summary of Impairment Charges (Reversals) on Financial Assets</t>
  </si>
  <si>
    <t>Impairment charges (reversals) on financial assets for the six
months ended September 30, 2018 and 2017 consisted of the
following:
For the six months ended September 30,
2018 (1) 2017 (2)
(In millions)
Loans and advances ¥ 34,207 ¥ 62,936
Loan commitments (9,435 ) —
Financial guarantees 487 —
Investment securities (3) 1 4,056
Total impairment charges on financial assets ¥ 25,260 ¥ 66,992
(1)
For the six months ended September 30, 2018,
impairment charges on the financial assets above are determined in
accordance with IFRS 9.
(2)
For the six months ended September 30, 2017,
impairment charges on loans and advances and investment securities
were determined in accordance with IAS 39, while losses for loan
commitments and financial guarantee contracts were determined in
accordance with IAS 37.
(3)
Investment securities, which were
formerly available-for-sale</t>
  </si>
  <si>
    <t>Earnings Per Share (Tables)</t>
  </si>
  <si>
    <t>Summary of Earnings Per Share</t>
  </si>
  <si>
    <t xml:space="preserve">The following table shows the income and share data used in the
basic and diluted earnings per share calculations for the six
months ended September 30, 2018 and 2017.
For the six months
ended September 30,
2018 2017
(In millions, except number of shares and per share data)
Basic:
Profit attributable to shareholders of SMFG ¥ 357,436 ¥ 426,002
Weighted average number of common stock in issue (in thousands of
shares) 1,399,599 1,410,334
Basic earnings per share ¥ 255.38 ¥ 302.06
Diluted:
Profit attributable to the common shareholders of SMFG ¥ 357,436 ¥ 426,002
Impact of dilutive potential ordinary shares issued by
subsidiaries (10 ) (1 )
Net profit used to determine diluted earnings per share ¥ 357,426 ¥ 426,001
Weighted average number of common stock in issue (in thousands of
shares) 1,399,599 1,410,334
Adjustments for stock options (in thousands of shares) 942 1,083
Weighted average number of common stock for diluted earnings per
share (in thousands of shares) 1,400,541 1,411,417
Diluted earnings per share ¥ 255.21 ¥ 301.83 </t>
  </si>
  <si>
    <t>Dividends Per Share (Tables)</t>
  </si>
  <si>
    <t>Summary of Dividends Per Share</t>
  </si>
  <si>
    <t xml:space="preserve">The dividends recognized by the SMBC Group for the six months ended
September 30, 2018 and 2017 were as follows:
Per share Aggregate amount
(In yen) (In millions)
Dividends on common stock for the six months ended
September 30,
2018 ¥ 90 ¥ 126,950
2017 ¥ 75 ¥ 105,752 </t>
  </si>
  <si>
    <t>Contingency and Capital Commitments (Tables)</t>
  </si>
  <si>
    <t>Nominal Amounts of Undrawn Loan Commitments and Financial Guarantees and Other Credit-Related Contingent Liabilities</t>
  </si>
  <si>
    <t>The table below shows the nominal amounts of undrawn loan
commitments, and financial guarantees and other credit-related
contingent liabilities at September 30, 2018 and
March 31, 2018.
At September 30, At
March 31, 2018
(In
millions)
Loan commitments ¥ 62,410,570 ¥ 60,107,128
Financial guarantees and other credit-related contingent
liabilities 9,144,296 8,426,245
Total ¥ 71,554,866 ¥ 68,533,373</t>
  </si>
  <si>
    <t>Fair Value of Financial Assets and Liabilities (Tables)</t>
  </si>
  <si>
    <t>Carrying Amounts of Financial Assets and Liabilities Carried at Fair Value</t>
  </si>
  <si>
    <t>The following tables present the carrying amounts of financial
assets and liabilities carried at fair value based on the three
levels of the fair value hierarchy at September 30, 2018 and
March 31, 2018.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At September 30, 2018
Level 1 (1) Level 2 (1) Level 3 Total
(In
millions)
Financial assets:
Trading assets:
Debt instruments ¥ 2,088,180 ¥ 457,486 ¥ — ¥ 2,545,666
Equity instruments 457,658 18
— 457,676
Total trading assets 2,545,838 457,504
— 3,003,342
Derivative financial instruments:
Interest rate derivatives (2) 63,879 2,036,133 252 2,100,264
Currency derivatives (2)
— 1,658,776 13 1,658,789
Equity derivatives 63,480 22,872 2,870 89,222
Commodity derivatives 2,026 8,646
— 10,672
Credit derivatives
— 8,217 5,474 13,691
Total derivative financial instruments 129,385 3,734,644 8,609 3,872,638
Financial assets at fair value through profit or loss:
Debt instruments (2)(3) 247,591 2,200,571 554,373 3,002,535
Equity instruments 1,822 230 19,153 21,205
Total financial assets at fair value through profit or loss 249,413 2,200,801 573,526 3,023,740
Investment securities at fair value through other comprehensive
income:
Japanese government bonds 5,475,519
—
— 5,475,519
U.S. Treasury and other U.S. government agency bonds 4,669,634
—
— 4,669,634
Other debt instruments 770,278 2,899,338
— 3,669,616
Total debt instruments 10,915,431 2,899,338
— 13,814,769
Equity instruments (2) 4,283,518 16,905 454,442 4,754,865
Total investment securities at fair value through other
comprehensive income 15,198,949 2,916,243 454,442 18,569,634
Total ¥ 18,123,585 ¥ 9,309,192 ¥ 1,036,577 ¥ 28,469,354
Financial liabilities:
Trading liabilities:
Debt instruments ¥ 1,615,466 ¥ 60,986 ¥ — ¥ 1,676,452
Equity instruments 72,740 102,037
— 174,777
Total trading liabilities 1,688,206 163,023
— 1,851,229
Derivative financial instruments:
Interest rate derivatives (2) 38,105 2,040,351 5 2,078,461
Currency derivatives (2) 75 1,498,112 12 1,498,199
Equity derivatives 105,837 31,482
— 137,319
Commodity derivatives 2,054 6,933
— 8,987
Credit derivatives
— 8,888 645 9,533
Total derivative financial instruments 146,071 3,585,766 662 3,732,499
Others (4)
— (18,704 ) (392 ) (19,096 )
Total ¥ 1,834,277 ¥ 3,730,085 ¥ 270 ¥ 5,564,632
At March 31, 2018
Level 1 (1) Level 2 (1) Level 3 Total
(In
millions)
Financial assets:
Trading assets:
Debt instruments ¥ 2,424,460 ¥ 416,688 ¥ — ¥ 2,841,148
Equity instruments 307,942 20,033
— 327,975
Total trading assets 2,732,402 436,721
— 3,169,123
Derivative financial instruments:
Interest rate derivatives (5) 38,760 2,033,894
— 2,072,654
Currency derivatives (5)
— 1,724,387 14 1,724,401
Equity derivatives 48,154 21,310 1,880 71,344
Commodity derivatives 402 6,114
— 6,516
Credit derivatives
— 7,382 4,667 12,049
Total derivative financial instruments 87,316 3,793,087 6,561 3,886,964
Financial assets at fair value through profit or loss:
Debt instruments
— 1,518,778 10,143 1,528,921
Equity instruments 541 153 18,057 18,751
Total financial assets at fair value through profit or loss 541 1,518,931 28,200 1,547,672
Available-for-sale financial assets:
Japanese government bonds 7,685,303
—
— 7,685,303
U.S. Treasury and other U.S. government agency bonds 3,246,646
—
— 3,246,646
Other debt instruments 700,500 2,650,103 154 3,350,757
Equity instruments (5) 4,307,274 797,166 844,352 5,948,792
Total available-for-sale financial assets 15,939,723 3,447,269 844,506 20,231,498
Others (6)
— 7,942
— 7,942
Total ¥ 18,759,982 ¥ 9,203,950 ¥ 879,267 ¥ 28,843,199
Financial liabilities:
Trading liabilities:
Debt instruments ¥ 1,948,602 ¥ 60,109 ¥ — ¥ 2,008,711
Equity instruments 33,174 102,014
— 135,188
Total trading liabilities 1,981,776 162,123
— 2,143,899
Derivative financial instruments:
Interest rate derivatives (5) 30,760 1,947,673
— 1,978,433
Currency derivatives (5) 19 1,406,759 14 1,406,792
Equity derivatives 78,088 27,261
— 105,349
Commodity derivatives 464 4,484
— 4,948
Credit derivatives
— 8,043 422 8,465
Total derivative financial instruments 109,331 3,394,220 436 3,503,987
Others (6)
— 6,659 833 7,492
Total ¥ 2,091,107 ¥ 3,563,002 ¥ 1,269 ¥ 5,655,378
(1)
Transfers between levels of the fair value hierarchy
are deemed to have occurred at the beginning of the period. There
were no significant transfers between Level 1 and Level 2 for the
six months ended September 30, 2018 and for the fiscal year
ended March 31, 2018.
(2)
Interest rate derivatives and currency derivatives
presented as derivative financial instruments (financial assets)
include those at SMFL, which are reclassified as assets held for
sale, of ¥6,105 million and ¥5,608 million,
respectively. These derivative financial instruments are
categorized within Level 2. Debt instruments which are presented as
financial assets at fair value through profit or loss include those
at SMFL, which are reclassified as assets held for sale, of which
¥1,169 million, ¥5,284 million, and
¥28,647 million are categorized within Level 1, Level 2
and Level 3, respectively. Equity instruments which are presented
as investment securities at fair value through other comprehensive
income include those at SMFL, which are reclassified as assets held
for sale, of which ¥57,786 million and
¥16,394 million are categorized within Level 1 and Level
3, respectively. Interest rate derivatives and currency derivatives
presented as derivative financial instruments (financial
liabilities) include those at SMFL, which are reclassified as
liabilities directly associated with the assets held for sale, of
¥6,259 million and ¥547 million, respectively.
These derivative financial instruments are categorized within Level
2.
(3)
Since the adoption of IFRS 9, certain loans and
advances, which were not carried at fair value and presented as
“Loans and advances” on the SMBC Group’s
consolidated statements of financial position under IAS 39 at
March 31, 2018, have been carried at fair value and presented
as “Financial assets at fair value through profit or
loss—Debt instruments.”
(4)
At September 30, 2018, derivatives embedded in
financial liabilities are separately accounted for, but presented
together with the host contract in the consolidated statements of
financial position. In this table, the embedded derivatives whose
host contracts are carried at amortized cost are presented within
Others, while the remaining are presented within the same category
as the host contract. Although the separated embedded derivatives
may have a positive or a negative fair value, they have been
presented in this table as liabilities to be consistent with the
host contract. The separated embedded derivatives are measured at
fair value using the valuation techniques described in
“Derivative financial instruments” in Note 43
“Fair Value of Financial Assets and Liabilities” of the
SMBC Group’s consolidated financial statements for the fiscal
year ended March 31, 2018.
(5)
Interest rate derivatives and currency derivatives
presented as derivative financial instruments (financial assets)
include those at SMFL, which are reclassified as assets held for
sale, of ¥533 million and ¥1,160 million,
respectively. These derivative financial instruments are
categorized within Level 2. Equity instruments which are presented
as available-for-sale financial assets include those at SMFL, which
are reclassified as assets held for sale, of which
¥56,447 million, ¥5,225 million and
¥47,210 million are categorized within Level 1, Level 2
and Level 3, respectively. Interest rate derivatives and currency
derivatives presented as derivative financial instruments
(financial liabilities) include those at SMFL, which are
reclassified as liabilities directly associated with the assets
held for sale, of ¥5,401 million and
¥570 million, respectively. These derivative financial
instruments are categorized within Level 2.
(6)
At March 31, 2018, derivatives embedded in
financial assets or liabilities are separately accounted for, but
presented together with the host contract in the consolidated
statements of financial position. In this table, the embedded
derivatives whose host contracts are carried at amortized cost are
presented within Others, while the remaining are presented within
the same category as the host contract. Although the separated
embedded derivatives may have a positive or a negative fair value,
they have been presented in this table as assets or liabilities to
be consistent with the host contract. The separated embedded
derivatives are measured at fair value using the valuation
techniques described in “Derivative financial
instruments” in Note 43 “Fair Value of Financial Assets
and Liabilities” of the SMBC Group’s consolidated
financial statements for the fiscal year ended March 31,
2018.</t>
  </si>
  <si>
    <t>Reconciliations for Financial Assets and Liabilities Carried at Fair Value</t>
  </si>
  <si>
    <t>The following tables present reconciliations from the beginning to
the ending balances for financial assets and liabilities carried at
fair value and categorized within Level 3 of the fair value
hierarchy for the six months ended September 30, 2018 and
2017.
Total gains (losses) Changes
in
At
April 1, (1)
Included in Included in Purchases Sales
Settlements (2) Transfers (3) Transfers (3) At
(In
millions)
Derivative financial instruments—net:
Interest rate derivatives—net ¥ — ¥ 180 ¥ — ¥ 72 ¥ (5 ) ¥ — ¥ — ¥ — ¥ 247 ¥ 180
Currency derivatives—net
— 1
—
—
—
—
—
— 1 1
Equity derivatives—net 1,880 1,839
— 471 (1,320 )
—
—
— 2,870 1,344
Credit derivatives—net 4,245 2,854 232
—
— (2,502 )
—
— 4,829 2,857
Total derivative financial instruments—net 6,125 4,874 232 543 (1,325 ) (2,502 )
—
— 7,947 4,382
Financial assets at fair value through profit or loss:
Debt instruments (4) 536,357 27,358 37 89,273 (60,697 ) (37,955 )
—
— 554,373 22,141
Equity instruments 16,981 270
— 2,604 (177 ) (110 ) 74 (489 ) 19,153 210
Total financial assets at fair value through profit or loss 553,338 27,628 37 91,877 (60,874 ) (38,065 ) 74 (489 ) 573,526 22,351
Investment securities at fair value through other comprehensive
income:
Debt instruments 154
—
—
—
—
—
— (154 )
—
—
Equity instruments (4) 479,975
— (20,676 ) 3,200 (5,928 ) (643 )
— (1,486 ) 454,442
—
Total investment securities at fair value through other
comprehensive income 480,129
— (20,676 ) 3,200 (5,928 ) (643 )
— (1,640 ) 454,442
—
Others (5) (833 ) 1,183
—
—
—
— 42
— 392 1,154
Total ¥ 1,038,759 ¥ 33,685 ¥ (20,407 ) ¥ 95,620 ¥ (68,127 ) ¥ (41,210 ) ¥ 116 ¥ (2,129 ) ¥ 1,036,307 ¥ 27,887
Total gains (losses) Changes
in
At April 1, Included in Included in Purchases Sales Settlements (2) Transfers (3) Transfers (3) At
(In
millions)
Derivative financial instruments—net:
Interest rate derivatives—net ¥ 2 ¥ 39 ¥ — ¥ 43 ¥ — ¥ — ¥ — ¥ — ¥ 84 ¥ 41
Currency derivatives—net 1 (5 )
—
—
—
—
—
— (4 ) (5 )
Equity derivatives—net 1,327 127
— 218 (763 )
—
—
— 909 198
Credit derivatives—net 2,731 6,273 52
—
— (3,220 )
—
— 5,836 6,273
Total derivative financial instruments—net 4,061 6,434 52 261 (763 ) (3,220 )
—
— 6,825 6,507
Financial assets at fair value through profit or loss:
Debt instruments 12,053 (1,424 )
—
—
— (95 )
—
— 10,534 (1,424 )
Equity instruments 14,286 (317 )
— 2,021 (46 ) (34 )
— (766 ) 15,144 (346 )
Total financial assets at fair value through profit or loss 26,339 (1,741 )
— 2,021 (46 ) (129 )
— (766 ) 25,678 (1,770 )
Available-for-sale financial assets:
Debt instruments 526 (9 ) (1 )
—
— (210 )
—
— 306 (9 )
Equity instruments (6) 836,252 (1,268 ) 44,076 27,808 (1,043 ) (37,047 ) 624 (278 ) 869,124 (2,122 )
Total available-for-sale financial assets 836,778 (1,277 ) 44,075 27,808 (1,043 ) (37,257 ) 624 (278 ) 869,430 (2,131 )
Others (5) 303 (1,358 )
—
—
—
—
—
— (1,055 ) (1,771 )
Total ¥ 867,481 ¥ 2,058 ¥ 44,127 ¥ 30,090 ¥ (1,852 ) ¥ (40,606 ) ¥ 624 ¥ (1,044 ) ¥ 900,878 ¥ 835
(1)
Changes arising from reclassification and any
associated remeasurement have been made to reflect the adoption of
IFRS 9.
(2)
For the six months ended September 30, 2018,
settlements for equity instruments include receipt of cash
distributions which represent a return of equity instruments. For
the six months ended September 30, 2017, settlements for
equity instruments include redemption of preferred stocks, receipt
of cash distributions which represent a return of investment, and
reclassification from available-for-sale equity instruments under
IAS 39 to investments in associates and joint ventures as a result
of applying the equity method.
(3)
Transfers between levels of the fair value hierarchy
are deemed to have occurred at the beginning of the period. For the
six months ended September 30, 2018 and 2017, transfers out of
Level 3 amounted to ¥2,129 million and
¥1,044 million, respectively. These transfers out of
Level 3 are primarily due to an increase in observability of
certain private equity investments.
(4)
Debt instruments which are presented as financial
assets at fair value through profit or loss, and equity instruments
which are presented as investment securities at fair value through
other comprehensive income include those at SMFL, which are
reclassified as assets held for sale.
(5)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6)
Equity instruments which are presented as
available-for-sale financial assets include those at SMFL, which
are reclassified as assets held for sale.</t>
  </si>
  <si>
    <t>Total and Changes in Unrealized Gains or Losses Included in Profit or Loss for Level 3 Financial Assets and Liabilities</t>
  </si>
  <si>
    <t>The following table presents total gains or losses included in
profit or loss for the Level 3 financial assets and liabilities,
and changes in unrealized gains or losses included in profit or
loss related to those financial assets and liabilities held at
September 30, 2018 and 2017 by line item of the consolidated
income statements.
Total gains (losses) included
in Changes in unrealized gains
2018 2017 2018 2017
(In
millions)
Net interest income ¥ 859 ¥ 539 ¥ 782 ¥ 471
Net trading income 5,198 4,528 4,754 4,256
Net income (loss) from financial assets at fair value through
profit or loss 27,628 (1,741 ) 22,351 (1,770 )
Net investment income
— 854
—
—
Impairment charges on financial assets
— (2,122 )
— (2,122 )
Total ¥ 33,685 ¥ 2,058 ¥ 27,887 ¥ 835</t>
  </si>
  <si>
    <t>Quantitative Information about Significant Unobservable Inputs Used in Fair Value Measurement for Level 3 Financial Assets and Liabilities</t>
  </si>
  <si>
    <t>The following tables present quantitative information about
significant unobservable inputs used in fair value measurement for
Level 3 financial assets and liabilities at September 30, 2018
and March 31, 2018. Qualitative information about significant
unobservable inputs is generally consistent with those described in
Note 43 “Fair Value of Financial Assets and
Liabilities” of the SMBC Group’s consolidated financial
statements for the fiscal year ended March 31, 2018.
At September 30, 2018
Fair value
Valuation technique(s) (1)
Significant unobservable inputs (1) Range of inputs (1)
(In millions)
Financial assets:
Derivative financial instruments:
Interest rate derivatives ¥ 252 Option model Interest rate volatility 2%-5%
Interest rate to interest rate correlation 34%-100%
Currency derivatives 13 Option model Foreign exchange volatility 8%-14%
Equity derivatives 2,870 Option model Equity volatility 14%-90%
Equity to equity correlation 45%-94%
Quanto correlation (14)%-0%
Credit derivatives 5,474 CDO pricing model Additional withdrawal ratio 48%
Credit Default model Quanto correlation 15%-90%
Financial assets at fair value through profit or loss:
Debt instruments (3)(4) 554,373 Monte Carlo Simulation Equity volatility 7%-49%
DCF model Probability of default rate 0%-43%
Loss given default rate 20%-100%
Net asset value (5) —
—
Equity instruments 19,153 Market multiples Price/Earnings multiple 7.5x-10.5x
EV/EBITDA multiple 7.3x
Liquidity discount 0%-20%
See note (2) below —
—
Investment securities at fair value through other comprehensive
income:
Equity instruments (4) 454,442 Market multiples Price/Book value multiple 0.3x-2.6x
Price/Earnings multiple 9.5x-34.1x
EV/EBITDA multiple 4.2x-17.3x
Liquidity discount 20%
See note (2) below —
—
Financial liabilities:
Derivative financial instruments:
Interest rate derivatives ¥ 5 Option model Interest rate volatility 4%
Currency derivatives 12 Option model Foreign exchange volatility 8%-14%
Credit derivatives 645 Credit Default model Quanto correlation 20%-30%
Others (6) (392 ) Option model Equity volatility 23%-53%
Equity to equity correlation 43%-94%
Interest rate to interest rate correlation 21%-100%
Quanto correlation (8)%-50%
Credit Default model Quanto correlation 15%-90%
At March 31, 2018
Fair value
Valuation technique(s) (1)
Significant unobservable inputs (1) Range of
inputs (1)
(In millions)
Financial assets:
Derivative financial instruments:
Currency derivatives ¥ 14 Option model Foreign exchange volatility 10%-14%
Equity derivatives 1,880 Option model Equity volatility 11%-52%
Equity to equity correlation 45%-94%
Credit derivatives 4,667 CDO pricing model Additional withdrawal ratio 48%
Credit Default model Quanto correlation 15%-90%
Financial assets at fair value through profit or loss:
Debt instruments 10,143 Monte Carlo Simulation Equity volatility 12%-25%
Equity instruments 18,057 Market multiples Price/Earnings multiple 8.3x-19.5x
EV/EBITDA multiple 8.7x
Liquidity discount 0%-20%
See note (2) below —
—
Available-for-sale financial assets:
Debt instruments 154 DCF model Discount margin 8%
Equity instruments (7) 844,352 Market multiples Price/Book value multiple 0.3x-2.4x
Price/Earnings multiple 11.7x-31.4x
EV/EBITDA multiple 5.4x-16.8x
Liquidity discount 20%
Monte Carlo Simulation Equity volatility 42%-51%
Net asset value (5) —
—
See note (2) below —
—
Financial liabilities:
Derivative financial instruments:
Currency derivatives ¥ 14 Option model Foreign exchange volatility 10%-14%
Credit derivatives 422 Credit Default model Quanto correlation 20%-30%
Others (6) 833 Option model Equity volatility 23%-38%
Equity to equity correlation 45%-94%
Interest rate to interest rate correlation 31%-100%
Credit Default model Quanto correlation 15%-90%
(1)
Valuation techniques and unobservable inputs for
insignificant Level 3 financial assets and liabilities are
excluded.
(2)
Fair values of certain equity instruments such as
unlisted stocks are estimated on the basis of an analysis of the
investee’s financial position and results, risk profile,
prospects and other factors. A range of key inputs is not provided
in the table as it is not practical to do so given the nature of
such valuation techniques.
(3)
Probability of default and loss given default rates
are used as significant unobservable inputs in the DCF model for
fair value measurement of certain loans and advances included in
financial assets at fair value through profit or loss after the
adoption of IFRS 9. Probability of default rate represents the
probability of default that reflects the counterparty’s
credit risk while loss given default rate represents the loss
expected in the event of default. Those are estimated based on
historical experiences. In general, a significant increase in
probability of default rate or loss given default rate in isolation
would result in a significantly lower fair value measurement.
(4)
Debt instruments which are presented as financial
assets at fair value through profit or loss, and equity instruments
which are presented as investment securities at fair value through
other comprehensive income include those at SMFL, which are
reclassified as assets held for sale.
(5)
The SMBC Group has determined that the net asset value
represents fair values of certain investment funds.
(6)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7)
Equity instruments which are presented as
available-for-sale financial assets include those at SMFL, which
are reclassified as assets held for sale.</t>
  </si>
  <si>
    <t>Impact of Valuation Sensitivity</t>
  </si>
  <si>
    <t>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Qualitative information about sensitivity to changes in significant
unobservable inputs is generally consistent with those described in
Note 43 “Fair Value of Financial Assets and
Liabilities” of the SMBC Group’s consolidated financial
statements for the fiscal year ended March 31, 2018.
At September 30, 2018
Total
fair value Effect recorded in profit or
loss Effect recorded directly in
equity
Favorable Unfavorable Favorable Unfavorable
(In millions)
Financial assets:
Derivative financial instruments:
Interest rate derivatives ¥ 252 ¥ 101 ¥ 32 ¥ — ¥ —
Currency derivatives 13 39 1
—
—
Equity derivatives 2,870 393 309
—
—
Credit derivatives 5,474 3,469 9,122
—
—
Financial assets at fair value through profit or loss:
Debt instruments (1)(2) 554,373 1,942 10,289
—
—
Equity instruments 19,153 1,674 1,650
—
—
Investment securities at fair value through other comprehensive
income:
Equity instruments (2) 454,442
—
— 16,988 15,194
Financial liabilities:
Derivative financial instruments:
Interest rate derivatives ¥ 5 ¥ 5 ¥ 12 ¥ — ¥ —
Currency derivatives 12 1 41
—
—
Credit derivatives 645 36 36
—
—
Others (3) (392 ) 1,551 3,412
—
—
At March 31, 2018
Total fair value Effect recorded in profit or
loss Effect recorded directly in
equity
Favorable Unfavorable Favorable Unfavorable
(In
millions)
Financial assets:
Derivative financial instruments:
Currency derivatives ¥ 14 ¥ 80 ¥ 1 ¥ — ¥ —
Equity derivatives 1,880 271 310
—
—
Credit derivatives 4,667 4,515 11,765
—
—
Financial assets at fair value through profit or loss:
Debt instruments 10,143 278
—
—
—
Equity instruments 18,057 361 336
—
—
Available-for-sale financial assets:
Debt instruments 154
—
— 4 2
Equity instruments (4) 844,352
—
— 26,835 25,290
Financial liabilities:
Derivative financial instruments:
Currency derivatives ¥ 14 ¥ 2 ¥ 80 ¥ — ¥ —
Credit derivatives 422 35 35
—
—
Others (3) 833 1,375 3,090
—
—
(1)
Probability of default and loss given default rates
are the significant unobservable inputs used for the fair value
measurement of certain loans and advances included in financial
assets at fair value through profit or loss after the adoption of
IFRS 9. The impact resulting from using a reasonable range of those
inputs is estimated where it is expected to be significant.
(2)
Debt instruments which are presented as financial
assets at fair value through profit or loss, and equity instruments
which are presented as investment securities at fair value through
other comprehensive income include those at SMFL, which are
reclassified as assets held for sale.
(3)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4)
Equity instruments which are presented as
available-for-sale financial assets include those at SMFL, which
are reclassified as assets held for sale.</t>
  </si>
  <si>
    <t>Financial Assets and Liabilities Not Carried at Fair Value</t>
  </si>
  <si>
    <t>The table below presents the carrying amounts and fair values of
financial assets and liabilities not carried at fair value on the
SMBC Group’s consolidated statements of financial position at
September 30, 2018 and March 31, 2018.
At September 30, 2018 At March 31, 2018
Notes Carrying Fair value Carrying Fair value
(In
millions)
Financial assets:
Cash and deposits with banks a ¥ 56,793,422 ¥ 56,792,841 ¥ 54,696,069 ¥ 54,708,231
Call loans and bills bought:
Call loans a 2,355,346 2,356,678 1,858,802 1,859,176
Bills bought a 5,419 5,419 23,078 23,051
Reverse repurchase agreements and cash collateral on securities
borrowed a 9,691,156 9,690,946 8,491,703 8,491,858
Investment securities:
Debt instruments at amortized cost b 300,338 301,425 372,459 374,597
Loans and advances a 88,560,861 91,060,929 85,129,070 87,538,646
Other financial assets a 3,765,020 3,761,578 3,598,642 3,595,216
Financial assets included in assets held for sale a 3,127,030 3,258,205 3,098,196 3,224,902
Financial liabilities:
Deposits:
Non-interest-bearing deposits, demand deposits and deposits at
notice c ¥ 87,054,137 ¥ 87,054,007 ¥ 84,121,443 ¥ 84,121,124
Other deposits c 44,603,641 44,598,870 44,340,084 44,339,583
Call money and bills sold:
Call money c 2,013,278 2,013,272 1,190,929 1,190,936
Bills sold c
—
—
—
—
Repurchase agreements and cash collateral on securities lent c 13,693,129 13,693,129 12,022,593 12,022,593
Borrowings c 10,980,538 11,089,724 10,652,481 10,761,610
Debt securities in issue c 11,607,347 11,741,443 10,569,117 10,767,745
Other financial liabilities c 6,487,134 6,487,098 6,691,042 6,691,016
Financial liabilities included in liabilities directly associated
with the assets held for sale c 3,511,868 3,519,909 3,371,556 3,380,139
Notes:
a. (i) The carrying amounts of deposits with banks
without maturity and loans with no specified repayment dates
represent a reasonable estimate of fair value, considering the
nature of these financial instruments.
(ii) Financial assets with a remaining maturity of
six months or less: The carrying amounts represent a reasonable
estimate of fair value.
(iii) Financial assets with a remaining maturity of
more than six month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Note that some of the financial assets
in this category include embedded derivatives, which are separately
accounted for, but presented together with the host contract at
March 31, 2018.
b. The fair values for debt
instruments at amortized cost are determined using quoted prices in
active markets.
c. (i) The carrying amounts of demand deposits and
deposits without maturity represent a reasonable estimate of fair
value, considering the nature of these financial instruments.
(ii) Financial liabilities with a remaining maturity
of six months or less: The carrying amounts represent a reasonable
estimate of fair value.
(iii) Financial liabilities with a remaining maturity
of more than six months: The fair values are, in principle, based
on the present values of future cash flows calculated using the
refinancing rate applied to the same type of instruments for
similar remaining maturities. The fair values of debt securities in
issue are based on the present values of future cash flows
calculated using the rate derived from yields of bonds issued by
SMBC and publicly offered subordinated bonds published by
securities firms.
Note that some of the financial
liabilities in this category include embedded derivatives, which
are separately accounted for, but presented together with the host
contract at September 30, 2018 and March 31, 2018.</t>
  </si>
  <si>
    <t>Summary of Significant Accounting Policies - Additional Information (Detail)</t>
  </si>
  <si>
    <t>Summary Of Significant Accounting Policies [Abstract]</t>
  </si>
  <si>
    <t>Probability of default</t>
  </si>
  <si>
    <t>100.00%</t>
  </si>
  <si>
    <t>Summary Of Significant Accounting Policies - Schedule of Effect of Adoption of IFRS 15 to IFRS 9 for Consolidated Financial Statement (Detail) - JPY (¥) ¥ in Millions</t>
  </si>
  <si>
    <t>Effect of adoption of IFRS 15 [member]</t>
  </si>
  <si>
    <t>The effect of adoption of IFRS 9 [member] | Classification and measurement/presentation [member]</t>
  </si>
  <si>
    <t>The effect of adoption of IFRS 9 [member] | Impairment [member]</t>
  </si>
  <si>
    <t>Summary Of Significant Accounting Policies - Summary of Impact of Changes to Total Assets under Classification and Measurement, Including Allowances, which are Affected by IFRS 9 Impairment (Detail) - JPY (¥) ¥ in Millions</t>
  </si>
  <si>
    <t>Disclosure of financial assets to which overlay approach is applied [line items]</t>
  </si>
  <si>
    <t>IAS 39 [member] | From Loans and receivables to amortised cost [member]</t>
  </si>
  <si>
    <t>Other financial assets</t>
  </si>
  <si>
    <t>Financial assets included in assets held for sale</t>
  </si>
  <si>
    <t>IAS 39 [member] | From loans and receivables to fair value through profit or loss [member]</t>
  </si>
  <si>
    <t>IAS 39 [member] | Fair value through profit or loss [member]</t>
  </si>
  <si>
    <t>IAS 39 [member] | From available for sale to fair value through profit or loss [member]</t>
  </si>
  <si>
    <t>IAS 39 [member] | From held to maturity to amortised cost category [member]</t>
  </si>
  <si>
    <t>IAS 39 [member] | From available for sale to fair value through other comprehensive income [member]</t>
  </si>
  <si>
    <t>IAS 39 [member] | From fair value through profit or loss to fair value through profit or loss[member]</t>
  </si>
  <si>
    <t>Classification and presentation [member] | From Loans and receivables to amortised cost [member]</t>
  </si>
  <si>
    <t>Classification and presentation [member] | From loans and receivables to fair value through profit or loss [member]</t>
  </si>
  <si>
    <t>Classification and presentation [member] | Fair value through profit or loss [member]</t>
  </si>
  <si>
    <t>Classification and presentation [member] | From available for sale to fair value through profit or loss [member]</t>
  </si>
  <si>
    <t>Measurement and impairment [member] | From Loans and receivables to amortised cost [member]</t>
  </si>
  <si>
    <t>Measurement and impairment [member] | From loans and receivables to fair value through profit or loss [member]</t>
  </si>
  <si>
    <t>IFRS 9 [member] | From Loans and receivables to amortised cost [member]</t>
  </si>
  <si>
    <t>IFRS 9 [member] | From loans and receivables to fair value through profit or loss [member]</t>
  </si>
  <si>
    <t>IFRS 9 [member] | Fair value through profit or loss [member]</t>
  </si>
  <si>
    <t>IFRS 9 [member] | From available for sale to fair value through profit or loss [member]</t>
  </si>
  <si>
    <t>IFRS 9 [member] | From held to maturity to amortised cost category [member]</t>
  </si>
  <si>
    <t>IFRS 9 [member] | From available for sale to fair value through other comprehensive income [member]</t>
  </si>
  <si>
    <t>IFRS 9 [member] | From fair value through profit or loss to fair value through profit or loss[member]</t>
  </si>
  <si>
    <t>Summary Of Significant Accounting Policies - Summary of Impact of Changes to Total Assets under Classification and Measurement, Including Allowances, which are Affected by IFRS 9 Impairment (Parenthetical) (Detail) ¥ in Millions</t>
  </si>
  <si>
    <t>Apr. 01, 2018JPY (¥)</t>
  </si>
  <si>
    <t>Fixed Rate of Instruments [Abstract]</t>
  </si>
  <si>
    <t>Fair value of instruments</t>
  </si>
  <si>
    <t>Summary Of Significant Accounting Policies - Summary of Impact upon Adoption of IFRS 9 Impairment (Detail) - JPY (¥) ¥ in Millions</t>
  </si>
  <si>
    <t>Disclosure of financial assets [line items]</t>
  </si>
  <si>
    <t>Impairment allowance for loans and receivable</t>
  </si>
  <si>
    <t>IAS 39 [member] | Loans and advances [member]</t>
  </si>
  <si>
    <t>IAS 39 [member] | Loan commitments [Member]</t>
  </si>
  <si>
    <t>IAS 37 [member] | Financial guarantees [member]</t>
  </si>
  <si>
    <t>Remeasurement [Member] | Loans and advances [member]</t>
  </si>
  <si>
    <t>Remeasurement [Member] | Loan commitments [Member]</t>
  </si>
  <si>
    <t>Remeasurement [Member] | Financial guarantees [member]</t>
  </si>
  <si>
    <t>IFRS 9 [member] | Loans and advances [member]</t>
  </si>
  <si>
    <t>IFRS 9 [member] | Loan commitments [Member]</t>
  </si>
  <si>
    <t>IFRS 9 [member] | Financial guarantees [member]</t>
  </si>
  <si>
    <t>Segment Analysis - Additional Information (Detail)</t>
  </si>
  <si>
    <t>Sep. 30, 2018SegmentsCustomer</t>
  </si>
  <si>
    <t>Disclosure of operating segments [abstract]</t>
  </si>
  <si>
    <t>Number of main business segments | Segments</t>
  </si>
  <si>
    <t>Number of consumer finance companies | Customer</t>
  </si>
  <si>
    <t>Segment Analysis - Segmental Results of Operations (Detail) - JPY (¥) ¥ in Billions</t>
  </si>
  <si>
    <t>Disclosure of operating segments [line items]</t>
  </si>
  <si>
    <t>Consolidated gross profit</t>
  </si>
  <si>
    <t>Consolidated net business profit</t>
  </si>
  <si>
    <t>Operating segments [member] | Wholesale Business Unit [member]</t>
  </si>
  <si>
    <t>Operating segments [member] | Retail Business Unit [member]</t>
  </si>
  <si>
    <t>Operating segments [member] | International Business Unit [member]</t>
  </si>
  <si>
    <t>Operating segments [member] | Global Markets Business Unit [member]</t>
  </si>
  <si>
    <t>Head office account and others [member]</t>
  </si>
  <si>
    <t>Segment Analysis - Reconciliation of Segmental Results of Operations to Consolidated Income Statements (Detail) - JPY (¥) ¥ in Millions</t>
  </si>
  <si>
    <t>Reconciling management reporting under Japanese GAAP to IFRS [member]</t>
  </si>
  <si>
    <t>Total credit costs</t>
  </si>
  <si>
    <t>Gains on equity instruments</t>
  </si>
  <si>
    <t>Extraordinary gains or losses and others</t>
  </si>
  <si>
    <t>Profit before tax under Japanese GAAP</t>
  </si>
  <si>
    <t>Scope of consolidation</t>
  </si>
  <si>
    <t>Lease accounting</t>
  </si>
  <si>
    <t>Defined benefit plans</t>
  </si>
  <si>
    <t>Foreign currency translation</t>
  </si>
  <si>
    <t>Classification of equity and liability</t>
  </si>
  <si>
    <t>Derivative Financial Instruments - Derivative Financial Instruments by Type and Purpose of Derivatives (Detail) - JPY (¥) ¥ in Millions</t>
  </si>
  <si>
    <t>Disclosure of detailed information about financial instruments [line items]</t>
  </si>
  <si>
    <t>Assets</t>
  </si>
  <si>
    <t>Liabilities</t>
  </si>
  <si>
    <t>Trading [member]</t>
  </si>
  <si>
    <t>Notional amounts</t>
  </si>
  <si>
    <t>Trading [member] | Interest rate derivatives [member]</t>
  </si>
  <si>
    <t>Trading [member] | Interest rate derivatives [member] | Futures [member]</t>
  </si>
  <si>
    <t>Trading [member] | Interest rate derivatives [member] | Listed options [member]</t>
  </si>
  <si>
    <t>Trading [member] | Interest rate derivatives [member] | Forwards [member]</t>
  </si>
  <si>
    <t>Trading [member] | Interest rate derivatives [member] | Swaps [member]</t>
  </si>
  <si>
    <t>Trading [member] | Interest rate derivatives [member] | OTC options [member]</t>
  </si>
  <si>
    <t>Trading [member] | Currency derivatives [member]</t>
  </si>
  <si>
    <t>Trading [member] | Currency derivatives [member] | Futures [member]</t>
  </si>
  <si>
    <t>Trading [member] | Currency derivatives [member] | Forwards [member]</t>
  </si>
  <si>
    <t>Trading [member] | Currency derivatives [member] | Swaps [member]</t>
  </si>
  <si>
    <t>Trading [member] | Currency derivatives [member] | OTC options [member]</t>
  </si>
  <si>
    <t>Trading [member] | Equity derivatives [member]</t>
  </si>
  <si>
    <t>Trading [member] | Equity derivatives [member] | Futures [member]</t>
  </si>
  <si>
    <t>Trading [member] | Equity derivatives [member] | Listed options [member]</t>
  </si>
  <si>
    <t>Trading [member] | Equity derivatives [member] | Forwards [member]</t>
  </si>
  <si>
    <t>Trading [member] | Equity derivatives [member] | Swaps [member]</t>
  </si>
  <si>
    <t>Trading [member] | Equity derivatives [member] | OTC options [member]</t>
  </si>
  <si>
    <t>Trading [member] | Commodity derivatives [member]</t>
  </si>
  <si>
    <t>Trading [member] | Commodity derivatives [member] | Futures [member]</t>
  </si>
  <si>
    <t>Trading [member] | Commodity derivatives [member] | Swaps [member]</t>
  </si>
  <si>
    <t>Trading [member] | Commodity derivatives [member] | OTC options [member]</t>
  </si>
  <si>
    <t>Trading [member] | Credit derivatives [member]</t>
  </si>
  <si>
    <t>Risk management [member]</t>
  </si>
  <si>
    <t>Risk management [member] | Interest rate derivatives [member]</t>
  </si>
  <si>
    <t>Risk management [member] | Interest rate derivatives [member] | Futures [member]</t>
  </si>
  <si>
    <t>Risk management [member] | Interest rate derivatives [member] | Swaps [member]</t>
  </si>
  <si>
    <t>Risk management [member] | Interest rate derivatives [member] | OTC options [member]</t>
  </si>
  <si>
    <t>Risk management [member] | Currency derivatives [member]</t>
  </si>
  <si>
    <t>Risk management [member] | Currency derivatives [member] | Forwards [member]</t>
  </si>
  <si>
    <t>Risk management [member] | Currency derivatives [member] | Swaps [member]</t>
  </si>
  <si>
    <t>Risk management [member] | Equity derivatives [member]</t>
  </si>
  <si>
    <t>Risk management [member] | Equity derivatives [member] | Swaps [member]</t>
  </si>
  <si>
    <t>Derivative Financial Instruments and Hedge Accounting - Summary of Derivative Financial Instruments Designated as Hedging Instruments (Detail) - Hedges of net investment in foreign operations [member] - Currency derivatives [member] - JPY (¥) ¥ in Millions</t>
  </si>
  <si>
    <t>Disclosure of detailed information about hedging instruments [line items]</t>
  </si>
  <si>
    <t>Derivative Financial Instruments and Hedge Accounting - Additional Information (Detail) - Hedges of net investment in foreign operations [member] - JPY (¥)</t>
  </si>
  <si>
    <t>Carrying amount of foreign currency denominated financial liabilities</t>
  </si>
  <si>
    <t>Gain (loss) on hedge ineffectiveness</t>
  </si>
  <si>
    <t>Investment Securities - Summary of Investment Securities (Detail) - JPY (¥) ¥ in Millions</t>
  </si>
  <si>
    <t>Debt instruments at amortized cost</t>
  </si>
  <si>
    <t>Available-for-sale financial assets</t>
  </si>
  <si>
    <t>Debt instruments at fair value through other comprehensive income</t>
  </si>
  <si>
    <t>Equity instruments at fair value through other comprehensive income</t>
  </si>
  <si>
    <t>Total investment securities</t>
  </si>
  <si>
    <t>Held-to-maturity investments</t>
  </si>
  <si>
    <t>Domestic [member]</t>
  </si>
  <si>
    <t>Domestic [member] | Japanese government bonds [member]</t>
  </si>
  <si>
    <t>Domestic [member] | Debt instruments [member]</t>
  </si>
  <si>
    <t>Domestic [member] | Debt instruments [member] | Japanese government bonds [member]</t>
  </si>
  <si>
    <t>Domestic [member] | Debt instruments [member] | Japanese municipal bonds [member]</t>
  </si>
  <si>
    <t>Domestic [member] | Debt instruments [member] | Japanese corporate bonds [member]</t>
  </si>
  <si>
    <t>Domestic [member] | Debt instruments [member] | Other debt instruments [member]</t>
  </si>
  <si>
    <t>Domestic [member] | Equity instruments [member]</t>
  </si>
  <si>
    <t>Foreign [member]</t>
  </si>
  <si>
    <t>Foreign [member] | Debt instruments [member]</t>
  </si>
  <si>
    <t>Foreign [member] | Debt instruments [member] | U.S. Treasury and other U.S. government agency bonds [member]</t>
  </si>
  <si>
    <t>Foreign [member] | Debt instruments [member] | Bonds issued by other governments and official institutions [member]</t>
  </si>
  <si>
    <t>Foreign [member] | Debt instruments [member] | Mortgage-backed securities [member]</t>
  </si>
  <si>
    <t>Foreign [member] | Debt instruments [member] | Other debt instruments [member]</t>
  </si>
  <si>
    <t>Foreign [member] | Equity instruments [member]</t>
  </si>
  <si>
    <t>Domestic equity instruments [member]</t>
  </si>
  <si>
    <t>Foreign equity instruments [member]</t>
  </si>
  <si>
    <t>Loans and Advances - Summary of Loans and Advances (Detail) - JPY (¥) ¥ in Millions</t>
  </si>
  <si>
    <t>Disclosure of financial assets that are either past due or impaired [line items]</t>
  </si>
  <si>
    <t>Loans and advances at amortized</t>
  </si>
  <si>
    <t>Adjust Unearned income, unamortized premiums-net and deferred loan fees-net</t>
  </si>
  <si>
    <t>Less Allowance for loan losses</t>
  </si>
  <si>
    <t>Gross loans and advances [member]</t>
  </si>
  <si>
    <t>Allowance for loan losses [member]</t>
  </si>
  <si>
    <t>12-month ECL [member] | Gross loans and advances [member]</t>
  </si>
  <si>
    <t>12-month ECL [member] | Allowance for loan losses [member]</t>
  </si>
  <si>
    <t>Lifetime ECL not credit-impaired [member] | Gross loans and advances [member]</t>
  </si>
  <si>
    <t>Lifetime ECL not credit-impaired [member] | Allowance for loan losses [member]</t>
  </si>
  <si>
    <t>Lifetime ECL credit-impaired [member] | Gross loans and advances [member]</t>
  </si>
  <si>
    <t>Lifetime ECL credit-impaired [member] | Allowance for loan losses [member]</t>
  </si>
  <si>
    <t>Loans and Advances - Reconciliation of Allowance for Loan Losses (Detail) - JPY (¥) ¥ in Millions</t>
  </si>
  <si>
    <t>Allowance for loan losses at beginning of period</t>
  </si>
  <si>
    <t>Charge-offs</t>
  </si>
  <si>
    <t>Recoveries</t>
  </si>
  <si>
    <t>Net charge-offs</t>
  </si>
  <si>
    <t>Allowance for loan losses at end of period</t>
  </si>
  <si>
    <t>Borrowings - Short-term Borrowings and Long-term Borrowings (with Original Maturities of More Than One Year) (Detail) - JPY (¥) ¥ in Millions</t>
  </si>
  <si>
    <t>Disclosure of detailed information about borrowings [line items]</t>
  </si>
  <si>
    <t>Unsubordinated borrowings [Member]</t>
  </si>
  <si>
    <t>Subordinated borrowings [member]</t>
  </si>
  <si>
    <t>Liabilities associated with securitization transactions [member]</t>
  </si>
  <si>
    <t>Lease obligations [member]</t>
  </si>
  <si>
    <t>Debt Securities in Issue - Summary of Debt Securities in Issue (Detail) - JPY (¥) ¥ in Millions</t>
  </si>
  <si>
    <t>Debt securities in issue [line items]</t>
  </si>
  <si>
    <t>Commercial paper [member]</t>
  </si>
  <si>
    <t>Bonds [member]</t>
  </si>
  <si>
    <t>Subordinated bonds [Member]</t>
  </si>
  <si>
    <t>Provisions - Movements by Class of Provisions (Detail) ¥ in Millions</t>
  </si>
  <si>
    <t>Sep. 30, 2018JPY (¥)</t>
  </si>
  <si>
    <t>Disclosure of other provisions [line items]</t>
  </si>
  <si>
    <t>Beginning balance</t>
  </si>
  <si>
    <t>The effect of adoption of IFRS 9</t>
  </si>
  <si>
    <t>The effect of adoption of IFRS 15</t>
  </si>
  <si>
    <t>Additional provisions</t>
  </si>
  <si>
    <t>Amounts used</t>
  </si>
  <si>
    <t>Unused amounts reversed</t>
  </si>
  <si>
    <t>Amortization of discount and effect of change in discount rate</t>
  </si>
  <si>
    <t>Ending balance</t>
  </si>
  <si>
    <t>Provision for interest repayment [member]</t>
  </si>
  <si>
    <t>Other provisions [member]</t>
  </si>
  <si>
    <t>Provisions - Additional Information (Detail)</t>
  </si>
  <si>
    <t>Interest Rate Restriction Act [member] | Minimum [member]</t>
  </si>
  <si>
    <t>Interest rates on loans</t>
  </si>
  <si>
    <t>15.00%</t>
  </si>
  <si>
    <t>Interest Rate Restriction Act [member] | Maximum [member]</t>
  </si>
  <si>
    <t>20.00%</t>
  </si>
  <si>
    <t>Act regulating the receipt of contributions, receipt of deposits and interest rates [member] | Maximum [member]</t>
  </si>
  <si>
    <t>29.20%</t>
  </si>
  <si>
    <t>Shareholders' Equity - Number of Issued Shares of Common Stock and Common Stock Held (Detail) - shares</t>
  </si>
  <si>
    <t>Disclosure of classes of share capital [abstract]</t>
  </si>
  <si>
    <t>Shares outstanding</t>
  </si>
  <si>
    <t>Shares in treasury</t>
  </si>
  <si>
    <t>Shareholders' Equity - Additional Information (Detail) - JPY (¥) ¥ in Millions</t>
  </si>
  <si>
    <t>Aug. 20, 2018</t>
  </si>
  <si>
    <t>Jun. 19, 2018</t>
  </si>
  <si>
    <t>May 14, 2018</t>
  </si>
  <si>
    <t>Statement of changes in equity [abstract]</t>
  </si>
  <si>
    <t>Total number of authorized shares of common stock</t>
  </si>
  <si>
    <t>Number of shares authorized to be repurchased</t>
  </si>
  <si>
    <t>Shares authorized to be repurchased amount</t>
  </si>
  <si>
    <t>Number of shares repurchased</t>
  </si>
  <si>
    <t>Treasury stock cancelled</t>
  </si>
  <si>
    <t>Shareholders' Equity - Number of Shares of Preferred Stock (Detail) - shares</t>
  </si>
  <si>
    <t>Disclosure of classes of share capital [line items]</t>
  </si>
  <si>
    <t>Preferred stock, Authorized</t>
  </si>
  <si>
    <t>Type 5 preferred stock [member]</t>
  </si>
  <si>
    <t>Preferred stock, Issued</t>
  </si>
  <si>
    <t>Type 7 preferred stock [member]</t>
  </si>
  <si>
    <t>Type 8 preferred stock [member]</t>
  </si>
  <si>
    <t>Type 9 preferred stock [member]</t>
  </si>
  <si>
    <t>Non-controlling Interests and Equity Attributable to Other Equity Instruments Holders - Non-controlling Interests (Detail) - JPY (¥) ¥ in Millions</t>
  </si>
  <si>
    <t>Equity [abstract]</t>
  </si>
  <si>
    <t>Preferred securities issued by subsidiaries</t>
  </si>
  <si>
    <t>Total non-controlling interests</t>
  </si>
  <si>
    <t>Non-controlling Interests and Equity Attributable to Other Equity Instruments Holders - Preferred Securities Issued by Subsidiaries (Detail) - JPY (¥) ¥ in Millions</t>
  </si>
  <si>
    <t>12 Months Ended</t>
  </si>
  <si>
    <t>Disclosure of preferred securities issued by subsidiaries [line Items]</t>
  </si>
  <si>
    <t>Preferred securities issued by subsidiaries, Amount</t>
  </si>
  <si>
    <t>SMFG preferred capital USD 3 limited [member]</t>
  </si>
  <si>
    <t>Preferred securities issued by subsidiaries, Redemption at the option of Issuer</t>
  </si>
  <si>
    <t>2018-07</t>
  </si>
  <si>
    <t>SMFG preferred capital GBP 2 limited [member]</t>
  </si>
  <si>
    <t>2029-01</t>
  </si>
  <si>
    <t>SMFG preferred capital JPY 2 limited [member] | Series A shares [member]</t>
  </si>
  <si>
    <t>2019-01</t>
  </si>
  <si>
    <t>SMFG preferred capital JPY 2 limited [member] | Series B shares [member]</t>
  </si>
  <si>
    <t>2019-07</t>
  </si>
  <si>
    <t>SMFG preferred capital JPY 2 limited [member] | Series E shares [member]</t>
  </si>
  <si>
    <t>SMFG preferred capital JPY 3 limited [member] | Series A shares [member]</t>
  </si>
  <si>
    <t>2020-01</t>
  </si>
  <si>
    <t>SMFG preferred capital JPY 3 limited [member] | Series B shares [member]</t>
  </si>
  <si>
    <t>Non-controlling Interests and Equity Attributable to Other Equity Instruments Holders - Equity Attributable to Other Equity Instruments Holders (Detail) - JPY (¥) ¥ in Millions</t>
  </si>
  <si>
    <t>Perpetual subordinated bonds</t>
  </si>
  <si>
    <t>Total equity attributable to other equity instruments holders</t>
  </si>
  <si>
    <t>Non-controlling Interests and Equity Attributable to Other Equity Instruments Holders - Additional Information (Detail)</t>
  </si>
  <si>
    <t>Common Equity Tier 1 capital ratio threshold where bonds may be written down</t>
  </si>
  <si>
    <t>5.125%</t>
  </si>
  <si>
    <t>Fee and Commission Income - Summary of Fee and Commission Income (Detail) - JPY (¥) ¥ in Millions</t>
  </si>
  <si>
    <t>Disclosure of fee and commission income [Abstract]</t>
  </si>
  <si>
    <t>Loans</t>
  </si>
  <si>
    <t>Credit card business</t>
  </si>
  <si>
    <t>Guarantees</t>
  </si>
  <si>
    <t>Securities-related business</t>
  </si>
  <si>
    <t>Remittances and transfers</t>
  </si>
  <si>
    <t>Safe deposits</t>
  </si>
  <si>
    <t>Trust fees</t>
  </si>
  <si>
    <t>Investment trusts</t>
  </si>
  <si>
    <t>Agency</t>
  </si>
  <si>
    <t>Total fee and commission income</t>
  </si>
  <si>
    <t>Impairment Charges on Financial Assets - Summary of Impairment Charges (Reversals) on Financial Assets (Detail) - JPY (¥) ¥ in Millions</t>
  </si>
  <si>
    <t>Disclosure of impairment loss and reversal of impairment loss [line items]</t>
  </si>
  <si>
    <t>Loans and advances [member]</t>
  </si>
  <si>
    <t>Loan commitments [Member]</t>
  </si>
  <si>
    <t>Financial guarantees [member]</t>
  </si>
  <si>
    <t>Investment securities [member]</t>
  </si>
  <si>
    <t>Earnings Per Share - Summary of Earnings Per Share (Detail) - JPY (¥) ¥ / shares in Units, shares in Thousands, ¥ in Millions</t>
  </si>
  <si>
    <t>Basic:</t>
  </si>
  <si>
    <t>Profit attributable to shareholders of SMFG</t>
  </si>
  <si>
    <t>Weighted average number of common stock in issue (in thousands of shares)</t>
  </si>
  <si>
    <t>Basic earnings per share</t>
  </si>
  <si>
    <t>Diluted:</t>
  </si>
  <si>
    <t>Profit attributable to the common shareholders of SMFG</t>
  </si>
  <si>
    <t>Impact of dilutive potential ordinary shares issued by subsidiaries</t>
  </si>
  <si>
    <t>Net profit used to determine diluted earnings per share</t>
  </si>
  <si>
    <t>Adjustments for stock options (in thousands of shares)</t>
  </si>
  <si>
    <t>Weighted average number of common stock for diluted earnings per share (in thousands of shares)</t>
  </si>
  <si>
    <t>Diluted earnings per share</t>
  </si>
  <si>
    <t>Dividends Per Share - Summary of Dividend Per Share (Detail) - JPY (¥) ¥ / shares in Units, ¥ in Millions</t>
  </si>
  <si>
    <t>Aggregate amount</t>
  </si>
  <si>
    <t>Sumitomo mitsui banking corporation [member]</t>
  </si>
  <si>
    <t>Dividends per share</t>
  </si>
  <si>
    <t>Dividends Per Share - Additional Information (Detail) ¥ / shares in Units, ¥ in Millions</t>
  </si>
  <si>
    <t>Sep. 30, 2018JPY (¥)¥ / shares</t>
  </si>
  <si>
    <t>Dividends 1 [Abstract]</t>
  </si>
  <si>
    <t>Proposed dividend, per share | ¥ / shares</t>
  </si>
  <si>
    <t>Proposed dividend, total | ¥</t>
  </si>
  <si>
    <t>Contingency and Capital Commitments - Additional Information (Detail) - JPY (¥) ¥ in Millions</t>
  </si>
  <si>
    <t>Capital commitments [abstract]</t>
  </si>
  <si>
    <t>Contractual commitments to acquire property, plant and equipment</t>
  </si>
  <si>
    <t>Contractual commitments to acquire intangible assets</t>
  </si>
  <si>
    <t>Contingency and Capital Commitments - Nominal Amounts of Undrawn Loan Commitments and Financial Guarantees and Other Credit-Related Contingent Liabilities (Detail) - JPY (¥) ¥ in Millions</t>
  </si>
  <si>
    <t>Disclosure of contingent liabilities [Line Items]</t>
  </si>
  <si>
    <t>Nominal amounts</t>
  </si>
  <si>
    <t>Financial guarantees and other credit-related contingent liabilities [Member]</t>
  </si>
  <si>
    <t>Loan commitments and financial guarantees and other credit-related contingent liabilities [Member]</t>
  </si>
  <si>
    <t>Fair Value of Financial Assets and Liabilities - Carrying Amounts of Financial Assets and Liabilities Carried at Fair Value (Detail) - JPY (¥) ¥ in Millions</t>
  </si>
  <si>
    <t>Financial assets:</t>
  </si>
  <si>
    <t>Debt investments</t>
  </si>
  <si>
    <t>Financial liabilities:</t>
  </si>
  <si>
    <t>At fair value [member]</t>
  </si>
  <si>
    <t>Investment securities at fair value through other comprehensive income</t>
  </si>
  <si>
    <t>At fair value [member] | Level 1 [member]</t>
  </si>
  <si>
    <t>At fair value [member] | Level 2 [member]</t>
  </si>
  <si>
    <t>At fair value [member] | Level 3 [member]</t>
  </si>
  <si>
    <t>At fair value [member] | Debt instruments [member]</t>
  </si>
  <si>
    <t>At fair value [member] | Debt instruments [member] | Level 1 [member]</t>
  </si>
  <si>
    <t>At fair value [member] | Debt instruments [member] | Level 2 [member]</t>
  </si>
  <si>
    <t>At fair value [member] | Debt instruments [member] | Level 3 [member]</t>
  </si>
  <si>
    <t>At fair value [member] | Equity instruments [member]</t>
  </si>
  <si>
    <t>At fair value [member] | Equity instruments [member] | Level 1 [member]</t>
  </si>
  <si>
    <t>At fair value [member] | Equity instruments [member] | Level 2 [member]</t>
  </si>
  <si>
    <t>At fair value [member] | Equity instruments [member] | Level 3 [member]</t>
  </si>
  <si>
    <t>At fair value [member] | Interest rate derivatives [member]</t>
  </si>
  <si>
    <t>At fair value [member] | Interest rate derivatives [member] | Level 1 [member]</t>
  </si>
  <si>
    <t>At fair value [member] | Interest rate derivatives [member] | Level 2 [member]</t>
  </si>
  <si>
    <t>At fair value [member] | Interest rate derivatives [member] | Level 3 [member]</t>
  </si>
  <si>
    <t>At fair value [member] | Currency derivatives [member]</t>
  </si>
  <si>
    <t>At fair value [member] | Currency derivatives [member] | Level 1 [member]</t>
  </si>
  <si>
    <t>At fair value [member] | Currency derivatives [member] | Level 2 [member]</t>
  </si>
  <si>
    <t>At fair value [member] | Currency derivatives [member] | Level 3 [member]</t>
  </si>
  <si>
    <t>At fair value [member] | Equity derivatives [member]</t>
  </si>
  <si>
    <t>At fair value [member] | Equity derivatives [member] | Level 1 [member]</t>
  </si>
  <si>
    <t>At fair value [member] | Equity derivatives [member] | Level 2 [member]</t>
  </si>
  <si>
    <t>At fair value [member] | Equity derivatives [member] | Level 3 [member]</t>
  </si>
  <si>
    <t>At fair value [member] | Commodity derivatives [member]</t>
  </si>
  <si>
    <t>At fair value [member] | Commodity derivatives [member] | Level 1 [member]</t>
  </si>
  <si>
    <t>At fair value [member] | Commodity derivatives [member] | Level 2 [member]</t>
  </si>
  <si>
    <t>At fair value [member] | Credit derivatives [member]</t>
  </si>
  <si>
    <t>At fair value [member] | Credit derivatives [member] | Level 2 [member]</t>
  </si>
  <si>
    <t>At fair value [member] | Credit derivatives [member] | Level 3 [member]</t>
  </si>
  <si>
    <t>At fair value [member] | Japanese government bonds [member]</t>
  </si>
  <si>
    <t>At fair value [member] | Japanese government bonds [member] | Level 1 [member]</t>
  </si>
  <si>
    <t>At fair value [member] | U.S. Treasury and other U.S. government agency bonds [member]</t>
  </si>
  <si>
    <t>At fair value [member] | U.S. Treasury and other U.S. government agency bonds [member] | Level 1 [member]</t>
  </si>
  <si>
    <t>At fair value [member] | Investment securities [member]</t>
  </si>
  <si>
    <t>At fair value [member] | Investment securities [member] | Level 1 [member]</t>
  </si>
  <si>
    <t>At fair value [member] | Investment securities [member] | Level 2 [member]</t>
  </si>
  <si>
    <t>At fair value [member] | Investment securities [member] | Level 3 [member]</t>
  </si>
  <si>
    <t>Fair Value of Financial Assets and Liabilities - Carrying Amounts of Financial Assets and Liabilities Carried at Fair Value (Parenthetical) (Detail) - JPY (¥) ¥ in Millions</t>
  </si>
  <si>
    <t>Equity instruments [member]</t>
  </si>
  <si>
    <t>Assets held for sale categorized within Level 2</t>
  </si>
  <si>
    <t>Assets held for sale categorized within Level 1</t>
  </si>
  <si>
    <t>Assets held for sale categorized within Level 3</t>
  </si>
  <si>
    <t>Interest rate derivatives [member]</t>
  </si>
  <si>
    <t>Liabilities held for sale categorized within Level 2</t>
  </si>
  <si>
    <t>Currency derivatives [member]</t>
  </si>
  <si>
    <t>Debt instruments [member]</t>
  </si>
  <si>
    <t>Fair Value of Financial Assets and Liabilities - Reconciliations for Financial Assets and Liabilities Carried at Fair Value (Detail) - At fair value [member] - Level 3 [member] - JPY (¥) ¥ in Millions</t>
  </si>
  <si>
    <t>Total gains (losses), Included in profit or loss</t>
  </si>
  <si>
    <t>Total gains (losses), Included in other comprehensive income</t>
  </si>
  <si>
    <t>Purchases</t>
  </si>
  <si>
    <t>Sales</t>
  </si>
  <si>
    <t>Settlement</t>
  </si>
  <si>
    <t>Transfers into Level 3</t>
  </si>
  <si>
    <t>Transfers out of Level 3</t>
  </si>
  <si>
    <t>Changes in unrealized gains (losses) included in profit or loss related to assets and liabilities held at ending balance</t>
  </si>
  <si>
    <t>Derivatives [member]</t>
  </si>
  <si>
    <t>Derivatives [member] | Interest rate derivatives [member]</t>
  </si>
  <si>
    <t>Derivatives [member] | Currency derivatives [member]</t>
  </si>
  <si>
    <t>Derivatives [member] | Equity derivatives [member]</t>
  </si>
  <si>
    <t>Derivatives [member] | Credit derivatives [member]</t>
  </si>
  <si>
    <t>Financial assets at fair value through profit or loss [member]</t>
  </si>
  <si>
    <t>Financial assets at fair value through profit or loss [member] | Debt instruments [member]</t>
  </si>
  <si>
    <t>Financial assets at fair value through profit or loss [member] | Equity instruments [member]</t>
  </si>
  <si>
    <t>Financial assets at fair value through other comprehensive income, category [member]</t>
  </si>
  <si>
    <t>Financial assets at fair value through other comprehensive income, category [member] | Debt instruments [member]</t>
  </si>
  <si>
    <t>Financial assets at fair value through other comprehensive income, category [member] | Equity instruments [member]</t>
  </si>
  <si>
    <t>Others-liabilities [member]</t>
  </si>
  <si>
    <t>Available-for-sale financial assets [member] | Debt instruments [member]</t>
  </si>
  <si>
    <t>Available-for-sale financial assets [member] | Equity instruments [member]</t>
  </si>
  <si>
    <t>Fair Value of Financial Assets and Liabilities - Reconciliations for Financial Assets and Liabilities Carried at Fair Value (Parenthetical) (Detail) - JPY (¥) ¥ in Millions</t>
  </si>
  <si>
    <t>Disclosure of detailed information about financial instruments [abstract]</t>
  </si>
  <si>
    <t>Fair Value of Financial Assets and Liabilities - Total and Changes in Unrealized Gains or Losses Included in Profit or Loss for Level 3 Financial Assets and Liabilities (Detail) - At fair value [member] - Level 3 [member] - JPY (¥) ¥ in Millions</t>
  </si>
  <si>
    <t>Total gains (losses) included in profit or loss</t>
  </si>
  <si>
    <t>Changes in unrealized gains(losses) included in profit or loss related to assets and liabilities held</t>
  </si>
  <si>
    <t>Net interest income [Member]</t>
  </si>
  <si>
    <t>Net trading income (loss) [Member]</t>
  </si>
  <si>
    <t>Net loss from financial assets at fair value through profit or loss [Member]</t>
  </si>
  <si>
    <t>Net investment income [Member]</t>
  </si>
  <si>
    <t>Impairment charges on financial assets [member]</t>
  </si>
  <si>
    <t>Fair Value of Financial Assets and Liabilities - Quantitative Information about Significant Unobservable Inputs Used in Fair Value Measurement for Level 3 Financial Assets and Liabilities (Detail) - JPY (¥) ¥ in Millions</t>
  </si>
  <si>
    <t>Disclosure of significant unobservable inputs used in fair value measurement [Abstract]</t>
  </si>
  <si>
    <t>Probability of default rate</t>
  </si>
  <si>
    <t>At fair value [member] | Level 3 [member] | Currency derivatives [member]</t>
  </si>
  <si>
    <t>At fair value [member] | Level 3 [member] | Equity derivatives [member]</t>
  </si>
  <si>
    <t>At fair value [member] | Level 3 [member] | Credit derivatives [member]</t>
  </si>
  <si>
    <t>At fair value [member] | Level 3 [member] | Debt instruments [member]</t>
  </si>
  <si>
    <t>At fair value [member] | Level 3 [member] | Equity instruments [member]</t>
  </si>
  <si>
    <t>At fair value [member] | Level 3 [member] | Interest Rate Derivatives [Member]</t>
  </si>
  <si>
    <t>At fair value [member] | Level 3 [member] | Derivative financial assets [member] | Option pricing model [member] | Minimum [member]</t>
  </si>
  <si>
    <t>Interest rate volatility</t>
  </si>
  <si>
    <t>2.00%</t>
  </si>
  <si>
    <t>Interest rate to interest rate correlation</t>
  </si>
  <si>
    <t>34.00%</t>
  </si>
  <si>
    <t>At fair value [member] | Level 3 [member] | Derivative financial assets [member] | Option pricing model [member] | Maximum [member]</t>
  </si>
  <si>
    <t>5.00%</t>
  </si>
  <si>
    <t>At fair value [member] | Level 3 [member] | Derivative financial assets [member] | Credit default model [member] | Minimum [member]</t>
  </si>
  <si>
    <t>Quanto correlation</t>
  </si>
  <si>
    <t>At fair value [member] | Level 3 [member] | Derivative financial assets [member] | Credit default model [member] | Maximum [member]</t>
  </si>
  <si>
    <t>90.00%</t>
  </si>
  <si>
    <t>At fair value [member] | Level 3 [member] | Derivative financial assets [member] | Currency derivatives [member] | Option pricing model [member] | Minimum [member]</t>
  </si>
  <si>
    <t>Foreign exchange volatility</t>
  </si>
  <si>
    <t>8.00%</t>
  </si>
  <si>
    <t>10.00%</t>
  </si>
  <si>
    <t>At fair value [member] | Level 3 [member] | Derivative financial assets [member] | Currency derivatives [member] | Option pricing model [member] | Maximum [member]</t>
  </si>
  <si>
    <t>14.00%</t>
  </si>
  <si>
    <t>At fair value [member] | Level 3 [member] | Derivative financial assets [member] | Equity derivatives [member] | Option pricing model [member] | Minimum [member]</t>
  </si>
  <si>
    <t>Volatility</t>
  </si>
  <si>
    <t>11.00%</t>
  </si>
  <si>
    <t>Equity to equity correlation</t>
  </si>
  <si>
    <t>45.00%</t>
  </si>
  <si>
    <t>(14.00%)</t>
  </si>
  <si>
    <t>At fair value [member] | Level 3 [member] | Derivative financial assets [member] | Equity derivatives [member] | Option pricing model [member] | Maximum [member]</t>
  </si>
  <si>
    <t>52.00%</t>
  </si>
  <si>
    <t>94.00%</t>
  </si>
  <si>
    <t>0.00%</t>
  </si>
  <si>
    <t>At fair value [member] | Level 3 [member] | Derivative financial assets [member] | Credit derivatives [member] | CDO pricing model [member]</t>
  </si>
  <si>
    <t>Additional withdrawal ratio</t>
  </si>
  <si>
    <t>48.00%</t>
  </si>
  <si>
    <t>At fair value [member] | Level 3 [member] | Derivative financial assets [member] | Credit derivatives [member] | Credit default model [member] | Minimum [member]</t>
  </si>
  <si>
    <t>At fair value [member] | Level 3 [member] | Derivative financial assets [member] | Credit derivatives [member] | Credit default model [member] | Maximum [member]</t>
  </si>
  <si>
    <t>At fair value [member] | Level 3 [member] | Financial assets at fair value through profit or loss [member] | Debt instruments [member] | Monte Carlo simulation model [member] | Minimum [member]</t>
  </si>
  <si>
    <t>7.00%</t>
  </si>
  <si>
    <t>12.00%</t>
  </si>
  <si>
    <t>At fair value [member] | Level 3 [member] | Financial assets at fair value through profit or loss [member] | Debt instruments [member] | Monte Carlo simulation model [member] | Maximum [member]</t>
  </si>
  <si>
    <t>49.00%</t>
  </si>
  <si>
    <t>25.00%</t>
  </si>
  <si>
    <t>At fair value [member] | Level 3 [member] | Financial assets at fair value through profit or loss [member] | Debt instruments [member] | Discounted cash flow [member] | Minimum [member]</t>
  </si>
  <si>
    <t>Loss given default rate</t>
  </si>
  <si>
    <t>At fair value [member] | Level 3 [member] | Financial assets at fair value through profit or loss [member] | Debt instruments [member] | Discounted cash flow [member] | Maximum [member]</t>
  </si>
  <si>
    <t>43.00%</t>
  </si>
  <si>
    <t>At fair value [member] | Level 3 [member] | Financial assets at fair value through profit or loss [member] | Equity instruments [member] | Market comparable companies [member]</t>
  </si>
  <si>
    <t>EV/EBITDA multiple</t>
  </si>
  <si>
    <t>At fair value [member] | Level 3 [member] | Financial assets at fair value through profit or loss [member] | Equity instruments [member] | Market comparable companies [member] | Minimum [member]</t>
  </si>
  <si>
    <t>Price/Earnings multiple</t>
  </si>
  <si>
    <t>Liquidity discount</t>
  </si>
  <si>
    <t>At fair value [member] | Level 3 [member] | Financial assets at fair value through profit or loss [member] | Equity instruments [member] | Market comparable companies [member] | Maximum [member]</t>
  </si>
  <si>
    <t>At fair value [member] | Level 3 [member] | Financial assets at fair value through other comprehensive income, category [member] | Equity instruments [member] | Market comparable companies [member]</t>
  </si>
  <si>
    <t>At fair value [member] | Level 3 [member] | Financial assets at fair value through other comprehensive income, category [member] | Equity instruments [member] | Market comparable companies [member] | Minimum [member]</t>
  </si>
  <si>
    <t>Price/Book value multiple</t>
  </si>
  <si>
    <t>At fair value [member] | Level 3 [member] | Financial assets at fair value through other comprehensive income, category [member] | Equity instruments [member] | Market comparable companies [member] | Maximum [member]</t>
  </si>
  <si>
    <t>At fair value [member] | Level 3 [member] | Derivative financial liabilities [member] | Currency derivatives [member] | Option pricing model [member] | Minimum [member]</t>
  </si>
  <si>
    <t>At fair value [member] | Level 3 [member] | Derivative financial liabilities [member] | Currency derivatives [member] | Option pricing model [member] | Maximum [member]</t>
  </si>
  <si>
    <t>At fair value [member] | Level 3 [member] | Derivative financial liabilities [member] | Credit derivatives [member] | Credit default model [member] | Minimum [member]</t>
  </si>
  <si>
    <t>At fair value [member] | Level 3 [member] | Derivative financial liabilities [member] | Credit derivatives [member] | Credit default model [member] | Maximum [member]</t>
  </si>
  <si>
    <t>30.00%</t>
  </si>
  <si>
    <t>At fair value [member] | Level 3 [member] | Derivative financial liabilities [member] | Interest rate volatility [Member] | Option pricing model [member]</t>
  </si>
  <si>
    <t>4.00%</t>
  </si>
  <si>
    <t>At fair value [member] | Level 3 [member] | Others-liabilities [member] | Option pricing model [member] | Minimum [member]</t>
  </si>
  <si>
    <t>23.00%</t>
  </si>
  <si>
    <t>21.00%</t>
  </si>
  <si>
    <t>31.00%</t>
  </si>
  <si>
    <t>(8.00%)</t>
  </si>
  <si>
    <t>At fair value [member] | Level 3 [member] | Others-liabilities [member] | Option pricing model [member] | Maximum [member]</t>
  </si>
  <si>
    <t>53.00%</t>
  </si>
  <si>
    <t>38.00%</t>
  </si>
  <si>
    <t>50.00%</t>
  </si>
  <si>
    <t>At fair value [member] | Level 3 [member] | Others-liabilities [member] | Credit default model [member] | Minimum [member]</t>
  </si>
  <si>
    <t>At fair value [member] | Level 3 [member] | Others-liabilities [member] | Credit default model [member] | Maximum [member]</t>
  </si>
  <si>
    <t>At fair value [member] | Level 3 [member] | Others-liabilities [member] | Credit derivatives [member] | Credit default model [member] | Minimum [member]</t>
  </si>
  <si>
    <t>At fair value [member] | Level 3 [member] | Others-liabilities [member] | Credit derivatives [member] | Credit default model [member] | Maximum [member]</t>
  </si>
  <si>
    <t>At fair value [member] | Level 3 [member] | Available-for-sale financial assets [member] | Debt instruments [member] | Discounted cash flow [member]</t>
  </si>
  <si>
    <t>Discount margin</t>
  </si>
  <si>
    <t>At fair value [member] | Level 3 [member] | Available-for-sale financial assets [member] | Equity instruments [member] | Monte Carlo simulation model [member] | Minimum [member]</t>
  </si>
  <si>
    <t>42.00%</t>
  </si>
  <si>
    <t>At fair value [member] | Level 3 [member] | Available-for-sale financial assets [member] | Equity instruments [member] | Monte Carlo simulation model [member] | Maximum [member]</t>
  </si>
  <si>
    <t>51.00%</t>
  </si>
  <si>
    <t>At fair value [member] | Level 3 [member] | Available-for-sale financial assets [member] | Equity instruments [member] | Market comparable companies [member]</t>
  </si>
  <si>
    <t>At fair value [member] | Level 3 [member] | Available-for-sale financial assets [member] | Equity instruments [member] | Market comparable companies [member] | Minimum [member]</t>
  </si>
  <si>
    <t>At fair value [member] | Level 3 [member] | Available-for-sale financial assets [member] | Equity instruments [member] | Market comparable companies [member] | Maximum [member]</t>
  </si>
  <si>
    <t>Fair Value of Financial Assets and Liabilities - Impact of Valuation Sensitivity (Detail) - JPY (¥) ¥ in Millions</t>
  </si>
  <si>
    <t>At fair value [member] | Level 3 [member] | Interest rate derivatives [member]</t>
  </si>
  <si>
    <t>Credit derivatives</t>
  </si>
  <si>
    <t>At fair value [member] | Level 3 [member] | Derivative financial liabilities [member] | Interest rate derivatives [member] | Recorded in profit and loss [member]</t>
  </si>
  <si>
    <t>Financial liabilities, Favorable changes</t>
  </si>
  <si>
    <t>Financial liabilities, Unfavorable changes</t>
  </si>
  <si>
    <t>At fair value [member] | Level 3 [member] | Derivative financial liabilities [member] | Currency derivatives [member] | Recorded in profit and loss [member]</t>
  </si>
  <si>
    <t>At fair value [member] | Level 3 [member] | Derivative financial liabilities [member] | Credit derivatives [member] | Recorded in profit and loss [member]</t>
  </si>
  <si>
    <t>At fair value [member] | Level 3 [member] | Others-liabilities [member] | Recorded in profit and loss [member]</t>
  </si>
  <si>
    <t>At fair value [member] | Level 3 [member] | Derivative financial assets [member] | Interest rate derivatives [member] | Recorded in profit and loss [member]</t>
  </si>
  <si>
    <t>Financial assets, Favorable changes</t>
  </si>
  <si>
    <t>Financial assets, Unfavorable changes</t>
  </si>
  <si>
    <t>At fair value [member] | Level 3 [member] | Derivative financial assets [member] | Currency derivatives [member] | Recorded in profit and loss [member]</t>
  </si>
  <si>
    <t>At fair value [member] | Level 3 [member] | Derivative financial assets [member] | Credit derivatives [member] | Recorded in profit and loss [member]</t>
  </si>
  <si>
    <t>At fair value [member] | Level 3 [member] | Derivative financial assets [member] | Equity derivatives [member] | Recorded in profit and loss [member]</t>
  </si>
  <si>
    <t>At fair value [member] | Level 3 [member] | Financial assets at fair value through profit or loss [member] | Debt instruments [member] | Recorded in profit and loss [member]</t>
  </si>
  <si>
    <t>At fair value [member] | Level 3 [member] | Financial assets at fair value through profit or loss [member] | Equity instruments [member] | Recorded in profit and loss [member]</t>
  </si>
  <si>
    <t>At fair value [member] | Level 3 [member] | Financial assets at fair value through other comprehensive income, category [member] | Equity instruments [member] | Recorded in equity [member]</t>
  </si>
  <si>
    <t>At fair value [member] | Level 3 [member] | Available-for-sale financial assets [member] | Debt instruments [member] | Recorded in equity [member]</t>
  </si>
  <si>
    <t>At fair value [member] | Level 3 [member] | Available-for-sale financial assets [member] | Equity instruments [member] | Recorded in equity [member]</t>
  </si>
  <si>
    <t>Fair Value of Financial Assets and Liabilities - Financial Assets and Liabilities Not Carried at Fair Value (Detail) - JPY (¥) ¥ in Millions</t>
  </si>
  <si>
    <t>Call loans and bills bought:</t>
  </si>
  <si>
    <t>Investment securities:</t>
  </si>
  <si>
    <t>Call money and bills sold:</t>
  </si>
  <si>
    <t>Carrying value [member]</t>
  </si>
  <si>
    <t>Call loans</t>
  </si>
  <si>
    <t>Bills bought</t>
  </si>
  <si>
    <t>Deposits:</t>
  </si>
  <si>
    <t>Non-interest-bearing deposits, demand deposits and deposits at notice</t>
  </si>
  <si>
    <t>Other deposits</t>
  </si>
  <si>
    <t>Call money</t>
  </si>
  <si>
    <t>Bills sold</t>
  </si>
  <si>
    <t>Other financial liabilities</t>
  </si>
  <si>
    <t>Financial liabilities included in liabilities directly associated with the assets held for sale</t>
  </si>
  <si>
    <t>Not carried at fair value [member]</t>
  </si>
  <si>
    <t>Event After the Statement of Financial Position Date - Additional Information (Detail) - Sumitomo Mitsui Finance and Leasing Company, Limited [member] - USD ($) $ in Billions</t>
  </si>
  <si>
    <t>Nov. 28, 2018</t>
  </si>
  <si>
    <t>Disclosure of non-adjusting events after reporting period [line items]</t>
  </si>
  <si>
    <t>Equity ownership interest</t>
  </si>
  <si>
    <t>60.00%</t>
  </si>
  <si>
    <t>Sumitomo Corporation [member]</t>
  </si>
  <si>
    <t>40.00%</t>
  </si>
  <si>
    <t>Events after reporting period [member]</t>
  </si>
  <si>
    <t>Number of share transferred</t>
  </si>
  <si>
    <t>Total amount of share transferred</t>
  </si>
  <si>
    <t>Events after reporting period [member] | Domestic [member]</t>
  </si>
  <si>
    <t>Events after reporting period [member] | Sumitomo Corpora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2283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199</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99</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v>
      </c>
    </row>
    <row r="3" spans="1:2">
      <c r="A3" s="3" t="s">
        <v>199</v>
      </c>
    </row>
    <row r="4" spans="1:2">
      <c r="A4" s="4" t="s">
        <v>47</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199</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2</v>
      </c>
    </row>
    <row r="3" spans="1:2">
      <c r="A3" s="3" t="s">
        <v>199</v>
      </c>
    </row>
    <row r="4" spans="1:2">
      <c r="A4" s="4" t="s">
        <v>49</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v>
      </c>
      <c r="B1" s="2" t="s">
        <v>2</v>
      </c>
      <c r="C1" s="2" t="s">
        <v>21</v>
      </c>
      <c r="D1" s="2" t="s">
        <v>22</v>
      </c>
      <c r="E1" s="2" t="s">
        <v>23</v>
      </c>
      <c r="F1" s="2" t="s">
        <v>24</v>
      </c>
    </row>
    <row r="2" spans="1:6">
      <c r="A2" s="3" t="s">
        <v>25</v>
      </c>
    </row>
    <row r="3" spans="1:6">
      <c r="A3" s="4" t="s">
        <v>26</v>
      </c>
      <c r="B3" s="7" t="n">
        <v>56793422</v>
      </c>
      <c r="C3" s="7" t="n">
        <v>54645472</v>
      </c>
      <c r="D3" s="7" t="n">
        <v>54696069</v>
      </c>
    </row>
    <row r="4" spans="1:6">
      <c r="A4" s="4" t="s">
        <v>27</v>
      </c>
      <c r="B4" s="5" t="n">
        <v>2360765</v>
      </c>
      <c r="C4" s="5" t="n">
        <v>1881880</v>
      </c>
      <c r="D4" s="5" t="n">
        <v>1881880</v>
      </c>
    </row>
    <row r="5" spans="1:6">
      <c r="A5" s="4" t="s">
        <v>28</v>
      </c>
      <c r="B5" s="5" t="n">
        <v>9691156</v>
      </c>
      <c r="C5" s="5" t="n">
        <v>8491703</v>
      </c>
      <c r="D5" s="5" t="n">
        <v>8491703</v>
      </c>
    </row>
    <row r="6" spans="1:6">
      <c r="A6" s="4" t="s">
        <v>29</v>
      </c>
      <c r="B6" s="5" t="n">
        <v>3003342</v>
      </c>
      <c r="C6" s="5" t="n">
        <v>3169123</v>
      </c>
      <c r="D6" s="5" t="n">
        <v>3169123</v>
      </c>
    </row>
    <row r="7" spans="1:6">
      <c r="A7" s="4" t="s">
        <v>30</v>
      </c>
      <c r="B7" s="5" t="n">
        <v>3860925</v>
      </c>
      <c r="C7" s="5" t="n">
        <v>3885271</v>
      </c>
      <c r="D7" s="5" t="n">
        <v>3885271</v>
      </c>
    </row>
    <row r="8" spans="1:6">
      <c r="A8" s="4" t="s">
        <v>31</v>
      </c>
      <c r="B8" s="5" t="n">
        <v>2988640</v>
      </c>
      <c r="C8" s="5" t="n">
        <v>3110375</v>
      </c>
      <c r="D8" s="5" t="n">
        <v>1547672</v>
      </c>
    </row>
    <row r="9" spans="1:6">
      <c r="A9" s="4" t="s">
        <v>32</v>
      </c>
      <c r="B9" s="5" t="n">
        <v>18795792</v>
      </c>
      <c r="C9" s="5" t="n">
        <v>19147158</v>
      </c>
      <c r="D9" s="5" t="n">
        <v>20495075</v>
      </c>
    </row>
    <row r="10" spans="1:6">
      <c r="A10" s="4" t="s">
        <v>33</v>
      </c>
      <c r="B10" s="5" t="n">
        <v>88560861</v>
      </c>
      <c r="C10" s="5" t="n">
        <v>84805192</v>
      </c>
      <c r="D10" s="5" t="n">
        <v>85129070</v>
      </c>
    </row>
    <row r="11" spans="1:6">
      <c r="A11" s="4" t="s">
        <v>34</v>
      </c>
      <c r="B11" s="5" t="n">
        <v>641053</v>
      </c>
      <c r="C11" s="5" t="n">
        <v>730414</v>
      </c>
      <c r="D11" s="5" t="n">
        <v>730414</v>
      </c>
    </row>
    <row r="12" spans="1:6">
      <c r="A12" s="4" t="s">
        <v>35</v>
      </c>
      <c r="B12" s="5" t="n">
        <v>1490003</v>
      </c>
      <c r="C12" s="5" t="n">
        <v>1510132</v>
      </c>
      <c r="D12" s="5" t="n">
        <v>1510132</v>
      </c>
    </row>
    <row r="13" spans="1:6">
      <c r="A13" s="4" t="s">
        <v>36</v>
      </c>
      <c r="B13" s="5" t="n">
        <v>818219</v>
      </c>
      <c r="C13" s="5" t="n">
        <v>835902</v>
      </c>
      <c r="D13" s="5" t="n">
        <v>835902</v>
      </c>
    </row>
    <row r="14" spans="1:6">
      <c r="A14" s="4" t="s">
        <v>37</v>
      </c>
      <c r="B14" s="5" t="n">
        <v>4341330</v>
      </c>
      <c r="C14" s="5" t="n">
        <v>3958897</v>
      </c>
      <c r="D14" s="5" t="n">
        <v>4043908</v>
      </c>
    </row>
    <row r="15" spans="1:6">
      <c r="A15" s="4" t="s">
        <v>38</v>
      </c>
      <c r="B15" s="5" t="n">
        <v>50631</v>
      </c>
      <c r="C15" s="5" t="n">
        <v>87961</v>
      </c>
      <c r="D15" s="5" t="n">
        <v>87961</v>
      </c>
    </row>
    <row r="16" spans="1:6">
      <c r="A16" s="4" t="s">
        <v>39</v>
      </c>
      <c r="B16" s="5" t="n">
        <v>16378</v>
      </c>
      <c r="C16" s="5" t="n">
        <v>19192</v>
      </c>
      <c r="D16" s="5" t="n">
        <v>19436</v>
      </c>
    </row>
    <row r="17" spans="1:6">
      <c r="A17" s="4" t="s">
        <v>40</v>
      </c>
      <c r="B17" s="5" t="n">
        <v>5958044</v>
      </c>
      <c r="C17" s="5" t="n">
        <v>5648713</v>
      </c>
      <c r="D17" s="5" t="n">
        <v>5651950</v>
      </c>
    </row>
    <row r="18" spans="1:6">
      <c r="A18" s="4" t="s">
        <v>41</v>
      </c>
      <c r="B18" s="5" t="n">
        <v>199370561</v>
      </c>
      <c r="C18" s="5" t="n">
        <v>191927385</v>
      </c>
      <c r="D18" s="5" t="n">
        <v>192175566</v>
      </c>
    </row>
    <row r="19" spans="1:6">
      <c r="A19" s="3" t="s">
        <v>42</v>
      </c>
    </row>
    <row r="20" spans="1:6">
      <c r="A20" s="4" t="s">
        <v>43</v>
      </c>
      <c r="B20" s="5" t="n">
        <v>131657778</v>
      </c>
      <c r="C20" s="5" t="n">
        <v>128461527</v>
      </c>
      <c r="D20" s="5" t="n">
        <v>128461527</v>
      </c>
    </row>
    <row r="21" spans="1:6">
      <c r="A21" s="4" t="s">
        <v>44</v>
      </c>
      <c r="B21" s="5" t="n">
        <v>2013278</v>
      </c>
      <c r="C21" s="5" t="n">
        <v>1190929</v>
      </c>
      <c r="D21" s="5" t="n">
        <v>1190929</v>
      </c>
    </row>
    <row r="22" spans="1:6">
      <c r="A22" s="4" t="s">
        <v>45</v>
      </c>
      <c r="B22" s="5" t="n">
        <v>13693129</v>
      </c>
      <c r="C22" s="5" t="n">
        <v>12022593</v>
      </c>
      <c r="D22" s="5" t="n">
        <v>12022593</v>
      </c>
    </row>
    <row r="23" spans="1:6">
      <c r="A23" s="4" t="s">
        <v>46</v>
      </c>
      <c r="B23" s="5" t="n">
        <v>1851229</v>
      </c>
      <c r="C23" s="5" t="n">
        <v>2143899</v>
      </c>
      <c r="D23" s="5" t="n">
        <v>2143899</v>
      </c>
    </row>
    <row r="24" spans="1:6">
      <c r="A24" s="4" t="s">
        <v>30</v>
      </c>
      <c r="B24" s="5" t="n">
        <v>3725693</v>
      </c>
      <c r="C24" s="5" t="n">
        <v>3498016</v>
      </c>
      <c r="D24" s="5" t="n">
        <v>3498016</v>
      </c>
    </row>
    <row r="25" spans="1:6">
      <c r="A25" s="4" t="s">
        <v>47</v>
      </c>
      <c r="B25" s="5" t="n">
        <v>10980538</v>
      </c>
      <c r="C25" s="5" t="n">
        <v>10652481</v>
      </c>
      <c r="D25" s="5" t="n">
        <v>10652481</v>
      </c>
    </row>
    <row r="26" spans="1:6">
      <c r="A26" s="4" t="s">
        <v>48</v>
      </c>
      <c r="B26" s="5" t="n">
        <v>11607347</v>
      </c>
      <c r="C26" s="5" t="n">
        <v>10569117</v>
      </c>
      <c r="D26" s="5" t="n">
        <v>10569117</v>
      </c>
    </row>
    <row r="27" spans="1:6">
      <c r="A27" s="4" t="s">
        <v>49</v>
      </c>
      <c r="B27" s="5" t="n">
        <v>176422</v>
      </c>
      <c r="C27" s="5" t="n">
        <v>213250</v>
      </c>
      <c r="D27" s="5" t="n">
        <v>188267</v>
      </c>
    </row>
    <row r="28" spans="1:6">
      <c r="A28" s="4" t="s">
        <v>50</v>
      </c>
      <c r="B28" s="5" t="n">
        <v>6802963</v>
      </c>
      <c r="C28" s="5" t="n">
        <v>6799291</v>
      </c>
      <c r="D28" s="5" t="n">
        <v>6882740</v>
      </c>
    </row>
    <row r="29" spans="1:6">
      <c r="A29" s="4" t="s">
        <v>51</v>
      </c>
      <c r="B29" s="5" t="n">
        <v>40137</v>
      </c>
      <c r="C29" s="5" t="n">
        <v>55516</v>
      </c>
      <c r="D29" s="5" t="n">
        <v>55516</v>
      </c>
    </row>
    <row r="30" spans="1:6">
      <c r="A30" s="4" t="s">
        <v>52</v>
      </c>
      <c r="B30" s="5" t="n">
        <v>446617</v>
      </c>
      <c r="C30" s="5" t="n">
        <v>340685</v>
      </c>
      <c r="D30" s="5" t="n">
        <v>397741</v>
      </c>
    </row>
    <row r="31" spans="1:6">
      <c r="A31" s="4" t="s">
        <v>53</v>
      </c>
      <c r="B31" s="5" t="n">
        <v>3745241</v>
      </c>
      <c r="C31" s="5" t="n">
        <v>3616941</v>
      </c>
      <c r="D31" s="5" t="n">
        <v>3616941</v>
      </c>
    </row>
    <row r="32" spans="1:6">
      <c r="A32" s="4" t="s">
        <v>54</v>
      </c>
      <c r="B32" s="5" t="n">
        <v>186740372</v>
      </c>
      <c r="C32" s="5" t="n">
        <v>179564245</v>
      </c>
      <c r="D32" s="5" t="n">
        <v>179679767</v>
      </c>
    </row>
    <row r="33" spans="1:6">
      <c r="A33" s="3" t="s">
        <v>55</v>
      </c>
    </row>
    <row r="34" spans="1:6">
      <c r="A34" s="4" t="s">
        <v>56</v>
      </c>
      <c r="B34" s="5" t="n">
        <v>2339443</v>
      </c>
      <c r="C34" s="5" t="n">
        <v>2338743</v>
      </c>
      <c r="D34" s="5" t="n">
        <v>2338743</v>
      </c>
    </row>
    <row r="35" spans="1:6">
      <c r="A35" s="4" t="s">
        <v>57</v>
      </c>
      <c r="B35" s="5" t="n">
        <v>839479</v>
      </c>
      <c r="C35" s="5" t="n">
        <v>863505</v>
      </c>
      <c r="D35" s="5" t="n">
        <v>863505</v>
      </c>
    </row>
    <row r="36" spans="1:6">
      <c r="A36" s="4" t="s">
        <v>58</v>
      </c>
      <c r="B36" s="5" t="n">
        <v>5629654</v>
      </c>
      <c r="C36" s="5" t="n">
        <v>5419607</v>
      </c>
      <c r="D36" s="5" t="n">
        <v>5149193</v>
      </c>
    </row>
    <row r="37" spans="1:6">
      <c r="A37" s="4" t="s">
        <v>59</v>
      </c>
      <c r="B37" s="5" t="n">
        <v>2104670</v>
      </c>
      <c r="C37" s="5" t="n">
        <v>1921026</v>
      </c>
      <c r="D37" s="5" t="n">
        <v>2324349</v>
      </c>
    </row>
    <row r="38" spans="1:6">
      <c r="A38" s="4" t="s">
        <v>60</v>
      </c>
      <c r="B38" s="5" t="n">
        <v>-16292</v>
      </c>
      <c r="C38" s="5" t="n">
        <v>-12493</v>
      </c>
      <c r="D38" s="5" t="n">
        <v>-12493</v>
      </c>
    </row>
    <row r="39" spans="1:6">
      <c r="A39" s="4" t="s">
        <v>61</v>
      </c>
      <c r="B39" s="5" t="n">
        <v>10896954</v>
      </c>
      <c r="C39" s="5" t="n">
        <v>10530388</v>
      </c>
      <c r="D39" s="5" t="n">
        <v>10663297</v>
      </c>
    </row>
    <row r="40" spans="1:6">
      <c r="A40" s="4" t="s">
        <v>62</v>
      </c>
      <c r="B40" s="5" t="n">
        <v>1133507</v>
      </c>
      <c r="C40" s="5" t="n">
        <v>1233230</v>
      </c>
      <c r="D40" s="5" t="n">
        <v>1232980</v>
      </c>
    </row>
    <row r="41" spans="1:6">
      <c r="A41" s="4" t="s">
        <v>63</v>
      </c>
      <c r="B41" s="5" t="n">
        <v>599728</v>
      </c>
      <c r="C41" s="5" t="n">
        <v>599522</v>
      </c>
      <c r="D41" s="5" t="n">
        <v>599522</v>
      </c>
    </row>
    <row r="42" spans="1:6">
      <c r="A42" s="4" t="s">
        <v>64</v>
      </c>
      <c r="B42" s="5" t="n">
        <v>12630189</v>
      </c>
      <c r="C42" s="5" t="n">
        <v>12363140</v>
      </c>
      <c r="D42" s="5" t="n">
        <v>12495799</v>
      </c>
      <c r="E42" s="7" t="n">
        <v>12534958</v>
      </c>
      <c r="F42" s="7" t="n">
        <v>11887283</v>
      </c>
    </row>
    <row r="43" spans="1:6">
      <c r="A43" s="4" t="s">
        <v>65</v>
      </c>
      <c r="B43" s="7" t="n">
        <v>199370561</v>
      </c>
      <c r="C43" s="7" t="n">
        <v>191927385</v>
      </c>
      <c r="D43" s="7" t="n">
        <v>192175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19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99</v>
      </c>
    </row>
    <row r="4" spans="1:2">
      <c r="A4" s="4" t="s">
        <v>236</v>
      </c>
      <c r="B4" s="4" t="s">
        <v>237</v>
      </c>
    </row>
    <row r="5" spans="1:2">
      <c r="A5" s="4" t="s">
        <v>221</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v>
      </c>
      <c r="B1" s="2" t="s">
        <v>1</v>
      </c>
    </row>
    <row r="2" spans="1:3">
      <c r="B2" s="2" t="s">
        <v>2</v>
      </c>
      <c r="C2" s="2" t="s">
        <v>23</v>
      </c>
    </row>
    <row r="3" spans="1:3">
      <c r="A3" s="3" t="s">
        <v>67</v>
      </c>
    </row>
    <row r="4" spans="1:3">
      <c r="A4" s="4" t="s">
        <v>68</v>
      </c>
      <c r="B4" s="7" t="n">
        <v>1151910</v>
      </c>
      <c r="C4" s="7" t="n">
        <v>1036329</v>
      </c>
    </row>
    <row r="5" spans="1:3">
      <c r="A5" s="4" t="s">
        <v>69</v>
      </c>
      <c r="B5" s="5" t="n">
        <v>505666</v>
      </c>
      <c r="C5" s="5" t="n">
        <v>337852</v>
      </c>
    </row>
    <row r="6" spans="1:3">
      <c r="A6" s="4" t="s">
        <v>70</v>
      </c>
      <c r="B6" s="5" t="n">
        <v>646244</v>
      </c>
      <c r="C6" s="5" t="n">
        <v>698477</v>
      </c>
    </row>
    <row r="7" spans="1:3">
      <c r="A7" s="4" t="s">
        <v>71</v>
      </c>
      <c r="B7" s="5" t="n">
        <v>533801</v>
      </c>
      <c r="C7" s="5" t="n">
        <v>530006</v>
      </c>
    </row>
    <row r="8" spans="1:3">
      <c r="A8" s="4" t="s">
        <v>72</v>
      </c>
      <c r="B8" s="5" t="n">
        <v>97306</v>
      </c>
      <c r="C8" s="5" t="n">
        <v>99052</v>
      </c>
    </row>
    <row r="9" spans="1:3">
      <c r="A9" s="4" t="s">
        <v>73</v>
      </c>
      <c r="B9" s="5" t="n">
        <v>436495</v>
      </c>
      <c r="C9" s="5" t="n">
        <v>430954</v>
      </c>
    </row>
    <row r="10" spans="1:3">
      <c r="A10" s="4" t="s">
        <v>74</v>
      </c>
      <c r="B10" s="5" t="n">
        <v>115388</v>
      </c>
      <c r="C10" s="5" t="n">
        <v>139685</v>
      </c>
    </row>
    <row r="11" spans="1:3">
      <c r="A11" s="4" t="s">
        <v>75</v>
      </c>
      <c r="B11" s="5" t="n">
        <v>116361</v>
      </c>
      <c r="C11" s="5" t="n">
        <v>-960</v>
      </c>
    </row>
    <row r="12" spans="1:3">
      <c r="A12" s="4" t="s">
        <v>76</v>
      </c>
      <c r="B12" s="5" t="n">
        <v>42384</v>
      </c>
      <c r="C12" s="5" t="n">
        <v>222377</v>
      </c>
    </row>
    <row r="13" spans="1:3">
      <c r="A13" s="4" t="s">
        <v>77</v>
      </c>
      <c r="B13" s="5" t="n">
        <v>275057</v>
      </c>
      <c r="C13" s="5" t="n">
        <v>265204</v>
      </c>
    </row>
    <row r="14" spans="1:3">
      <c r="A14" s="4" t="s">
        <v>78</v>
      </c>
      <c r="B14" s="5" t="n">
        <v>1631929</v>
      </c>
      <c r="C14" s="5" t="n">
        <v>1755737</v>
      </c>
    </row>
    <row r="15" spans="1:3">
      <c r="A15" s="4" t="s">
        <v>79</v>
      </c>
      <c r="B15" s="5" t="n">
        <v>25260</v>
      </c>
      <c r="C15" s="5" t="n">
        <v>66992</v>
      </c>
    </row>
    <row r="16" spans="1:3">
      <c r="A16" s="4" t="s">
        <v>80</v>
      </c>
      <c r="B16" s="5" t="n">
        <v>1606669</v>
      </c>
      <c r="C16" s="5" t="n">
        <v>1688745</v>
      </c>
    </row>
    <row r="17" spans="1:3">
      <c r="A17" s="4" t="s">
        <v>81</v>
      </c>
      <c r="B17" s="5" t="n">
        <v>850905</v>
      </c>
      <c r="C17" s="5" t="n">
        <v>888037</v>
      </c>
    </row>
    <row r="18" spans="1:3">
      <c r="A18" s="4" t="s">
        <v>82</v>
      </c>
      <c r="B18" s="5" t="n">
        <v>239946</v>
      </c>
      <c r="C18" s="5" t="n">
        <v>215666</v>
      </c>
    </row>
    <row r="19" spans="1:3">
      <c r="A19" s="4" t="s">
        <v>83</v>
      </c>
      <c r="B19" s="5" t="n">
        <v>1090851</v>
      </c>
      <c r="C19" s="5" t="n">
        <v>1103703</v>
      </c>
    </row>
    <row r="20" spans="1:3">
      <c r="A20" s="4" t="s">
        <v>84</v>
      </c>
      <c r="B20" s="5" t="n">
        <v>25596</v>
      </c>
      <c r="C20" s="5" t="n">
        <v>32223</v>
      </c>
    </row>
    <row r="21" spans="1:3">
      <c r="A21" s="4" t="s">
        <v>85</v>
      </c>
      <c r="B21" s="5" t="n">
        <v>541414</v>
      </c>
      <c r="C21" s="5" t="n">
        <v>617265</v>
      </c>
    </row>
    <row r="22" spans="1:3">
      <c r="A22" s="4" t="s">
        <v>86</v>
      </c>
      <c r="B22" s="5" t="n">
        <v>126271</v>
      </c>
      <c r="C22" s="5" t="n">
        <v>137296</v>
      </c>
    </row>
    <row r="23" spans="1:3">
      <c r="A23" s="4" t="s">
        <v>87</v>
      </c>
      <c r="B23" s="5" t="n">
        <v>415143</v>
      </c>
      <c r="C23" s="5" t="n">
        <v>479969</v>
      </c>
    </row>
    <row r="24" spans="1:3">
      <c r="A24" s="3" t="s">
        <v>88</v>
      </c>
    </row>
    <row r="25" spans="1:3">
      <c r="A25" s="4" t="s">
        <v>89</v>
      </c>
      <c r="B25" s="5" t="n">
        <v>357436</v>
      </c>
      <c r="C25" s="5" t="n">
        <v>426002</v>
      </c>
    </row>
    <row r="26" spans="1:3">
      <c r="A26" s="4" t="s">
        <v>62</v>
      </c>
      <c r="B26" s="5" t="n">
        <v>51807</v>
      </c>
      <c r="C26" s="5" t="n">
        <v>49252</v>
      </c>
    </row>
    <row r="27" spans="1:3">
      <c r="A27" s="4" t="s">
        <v>90</v>
      </c>
      <c r="B27" s="7" t="n">
        <v>5900</v>
      </c>
      <c r="C27" s="7" t="n">
        <v>4715</v>
      </c>
    </row>
    <row r="28" spans="1:3">
      <c r="A28" s="3" t="s">
        <v>91</v>
      </c>
    </row>
    <row r="29" spans="1:3">
      <c r="A29" s="4" t="s">
        <v>92</v>
      </c>
      <c r="B29" s="8" t="n">
        <v>255.38</v>
      </c>
      <c r="C29" s="8" t="n">
        <v>302.06</v>
      </c>
    </row>
    <row r="30" spans="1:3">
      <c r="A30" s="4" t="s">
        <v>93</v>
      </c>
      <c r="B30" s="8" t="n">
        <v>255.21</v>
      </c>
      <c r="C30" s="8" t="n">
        <v>301.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3</v>
      </c>
    </row>
    <row r="3" spans="1:3">
      <c r="A3" s="3" t="s">
        <v>95</v>
      </c>
    </row>
    <row r="4" spans="1:3">
      <c r="A4" s="4" t="s">
        <v>87</v>
      </c>
      <c r="B4" s="7" t="n">
        <v>415143</v>
      </c>
      <c r="C4" s="7" t="n">
        <v>479969</v>
      </c>
    </row>
    <row r="5" spans="1:3">
      <c r="A5" s="3" t="s">
        <v>96</v>
      </c>
    </row>
    <row r="6" spans="1:3">
      <c r="A6" s="4" t="s">
        <v>97</v>
      </c>
      <c r="B6" s="5" t="n">
        <v>81384</v>
      </c>
      <c r="C6" s="5" t="n">
        <v>76692</v>
      </c>
    </row>
    <row r="7" spans="1:3">
      <c r="A7" s="3" t="s">
        <v>98</v>
      </c>
    </row>
    <row r="8" spans="1:3">
      <c r="A8" s="4" t="s">
        <v>97</v>
      </c>
      <c r="B8" s="5" t="n">
        <v>275545</v>
      </c>
    </row>
    <row r="9" spans="1:3">
      <c r="A9" s="4" t="s">
        <v>99</v>
      </c>
      <c r="B9" s="5" t="n">
        <v>1908</v>
      </c>
      <c r="C9" s="5" t="n">
        <v>117</v>
      </c>
    </row>
    <row r="10" spans="1:3">
      <c r="A10" s="4" t="s">
        <v>100</v>
      </c>
      <c r="B10" s="5" t="n">
        <v>-107683</v>
      </c>
      <c r="C10" s="5" t="n">
        <v>-23417</v>
      </c>
    </row>
    <row r="11" spans="1:3">
      <c r="A11" s="4" t="s">
        <v>101</v>
      </c>
      <c r="B11" s="5" t="n">
        <v>251154</v>
      </c>
      <c r="C11" s="5" t="n">
        <v>53392</v>
      </c>
    </row>
    <row r="12" spans="1:3">
      <c r="A12" s="3" t="s">
        <v>102</v>
      </c>
    </row>
    <row r="13" spans="1:3">
      <c r="A13" s="4" t="s">
        <v>97</v>
      </c>
      <c r="C13" s="5" t="n">
        <v>558315</v>
      </c>
    </row>
    <row r="14" spans="1:3">
      <c r="A14" s="4" t="s">
        <v>103</v>
      </c>
      <c r="C14" s="5" t="n">
        <v>-152564</v>
      </c>
    </row>
    <row r="15" spans="1:3">
      <c r="A15" s="3" t="s">
        <v>104</v>
      </c>
    </row>
    <row r="16" spans="1:3">
      <c r="A16" s="4" t="s">
        <v>97</v>
      </c>
      <c r="B16" s="5" t="n">
        <v>-69618</v>
      </c>
    </row>
    <row r="17" spans="1:3">
      <c r="A17" s="4" t="s">
        <v>103</v>
      </c>
      <c r="B17" s="5" t="n">
        <v>1007</v>
      </c>
    </row>
    <row r="18" spans="1:3">
      <c r="A18" s="3" t="s">
        <v>105</v>
      </c>
    </row>
    <row r="19" spans="1:3">
      <c r="A19" s="4" t="s">
        <v>97</v>
      </c>
      <c r="B19" s="5" t="n">
        <v>60099</v>
      </c>
      <c r="C19" s="5" t="n">
        <v>-12248</v>
      </c>
    </row>
    <row r="20" spans="1:3">
      <c r="A20" s="4" t="s">
        <v>99</v>
      </c>
      <c r="B20" s="5" t="n">
        <v>-26231</v>
      </c>
      <c r="C20" s="5" t="n">
        <v>-7677</v>
      </c>
    </row>
    <row r="21" spans="1:3">
      <c r="A21" s="4" t="s">
        <v>106</v>
      </c>
      <c r="B21" s="5" t="n">
        <v>16774</v>
      </c>
      <c r="C21" s="5" t="n">
        <v>-124952</v>
      </c>
    </row>
    <row r="22" spans="1:3">
      <c r="A22" s="4" t="s">
        <v>107</v>
      </c>
      <c r="B22" s="5" t="n">
        <v>-17969</v>
      </c>
      <c r="C22" s="5" t="n">
        <v>260874</v>
      </c>
    </row>
    <row r="23" spans="1:3">
      <c r="A23" s="4" t="s">
        <v>108</v>
      </c>
      <c r="B23" s="5" t="n">
        <v>233185</v>
      </c>
      <c r="C23" s="5" t="n">
        <v>314266</v>
      </c>
    </row>
    <row r="24" spans="1:3">
      <c r="A24" s="4" t="s">
        <v>109</v>
      </c>
      <c r="B24" s="5" t="n">
        <v>648328</v>
      </c>
      <c r="C24" s="5" t="n">
        <v>794235</v>
      </c>
    </row>
    <row r="25" spans="1:3">
      <c r="A25" s="3" t="s">
        <v>110</v>
      </c>
    </row>
    <row r="26" spans="1:3">
      <c r="A26" s="4" t="s">
        <v>89</v>
      </c>
      <c r="B26" s="5" t="n">
        <v>562210</v>
      </c>
      <c r="C26" s="5" t="n">
        <v>723181</v>
      </c>
    </row>
    <row r="27" spans="1:3">
      <c r="A27" s="4" t="s">
        <v>62</v>
      </c>
      <c r="B27" s="5" t="n">
        <v>80218</v>
      </c>
      <c r="C27" s="5" t="n">
        <v>66339</v>
      </c>
    </row>
    <row r="28" spans="1:3">
      <c r="A28" s="4" t="s">
        <v>90</v>
      </c>
      <c r="B28" s="7" t="n">
        <v>5900</v>
      </c>
      <c r="C28" s="7" t="n">
        <v>47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2</v>
      </c>
      <c r="C1" s="2" t="s">
        <v>21</v>
      </c>
      <c r="D1" s="2" t="s">
        <v>22</v>
      </c>
      <c r="E1" s="2" t="s">
        <v>23</v>
      </c>
      <c r="F1" s="2" t="s">
        <v>24</v>
      </c>
    </row>
    <row r="2" spans="1:6">
      <c r="A2" s="3" t="s">
        <v>25</v>
      </c>
    </row>
    <row r="3" spans="1:6">
      <c r="A3" s="4" t="s">
        <v>26</v>
      </c>
      <c r="B3" s="7" t="n">
        <v>56793422</v>
      </c>
      <c r="C3" s="7" t="n">
        <v>54645472</v>
      </c>
      <c r="D3" s="7" t="n">
        <v>54696069</v>
      </c>
    </row>
    <row r="4" spans="1:6">
      <c r="A4" s="4" t="s">
        <v>27</v>
      </c>
      <c r="B4" s="5" t="n">
        <v>2360765</v>
      </c>
      <c r="C4" s="5" t="n">
        <v>1881880</v>
      </c>
      <c r="D4" s="5" t="n">
        <v>1881880</v>
      </c>
    </row>
    <row r="5" spans="1:6">
      <c r="A5" s="4" t="s">
        <v>28</v>
      </c>
      <c r="B5" s="5" t="n">
        <v>9691156</v>
      </c>
      <c r="C5" s="5" t="n">
        <v>8491703</v>
      </c>
      <c r="D5" s="5" t="n">
        <v>8491703</v>
      </c>
    </row>
    <row r="6" spans="1:6">
      <c r="A6" s="4" t="s">
        <v>29</v>
      </c>
      <c r="B6" s="5" t="n">
        <v>3003342</v>
      </c>
      <c r="C6" s="5" t="n">
        <v>3169123</v>
      </c>
      <c r="D6" s="5" t="n">
        <v>3169123</v>
      </c>
    </row>
    <row r="7" spans="1:6">
      <c r="A7" s="4" t="s">
        <v>30</v>
      </c>
      <c r="B7" s="5" t="n">
        <v>3860925</v>
      </c>
      <c r="C7" s="5" t="n">
        <v>3885271</v>
      </c>
      <c r="D7" s="5" t="n">
        <v>3885271</v>
      </c>
    </row>
    <row r="8" spans="1:6">
      <c r="A8" s="4" t="s">
        <v>31</v>
      </c>
      <c r="B8" s="5" t="n">
        <v>2988640</v>
      </c>
      <c r="C8" s="5" t="n">
        <v>3110375</v>
      </c>
      <c r="D8" s="5" t="n">
        <v>1547672</v>
      </c>
    </row>
    <row r="9" spans="1:6">
      <c r="A9" s="4" t="s">
        <v>32</v>
      </c>
      <c r="B9" s="5" t="n">
        <v>18795792</v>
      </c>
      <c r="C9" s="5" t="n">
        <v>19147158</v>
      </c>
      <c r="D9" s="5" t="n">
        <v>20495075</v>
      </c>
    </row>
    <row r="10" spans="1:6">
      <c r="A10" s="4" t="s">
        <v>33</v>
      </c>
      <c r="B10" s="5" t="n">
        <v>88560861</v>
      </c>
      <c r="C10" s="5" t="n">
        <v>84805192</v>
      </c>
      <c r="D10" s="5" t="n">
        <v>85129070</v>
      </c>
    </row>
    <row r="11" spans="1:6">
      <c r="A11" s="4" t="s">
        <v>34</v>
      </c>
      <c r="B11" s="5" t="n">
        <v>641053</v>
      </c>
      <c r="C11" s="5" t="n">
        <v>730414</v>
      </c>
      <c r="D11" s="5" t="n">
        <v>730414</v>
      </c>
    </row>
    <row r="12" spans="1:6">
      <c r="A12" s="4" t="s">
        <v>35</v>
      </c>
      <c r="B12" s="5" t="n">
        <v>1490003</v>
      </c>
      <c r="C12" s="5" t="n">
        <v>1510132</v>
      </c>
      <c r="D12" s="5" t="n">
        <v>1510132</v>
      </c>
    </row>
    <row r="13" spans="1:6">
      <c r="A13" s="4" t="s">
        <v>36</v>
      </c>
      <c r="B13" s="5" t="n">
        <v>818219</v>
      </c>
      <c r="C13" s="5" t="n">
        <v>835902</v>
      </c>
      <c r="D13" s="5" t="n">
        <v>835902</v>
      </c>
    </row>
    <row r="14" spans="1:6">
      <c r="A14" s="4" t="s">
        <v>37</v>
      </c>
      <c r="B14" s="5" t="n">
        <v>4341330</v>
      </c>
      <c r="C14" s="5" t="n">
        <v>3958897</v>
      </c>
      <c r="D14" s="5" t="n">
        <v>4043908</v>
      </c>
    </row>
    <row r="15" spans="1:6">
      <c r="A15" s="4" t="s">
        <v>38</v>
      </c>
      <c r="B15" s="5" t="n">
        <v>50631</v>
      </c>
      <c r="C15" s="5" t="n">
        <v>87961</v>
      </c>
      <c r="D15" s="5" t="n">
        <v>87961</v>
      </c>
    </row>
    <row r="16" spans="1:6">
      <c r="A16" s="4" t="s">
        <v>39</v>
      </c>
      <c r="B16" s="5" t="n">
        <v>16378</v>
      </c>
      <c r="C16" s="5" t="n">
        <v>19192</v>
      </c>
      <c r="D16" s="5" t="n">
        <v>19436</v>
      </c>
    </row>
    <row r="17" spans="1:6">
      <c r="A17" s="4" t="s">
        <v>40</v>
      </c>
      <c r="B17" s="5" t="n">
        <v>5958044</v>
      </c>
      <c r="C17" s="5" t="n">
        <v>5648713</v>
      </c>
      <c r="D17" s="5" t="n">
        <v>5651950</v>
      </c>
    </row>
    <row r="18" spans="1:6">
      <c r="A18" s="4" t="s">
        <v>41</v>
      </c>
      <c r="B18" s="5" t="n">
        <v>199370561</v>
      </c>
      <c r="C18" s="5" t="n">
        <v>191927385</v>
      </c>
      <c r="D18" s="5" t="n">
        <v>192175566</v>
      </c>
    </row>
    <row r="19" spans="1:6">
      <c r="A19" s="3" t="s">
        <v>42</v>
      </c>
    </row>
    <row r="20" spans="1:6">
      <c r="A20" s="4" t="s">
        <v>43</v>
      </c>
      <c r="B20" s="5" t="n">
        <v>131657778</v>
      </c>
      <c r="C20" s="5" t="n">
        <v>128461527</v>
      </c>
      <c r="D20" s="5" t="n">
        <v>128461527</v>
      </c>
    </row>
    <row r="21" spans="1:6">
      <c r="A21" s="4" t="s">
        <v>44</v>
      </c>
      <c r="B21" s="5" t="n">
        <v>2013278</v>
      </c>
      <c r="C21" s="5" t="n">
        <v>1190929</v>
      </c>
      <c r="D21" s="5" t="n">
        <v>1190929</v>
      </c>
    </row>
    <row r="22" spans="1:6">
      <c r="A22" s="4" t="s">
        <v>45</v>
      </c>
      <c r="B22" s="5" t="n">
        <v>13693129</v>
      </c>
      <c r="C22" s="5" t="n">
        <v>12022593</v>
      </c>
      <c r="D22" s="5" t="n">
        <v>12022593</v>
      </c>
    </row>
    <row r="23" spans="1:6">
      <c r="A23" s="4" t="s">
        <v>46</v>
      </c>
      <c r="B23" s="5" t="n">
        <v>1851229</v>
      </c>
      <c r="C23" s="5" t="n">
        <v>2143899</v>
      </c>
      <c r="D23" s="5" t="n">
        <v>2143899</v>
      </c>
    </row>
    <row r="24" spans="1:6">
      <c r="A24" s="4" t="s">
        <v>30</v>
      </c>
      <c r="B24" s="5" t="n">
        <v>3725693</v>
      </c>
      <c r="C24" s="5" t="n">
        <v>3498016</v>
      </c>
      <c r="D24" s="5" t="n">
        <v>3498016</v>
      </c>
    </row>
    <row r="25" spans="1:6">
      <c r="A25" s="4" t="s">
        <v>47</v>
      </c>
      <c r="B25" s="5" t="n">
        <v>10980538</v>
      </c>
      <c r="C25" s="5" t="n">
        <v>10652481</v>
      </c>
      <c r="D25" s="5" t="n">
        <v>10652481</v>
      </c>
    </row>
    <row r="26" spans="1:6">
      <c r="A26" s="4" t="s">
        <v>48</v>
      </c>
      <c r="B26" s="5" t="n">
        <v>11607347</v>
      </c>
      <c r="C26" s="5" t="n">
        <v>10569117</v>
      </c>
      <c r="D26" s="5" t="n">
        <v>10569117</v>
      </c>
    </row>
    <row r="27" spans="1:6">
      <c r="A27" s="4" t="s">
        <v>49</v>
      </c>
      <c r="B27" s="5" t="n">
        <v>176422</v>
      </c>
      <c r="C27" s="5" t="n">
        <v>213250</v>
      </c>
      <c r="D27" s="5" t="n">
        <v>188267</v>
      </c>
    </row>
    <row r="28" spans="1:6">
      <c r="A28" s="4" t="s">
        <v>50</v>
      </c>
      <c r="B28" s="5" t="n">
        <v>6802963</v>
      </c>
      <c r="C28" s="5" t="n">
        <v>6799291</v>
      </c>
      <c r="D28" s="5" t="n">
        <v>6882740</v>
      </c>
    </row>
    <row r="29" spans="1:6">
      <c r="A29" s="4" t="s">
        <v>51</v>
      </c>
      <c r="B29" s="5" t="n">
        <v>40137</v>
      </c>
      <c r="C29" s="5" t="n">
        <v>55516</v>
      </c>
      <c r="D29" s="5" t="n">
        <v>55516</v>
      </c>
    </row>
    <row r="30" spans="1:6">
      <c r="A30" s="4" t="s">
        <v>52</v>
      </c>
      <c r="B30" s="5" t="n">
        <v>446617</v>
      </c>
      <c r="C30" s="5" t="n">
        <v>340685</v>
      </c>
      <c r="D30" s="5" t="n">
        <v>397741</v>
      </c>
    </row>
    <row r="31" spans="1:6">
      <c r="A31" s="4" t="s">
        <v>53</v>
      </c>
      <c r="B31" s="5" t="n">
        <v>3745241</v>
      </c>
      <c r="C31" s="5" t="n">
        <v>3616941</v>
      </c>
      <c r="D31" s="5" t="n">
        <v>3616941</v>
      </c>
    </row>
    <row r="32" spans="1:6">
      <c r="A32" s="4" t="s">
        <v>54</v>
      </c>
      <c r="B32" s="5" t="n">
        <v>186740372</v>
      </c>
      <c r="C32" s="5" t="n">
        <v>179564245</v>
      </c>
      <c r="D32" s="5" t="n">
        <v>179679767</v>
      </c>
    </row>
    <row r="33" spans="1:6">
      <c r="A33" s="3" t="s">
        <v>55</v>
      </c>
    </row>
    <row r="34" spans="1:6">
      <c r="A34" s="4" t="s">
        <v>56</v>
      </c>
      <c r="B34" s="5" t="n">
        <v>2339443</v>
      </c>
      <c r="C34" s="5" t="n">
        <v>2338743</v>
      </c>
      <c r="D34" s="5" t="n">
        <v>2338743</v>
      </c>
    </row>
    <row r="35" spans="1:6">
      <c r="A35" s="4" t="s">
        <v>57</v>
      </c>
      <c r="B35" s="5" t="n">
        <v>839479</v>
      </c>
      <c r="C35" s="5" t="n">
        <v>863505</v>
      </c>
      <c r="D35" s="5" t="n">
        <v>863505</v>
      </c>
    </row>
    <row r="36" spans="1:6">
      <c r="A36" s="4" t="s">
        <v>58</v>
      </c>
      <c r="B36" s="5" t="n">
        <v>5629654</v>
      </c>
      <c r="C36" s="5" t="n">
        <v>5419607</v>
      </c>
      <c r="D36" s="5" t="n">
        <v>5149193</v>
      </c>
    </row>
    <row r="37" spans="1:6">
      <c r="A37" s="4" t="s">
        <v>59</v>
      </c>
      <c r="B37" s="5" t="n">
        <v>2104670</v>
      </c>
      <c r="C37" s="5" t="n">
        <v>1921026</v>
      </c>
      <c r="D37" s="5" t="n">
        <v>2324349</v>
      </c>
    </row>
    <row r="38" spans="1:6">
      <c r="A38" s="4" t="s">
        <v>60</v>
      </c>
      <c r="B38" s="5" t="n">
        <v>-16292</v>
      </c>
      <c r="C38" s="5" t="n">
        <v>-12493</v>
      </c>
      <c r="D38" s="5" t="n">
        <v>-12493</v>
      </c>
    </row>
    <row r="39" spans="1:6">
      <c r="A39" s="4" t="s">
        <v>61</v>
      </c>
      <c r="B39" s="5" t="n">
        <v>10896954</v>
      </c>
      <c r="C39" s="5" t="n">
        <v>10530388</v>
      </c>
      <c r="D39" s="5" t="n">
        <v>10663297</v>
      </c>
    </row>
    <row r="40" spans="1:6">
      <c r="A40" s="4" t="s">
        <v>62</v>
      </c>
      <c r="B40" s="5" t="n">
        <v>1133507</v>
      </c>
      <c r="C40" s="5" t="n">
        <v>1233230</v>
      </c>
      <c r="D40" s="5" t="n">
        <v>1232980</v>
      </c>
    </row>
    <row r="41" spans="1:6">
      <c r="A41" s="4" t="s">
        <v>63</v>
      </c>
      <c r="B41" s="5" t="n">
        <v>599728</v>
      </c>
      <c r="C41" s="5" t="n">
        <v>599522</v>
      </c>
      <c r="D41" s="5" t="n">
        <v>599522</v>
      </c>
    </row>
    <row r="42" spans="1:6">
      <c r="A42" s="4" t="s">
        <v>64</v>
      </c>
      <c r="B42" s="5" t="n">
        <v>12630189</v>
      </c>
      <c r="C42" s="5" t="n">
        <v>12363140</v>
      </c>
      <c r="D42" s="5" t="n">
        <v>12495799</v>
      </c>
      <c r="E42" s="7" t="n">
        <v>12534958</v>
      </c>
      <c r="F42" s="7" t="n">
        <v>11887283</v>
      </c>
    </row>
    <row r="43" spans="1:6">
      <c r="A43" s="4" t="s">
        <v>65</v>
      </c>
      <c r="B43" s="7" t="n">
        <v>199370561</v>
      </c>
      <c r="C43" s="5" t="n">
        <v>191927385</v>
      </c>
      <c r="D43" s="7" t="n">
        <v>192175566</v>
      </c>
    </row>
    <row r="44" spans="1:6">
      <c r="A44" s="4" t="s">
        <v>327</v>
      </c>
    </row>
    <row r="45" spans="1:6">
      <c r="A45" s="3" t="s">
        <v>25</v>
      </c>
    </row>
    <row r="46" spans="1:6">
      <c r="A46" s="4" t="s">
        <v>37</v>
      </c>
      <c r="C46" s="5" t="n">
        <v>21662</v>
      </c>
    </row>
    <row r="47" spans="1:6">
      <c r="A47" s="4" t="s">
        <v>39</v>
      </c>
      <c r="C47" s="5" t="n">
        <v>-423</v>
      </c>
    </row>
    <row r="48" spans="1:6">
      <c r="A48" s="4" t="s">
        <v>41</v>
      </c>
      <c r="C48" s="5" t="n">
        <v>21239</v>
      </c>
    </row>
    <row r="49" spans="1:6">
      <c r="A49" s="3" t="s">
        <v>42</v>
      </c>
    </row>
    <row r="50" spans="1:6">
      <c r="A50" s="4" t="s">
        <v>49</v>
      </c>
      <c r="C50" s="5" t="n">
        <v>1858</v>
      </c>
    </row>
    <row r="51" spans="1:6">
      <c r="A51" s="4" t="s">
        <v>50</v>
      </c>
      <c r="C51" s="5" t="n">
        <v>-1858</v>
      </c>
    </row>
    <row r="52" spans="1:6">
      <c r="A52" s="4" t="s">
        <v>52</v>
      </c>
      <c r="C52" s="5" t="n">
        <v>6405</v>
      </c>
    </row>
    <row r="53" spans="1:6">
      <c r="A53" s="4" t="s">
        <v>54</v>
      </c>
      <c r="C53" s="5" t="n">
        <v>6405</v>
      </c>
    </row>
    <row r="54" spans="1:6">
      <c r="A54" s="3" t="s">
        <v>55</v>
      </c>
    </row>
    <row r="55" spans="1:6">
      <c r="A55" s="4" t="s">
        <v>58</v>
      </c>
      <c r="C55" s="5" t="n">
        <v>10776</v>
      </c>
    </row>
    <row r="56" spans="1:6">
      <c r="A56" s="4" t="s">
        <v>61</v>
      </c>
      <c r="C56" s="5" t="n">
        <v>10776</v>
      </c>
    </row>
    <row r="57" spans="1:6">
      <c r="A57" s="4" t="s">
        <v>62</v>
      </c>
      <c r="C57" s="5" t="n">
        <v>4058</v>
      </c>
    </row>
    <row r="58" spans="1:6">
      <c r="A58" s="4" t="s">
        <v>64</v>
      </c>
      <c r="C58" s="5" t="n">
        <v>14834</v>
      </c>
    </row>
    <row r="59" spans="1:6">
      <c r="A59" s="4" t="s">
        <v>65</v>
      </c>
      <c r="C59" s="5" t="n">
        <v>21239</v>
      </c>
    </row>
    <row r="60" spans="1:6">
      <c r="A60" s="4" t="s">
        <v>328</v>
      </c>
    </row>
    <row r="61" spans="1:6">
      <c r="A61" s="3" t="s">
        <v>25</v>
      </c>
    </row>
    <row r="62" spans="1:6">
      <c r="A62" s="4" t="s">
        <v>26</v>
      </c>
      <c r="C62" s="5" t="n">
        <v>-50597</v>
      </c>
    </row>
    <row r="63" spans="1:6">
      <c r="A63" s="4" t="s">
        <v>31</v>
      </c>
      <c r="C63" s="5" t="n">
        <v>1562703</v>
      </c>
    </row>
    <row r="64" spans="1:6">
      <c r="A64" s="4" t="s">
        <v>32</v>
      </c>
      <c r="C64" s="5" t="n">
        <v>-1347917</v>
      </c>
    </row>
    <row r="65" spans="1:6">
      <c r="A65" s="4" t="s">
        <v>33</v>
      </c>
      <c r="C65" s="5" t="n">
        <v>-163934</v>
      </c>
    </row>
    <row r="66" spans="1:6">
      <c r="A66" s="4" t="s">
        <v>37</v>
      </c>
      <c r="C66" s="5" t="n">
        <v>-106673</v>
      </c>
    </row>
    <row r="67" spans="1:6">
      <c r="A67" s="4" t="s">
        <v>41</v>
      </c>
      <c r="C67" s="5" t="n">
        <v>-106418</v>
      </c>
    </row>
    <row r="68" spans="1:6">
      <c r="A68" s="3" t="s">
        <v>42</v>
      </c>
    </row>
    <row r="69" spans="1:6">
      <c r="A69" s="4" t="s">
        <v>50</v>
      </c>
      <c r="C69" s="5" t="n">
        <v>-106612</v>
      </c>
    </row>
    <row r="70" spans="1:6">
      <c r="A70" s="4" t="s">
        <v>52</v>
      </c>
      <c r="C70" s="5" t="n">
        <v>59</v>
      </c>
    </row>
    <row r="71" spans="1:6">
      <c r="A71" s="4" t="s">
        <v>54</v>
      </c>
      <c r="C71" s="5" t="n">
        <v>-106553</v>
      </c>
    </row>
    <row r="72" spans="1:6">
      <c r="A72" s="3" t="s">
        <v>55</v>
      </c>
    </row>
    <row r="73" spans="1:6">
      <c r="A73" s="4" t="s">
        <v>58</v>
      </c>
      <c r="C73" s="5" t="n">
        <v>403458</v>
      </c>
    </row>
    <row r="74" spans="1:6">
      <c r="A74" s="4" t="s">
        <v>59</v>
      </c>
      <c r="C74" s="5" t="n">
        <v>-403323</v>
      </c>
    </row>
    <row r="75" spans="1:6">
      <c r="A75" s="4" t="s">
        <v>61</v>
      </c>
      <c r="C75" s="5" t="n">
        <v>135</v>
      </c>
    </row>
    <row r="76" spans="1:6">
      <c r="A76" s="4" t="s">
        <v>64</v>
      </c>
      <c r="C76" s="5" t="n">
        <v>135</v>
      </c>
    </row>
    <row r="77" spans="1:6">
      <c r="A77" s="4" t="s">
        <v>65</v>
      </c>
      <c r="C77" s="5" t="n">
        <v>-106418</v>
      </c>
    </row>
    <row r="78" spans="1:6">
      <c r="A78" s="4" t="s">
        <v>329</v>
      </c>
    </row>
    <row r="79" spans="1:6">
      <c r="A79" s="3" t="s">
        <v>25</v>
      </c>
    </row>
    <row r="80" spans="1:6">
      <c r="A80" s="4" t="s">
        <v>33</v>
      </c>
      <c r="C80" s="5" t="n">
        <v>-159944</v>
      </c>
    </row>
    <row r="81" spans="1:6">
      <c r="A81" s="4" t="s">
        <v>39</v>
      </c>
      <c r="C81" s="5" t="n">
        <v>179</v>
      </c>
    </row>
    <row r="82" spans="1:6">
      <c r="A82" s="4" t="s">
        <v>40</v>
      </c>
      <c r="C82" s="5" t="n">
        <v>-3237</v>
      </c>
    </row>
    <row r="83" spans="1:6">
      <c r="A83" s="4" t="s">
        <v>41</v>
      </c>
      <c r="C83" s="5" t="n">
        <v>-163002</v>
      </c>
    </row>
    <row r="84" spans="1:6">
      <c r="A84" s="3" t="s">
        <v>42</v>
      </c>
    </row>
    <row r="85" spans="1:6">
      <c r="A85" s="4" t="s">
        <v>49</v>
      </c>
      <c r="C85" s="5" t="n">
        <v>23125</v>
      </c>
    </row>
    <row r="86" spans="1:6">
      <c r="A86" s="4" t="s">
        <v>50</v>
      </c>
      <c r="C86" s="5" t="n">
        <v>25021</v>
      </c>
    </row>
    <row r="87" spans="1:6">
      <c r="A87" s="4" t="s">
        <v>52</v>
      </c>
      <c r="C87" s="5" t="n">
        <v>-63520</v>
      </c>
    </row>
    <row r="88" spans="1:6">
      <c r="A88" s="4" t="s">
        <v>54</v>
      </c>
      <c r="C88" s="5" t="n">
        <v>-15374</v>
      </c>
    </row>
    <row r="89" spans="1:6">
      <c r="A89" s="3" t="s">
        <v>55</v>
      </c>
    </row>
    <row r="90" spans="1:6">
      <c r="A90" s="4" t="s">
        <v>58</v>
      </c>
      <c r="C90" s="5" t="n">
        <v>-143820</v>
      </c>
    </row>
    <row r="91" spans="1:6">
      <c r="A91" s="4" t="s">
        <v>61</v>
      </c>
      <c r="C91" s="5" t="n">
        <v>-143820</v>
      </c>
    </row>
    <row r="92" spans="1:6">
      <c r="A92" s="4" t="s">
        <v>62</v>
      </c>
      <c r="C92" s="5" t="n">
        <v>-3808</v>
      </c>
    </row>
    <row r="93" spans="1:6">
      <c r="A93" s="4" t="s">
        <v>64</v>
      </c>
      <c r="C93" s="5" t="n">
        <v>-147628</v>
      </c>
    </row>
    <row r="94" spans="1:6">
      <c r="A94" s="4" t="s">
        <v>65</v>
      </c>
      <c r="C94" s="7" t="n">
        <v>-163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21</v>
      </c>
      <c r="D1" s="2" t="s">
        <v>22</v>
      </c>
    </row>
    <row r="2" spans="1:4">
      <c r="A2" s="3" t="s">
        <v>331</v>
      </c>
    </row>
    <row r="3" spans="1:4">
      <c r="A3" s="4" t="s">
        <v>26</v>
      </c>
      <c r="B3" s="7" t="n">
        <v>56793422</v>
      </c>
      <c r="C3" s="7" t="n">
        <v>54645472</v>
      </c>
      <c r="D3" s="7" t="n">
        <v>54696069</v>
      </c>
    </row>
    <row r="4" spans="1:4">
      <c r="A4" s="4" t="s">
        <v>27</v>
      </c>
      <c r="B4" s="5" t="n">
        <v>2360765</v>
      </c>
      <c r="C4" s="5" t="n">
        <v>1881880</v>
      </c>
      <c r="D4" s="5" t="n">
        <v>1881880</v>
      </c>
    </row>
    <row r="5" spans="1:4">
      <c r="A5" s="4" t="s">
        <v>28</v>
      </c>
      <c r="B5" s="5" t="n">
        <v>9691156</v>
      </c>
      <c r="C5" s="5" t="n">
        <v>8491703</v>
      </c>
      <c r="D5" s="5" t="n">
        <v>8491703</v>
      </c>
    </row>
    <row r="6" spans="1:4">
      <c r="A6" s="4" t="s">
        <v>29</v>
      </c>
      <c r="B6" s="5" t="n">
        <v>3003342</v>
      </c>
      <c r="C6" s="5" t="n">
        <v>3169123</v>
      </c>
      <c r="D6" s="5" t="n">
        <v>3169123</v>
      </c>
    </row>
    <row r="7" spans="1:4">
      <c r="A7" s="4" t="s">
        <v>30</v>
      </c>
      <c r="B7" s="5" t="n">
        <v>3860925</v>
      </c>
      <c r="C7" s="5" t="n">
        <v>3885271</v>
      </c>
      <c r="D7" s="5" t="n">
        <v>3885271</v>
      </c>
    </row>
    <row r="8" spans="1:4">
      <c r="A8" s="4" t="s">
        <v>31</v>
      </c>
      <c r="B8" s="5" t="n">
        <v>2988640</v>
      </c>
      <c r="C8" s="5" t="n">
        <v>3110375</v>
      </c>
      <c r="D8" s="5" t="n">
        <v>1547672</v>
      </c>
    </row>
    <row r="9" spans="1:4">
      <c r="A9" s="4" t="s">
        <v>32</v>
      </c>
      <c r="B9" s="5" t="n">
        <v>18795792</v>
      </c>
      <c r="C9" s="5" t="n">
        <v>19147158</v>
      </c>
      <c r="D9" s="5" t="n">
        <v>20495075</v>
      </c>
    </row>
    <row r="10" spans="1:4">
      <c r="A10" s="4" t="s">
        <v>33</v>
      </c>
      <c r="B10" s="7" t="n">
        <v>88560861</v>
      </c>
      <c r="C10" s="5" t="n">
        <v>84805192</v>
      </c>
      <c r="D10" s="5" t="n">
        <v>85129070</v>
      </c>
    </row>
    <row r="11" spans="1:4">
      <c r="A11" s="4" t="s">
        <v>332</v>
      </c>
    </row>
    <row r="12" spans="1:4">
      <c r="A12" s="3" t="s">
        <v>331</v>
      </c>
    </row>
    <row r="13" spans="1:4">
      <c r="A13" s="4" t="s">
        <v>26</v>
      </c>
      <c r="D13" s="5" t="n">
        <v>54645472</v>
      </c>
    </row>
    <row r="14" spans="1:4">
      <c r="A14" s="4" t="s">
        <v>27</v>
      </c>
      <c r="D14" s="5" t="n">
        <v>1881880</v>
      </c>
    </row>
    <row r="15" spans="1:4">
      <c r="A15" s="4" t="s">
        <v>28</v>
      </c>
      <c r="D15" s="5" t="n">
        <v>8491703</v>
      </c>
    </row>
    <row r="16" spans="1:4">
      <c r="A16" s="4" t="s">
        <v>33</v>
      </c>
      <c r="D16" s="5" t="n">
        <v>84965136</v>
      </c>
    </row>
    <row r="17" spans="1:4">
      <c r="A17" s="4" t="s">
        <v>333</v>
      </c>
      <c r="D17" s="5" t="n">
        <v>3598581</v>
      </c>
    </row>
    <row r="18" spans="1:4">
      <c r="A18" s="4" t="s">
        <v>334</v>
      </c>
      <c r="D18" s="5" t="n">
        <v>3098196</v>
      </c>
    </row>
    <row r="19" spans="1:4">
      <c r="A19" s="4" t="s">
        <v>335</v>
      </c>
    </row>
    <row r="20" spans="1:4">
      <c r="A20" s="3" t="s">
        <v>331</v>
      </c>
    </row>
    <row r="21" spans="1:4">
      <c r="A21" s="4" t="s">
        <v>26</v>
      </c>
      <c r="D21" s="5" t="n">
        <v>45824</v>
      </c>
    </row>
    <row r="22" spans="1:4">
      <c r="A22" s="4" t="s">
        <v>33</v>
      </c>
      <c r="D22" s="5" t="n">
        <v>160765</v>
      </c>
    </row>
    <row r="23" spans="1:4">
      <c r="A23" s="4" t="s">
        <v>333</v>
      </c>
      <c r="D23" s="5" t="n">
        <v>61</v>
      </c>
    </row>
    <row r="24" spans="1:4">
      <c r="A24" s="4" t="s">
        <v>336</v>
      </c>
    </row>
    <row r="25" spans="1:4">
      <c r="A25" s="3" t="s">
        <v>331</v>
      </c>
    </row>
    <row r="26" spans="1:4">
      <c r="A26" s="4" t="s">
        <v>26</v>
      </c>
      <c r="D26" s="5" t="n">
        <v>4773</v>
      </c>
    </row>
    <row r="27" spans="1:4">
      <c r="A27" s="4" t="s">
        <v>29</v>
      </c>
      <c r="D27" s="5" t="n">
        <v>3169123</v>
      </c>
    </row>
    <row r="28" spans="1:4">
      <c r="A28" s="4" t="s">
        <v>30</v>
      </c>
      <c r="D28" s="5" t="n">
        <v>3885271</v>
      </c>
    </row>
    <row r="29" spans="1:4">
      <c r="A29" s="4" t="s">
        <v>31</v>
      </c>
      <c r="D29" s="5" t="n">
        <v>1547672</v>
      </c>
    </row>
    <row r="30" spans="1:4">
      <c r="A30" s="4" t="s">
        <v>32</v>
      </c>
      <c r="D30" s="5" t="n">
        <v>2588</v>
      </c>
    </row>
    <row r="31" spans="1:4">
      <c r="A31" s="4" t="s">
        <v>33</v>
      </c>
      <c r="D31" s="5" t="n">
        <v>3169</v>
      </c>
    </row>
    <row r="32" spans="1:4">
      <c r="A32" s="4" t="s">
        <v>337</v>
      </c>
    </row>
    <row r="33" spans="1:4">
      <c r="A33" s="3" t="s">
        <v>331</v>
      </c>
    </row>
    <row r="34" spans="1:4">
      <c r="A34" s="4" t="s">
        <v>32</v>
      </c>
      <c r="D34" s="5" t="n">
        <v>1345329</v>
      </c>
    </row>
    <row r="35" spans="1:4">
      <c r="A35" s="4" t="s">
        <v>334</v>
      </c>
      <c r="D35" s="5" t="n">
        <v>38998</v>
      </c>
    </row>
    <row r="36" spans="1:4">
      <c r="A36" s="4" t="s">
        <v>338</v>
      </c>
    </row>
    <row r="37" spans="1:4">
      <c r="A37" s="3" t="s">
        <v>331</v>
      </c>
    </row>
    <row r="38" spans="1:4">
      <c r="A38" s="4" t="s">
        <v>32</v>
      </c>
      <c r="D38" s="5" t="n">
        <v>372459</v>
      </c>
    </row>
    <row r="39" spans="1:4">
      <c r="A39" s="4" t="s">
        <v>339</v>
      </c>
    </row>
    <row r="40" spans="1:4">
      <c r="A40" s="3" t="s">
        <v>331</v>
      </c>
    </row>
    <row r="41" spans="1:4">
      <c r="A41" s="4" t="s">
        <v>32</v>
      </c>
      <c r="D41" s="5" t="n">
        <v>18774699</v>
      </c>
    </row>
    <row r="42" spans="1:4">
      <c r="A42" s="4" t="s">
        <v>334</v>
      </c>
      <c r="D42" s="5" t="n">
        <v>69884</v>
      </c>
    </row>
    <row r="43" spans="1:4">
      <c r="A43" s="4" t="s">
        <v>340</v>
      </c>
    </row>
    <row r="44" spans="1:4">
      <c r="A44" s="3" t="s">
        <v>331</v>
      </c>
    </row>
    <row r="45" spans="1:4">
      <c r="A45" s="4" t="s">
        <v>334</v>
      </c>
      <c r="D45" s="7" t="n">
        <v>1693</v>
      </c>
    </row>
    <row r="46" spans="1:4">
      <c r="A46" s="4" t="s">
        <v>341</v>
      </c>
    </row>
    <row r="47" spans="1:4">
      <c r="A47" s="3" t="s">
        <v>331</v>
      </c>
    </row>
    <row r="48" spans="1:4">
      <c r="A48" s="4" t="s">
        <v>333</v>
      </c>
      <c r="C48" s="5" t="n">
        <v>-106612</v>
      </c>
    </row>
    <row r="49" spans="1:4">
      <c r="A49" s="4" t="s">
        <v>342</v>
      </c>
    </row>
    <row r="50" spans="1:4">
      <c r="A50" s="3" t="s">
        <v>331</v>
      </c>
    </row>
    <row r="51" spans="1:4">
      <c r="A51" s="4" t="s">
        <v>26</v>
      </c>
      <c r="C51" s="5" t="n">
        <v>-45824</v>
      </c>
    </row>
    <row r="52" spans="1:4">
      <c r="A52" s="4" t="s">
        <v>31</v>
      </c>
      <c r="C52" s="5" t="n">
        <v>206650</v>
      </c>
    </row>
    <row r="53" spans="1:4">
      <c r="A53" s="4" t="s">
        <v>33</v>
      </c>
      <c r="C53" s="5" t="n">
        <v>-160765</v>
      </c>
    </row>
    <row r="54" spans="1:4">
      <c r="A54" s="4" t="s">
        <v>333</v>
      </c>
      <c r="C54" s="5" t="n">
        <v>-61</v>
      </c>
    </row>
    <row r="55" spans="1:4">
      <c r="A55" s="4" t="s">
        <v>343</v>
      </c>
    </row>
    <row r="56" spans="1:4">
      <c r="A56" s="3" t="s">
        <v>331</v>
      </c>
    </row>
    <row r="57" spans="1:4">
      <c r="A57" s="4" t="s">
        <v>26</v>
      </c>
      <c r="C57" s="5" t="n">
        <v>-4773</v>
      </c>
    </row>
    <row r="58" spans="1:4">
      <c r="A58" s="4" t="s">
        <v>31</v>
      </c>
      <c r="C58" s="5" t="n">
        <v>10530</v>
      </c>
    </row>
    <row r="59" spans="1:4">
      <c r="A59" s="4" t="s">
        <v>32</v>
      </c>
      <c r="C59" s="5" t="n">
        <v>-2588</v>
      </c>
    </row>
    <row r="60" spans="1:4">
      <c r="A60" s="4" t="s">
        <v>33</v>
      </c>
      <c r="C60" s="5" t="n">
        <v>-3169</v>
      </c>
    </row>
    <row r="61" spans="1:4">
      <c r="A61" s="4" t="s">
        <v>344</v>
      </c>
    </row>
    <row r="62" spans="1:4">
      <c r="A62" s="3" t="s">
        <v>331</v>
      </c>
    </row>
    <row r="63" spans="1:4">
      <c r="A63" s="4" t="s">
        <v>31</v>
      </c>
      <c r="C63" s="5" t="n">
        <v>1345329</v>
      </c>
    </row>
    <row r="64" spans="1:4">
      <c r="A64" s="4" t="s">
        <v>32</v>
      </c>
      <c r="C64" s="5" t="n">
        <v>-1345329</v>
      </c>
    </row>
    <row r="65" spans="1:4">
      <c r="A65" s="4" t="s">
        <v>345</v>
      </c>
    </row>
    <row r="66" spans="1:4">
      <c r="A66" s="3" t="s">
        <v>331</v>
      </c>
    </row>
    <row r="67" spans="1:4">
      <c r="A67" s="4" t="s">
        <v>33</v>
      </c>
      <c r="C67" s="5" t="n">
        <v>-159944</v>
      </c>
    </row>
    <row r="68" spans="1:4">
      <c r="A68" s="4" t="s">
        <v>334</v>
      </c>
      <c r="C68" s="5" t="n">
        <v>-3237</v>
      </c>
    </row>
    <row r="69" spans="1:4">
      <c r="A69" s="4" t="s">
        <v>346</v>
      </c>
    </row>
    <row r="70" spans="1:4">
      <c r="A70" s="3" t="s">
        <v>331</v>
      </c>
    </row>
    <row r="71" spans="1:4">
      <c r="A71" s="4" t="s">
        <v>31</v>
      </c>
      <c r="C71" s="5" t="n">
        <v>194</v>
      </c>
    </row>
    <row r="72" spans="1:4">
      <c r="A72" s="4" t="s">
        <v>347</v>
      </c>
    </row>
    <row r="73" spans="1:4">
      <c r="A73" s="3" t="s">
        <v>331</v>
      </c>
    </row>
    <row r="74" spans="1:4">
      <c r="A74" s="4" t="s">
        <v>26</v>
      </c>
      <c r="C74" s="5" t="n">
        <v>54645472</v>
      </c>
    </row>
    <row r="75" spans="1:4">
      <c r="A75" s="4" t="s">
        <v>27</v>
      </c>
      <c r="C75" s="5" t="n">
        <v>1881880</v>
      </c>
    </row>
    <row r="76" spans="1:4">
      <c r="A76" s="4" t="s">
        <v>28</v>
      </c>
      <c r="C76" s="5" t="n">
        <v>8491703</v>
      </c>
    </row>
    <row r="77" spans="1:4">
      <c r="A77" s="4" t="s">
        <v>33</v>
      </c>
      <c r="C77" s="5" t="n">
        <v>84805192</v>
      </c>
    </row>
    <row r="78" spans="1:4">
      <c r="A78" s="4" t="s">
        <v>333</v>
      </c>
      <c r="C78" s="5" t="n">
        <v>3491969</v>
      </c>
    </row>
    <row r="79" spans="1:4">
      <c r="A79" s="4" t="s">
        <v>334</v>
      </c>
      <c r="C79" s="5" t="n">
        <v>3094959</v>
      </c>
    </row>
    <row r="80" spans="1:4">
      <c r="A80" s="4" t="s">
        <v>348</v>
      </c>
    </row>
    <row r="81" spans="1:4">
      <c r="A81" s="3" t="s">
        <v>331</v>
      </c>
    </row>
    <row r="82" spans="1:4">
      <c r="A82" s="4" t="s">
        <v>31</v>
      </c>
      <c r="C82" s="5" t="n">
        <v>206844</v>
      </c>
    </row>
    <row r="83" spans="1:4">
      <c r="A83" s="4" t="s">
        <v>349</v>
      </c>
    </row>
    <row r="84" spans="1:4">
      <c r="A84" s="3" t="s">
        <v>331</v>
      </c>
    </row>
    <row r="85" spans="1:4">
      <c r="A85" s="4" t="s">
        <v>29</v>
      </c>
      <c r="C85" s="5" t="n">
        <v>3169123</v>
      </c>
    </row>
    <row r="86" spans="1:4">
      <c r="A86" s="4" t="s">
        <v>30</v>
      </c>
      <c r="C86" s="5" t="n">
        <v>3885271</v>
      </c>
    </row>
    <row r="87" spans="1:4">
      <c r="A87" s="4" t="s">
        <v>31</v>
      </c>
      <c r="C87" s="5" t="n">
        <v>1558202</v>
      </c>
    </row>
    <row r="88" spans="1:4">
      <c r="A88" s="4" t="s">
        <v>350</v>
      </c>
    </row>
    <row r="89" spans="1:4">
      <c r="A89" s="3" t="s">
        <v>331</v>
      </c>
    </row>
    <row r="90" spans="1:4">
      <c r="A90" s="4" t="s">
        <v>31</v>
      </c>
      <c r="C90" s="5" t="n">
        <v>1345329</v>
      </c>
    </row>
    <row r="91" spans="1:4">
      <c r="A91" s="4" t="s">
        <v>334</v>
      </c>
      <c r="C91" s="5" t="n">
        <v>38998</v>
      </c>
    </row>
    <row r="92" spans="1:4">
      <c r="A92" s="4" t="s">
        <v>351</v>
      </c>
    </row>
    <row r="93" spans="1:4">
      <c r="A93" s="3" t="s">
        <v>331</v>
      </c>
    </row>
    <row r="94" spans="1:4">
      <c r="A94" s="4" t="s">
        <v>32</v>
      </c>
      <c r="C94" s="5" t="n">
        <v>372459</v>
      </c>
    </row>
    <row r="95" spans="1:4">
      <c r="A95" s="4" t="s">
        <v>352</v>
      </c>
    </row>
    <row r="96" spans="1:4">
      <c r="A96" s="3" t="s">
        <v>331</v>
      </c>
    </row>
    <row r="97" spans="1:4">
      <c r="A97" s="4" t="s">
        <v>32</v>
      </c>
      <c r="C97" s="5" t="n">
        <v>18774699</v>
      </c>
    </row>
    <row r="98" spans="1:4">
      <c r="A98" s="4" t="s">
        <v>334</v>
      </c>
      <c r="C98" s="5" t="n">
        <v>69884</v>
      </c>
    </row>
    <row r="99" spans="1:4">
      <c r="A99" s="4" t="s">
        <v>353</v>
      </c>
    </row>
    <row r="100" spans="1:4">
      <c r="A100" s="3" t="s">
        <v>331</v>
      </c>
    </row>
    <row r="101" spans="1:4">
      <c r="A101" s="4" t="s">
        <v>334</v>
      </c>
      <c r="C101" s="7" t="n">
        <v>16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4" t="s">
        <v>357</v>
      </c>
      <c r="B3" s="7" t="n">
        <v>45867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8</v>
      </c>
      <c r="B1" s="2" t="s">
        <v>2</v>
      </c>
      <c r="C1" s="2" t="s">
        <v>21</v>
      </c>
      <c r="D1" s="2" t="s">
        <v>22</v>
      </c>
      <c r="E1" s="2" t="s">
        <v>23</v>
      </c>
      <c r="F1" s="2" t="s">
        <v>24</v>
      </c>
    </row>
    <row r="2" spans="1:6">
      <c r="A2" s="3" t="s">
        <v>359</v>
      </c>
    </row>
    <row r="3" spans="1:6">
      <c r="A3" s="4" t="s">
        <v>360</v>
      </c>
      <c r="B3" s="7" t="n">
        <v>606406</v>
      </c>
      <c r="D3" s="7" t="n">
        <v>651620</v>
      </c>
      <c r="E3" s="7" t="n">
        <v>667958</v>
      </c>
      <c r="F3" s="7" t="n">
        <v>680456</v>
      </c>
    </row>
    <row r="4" spans="1:6">
      <c r="A4" s="4" t="s">
        <v>361</v>
      </c>
    </row>
    <row r="5" spans="1:6">
      <c r="A5" s="3" t="s">
        <v>359</v>
      </c>
    </row>
    <row r="6" spans="1:6">
      <c r="A6" s="4" t="s">
        <v>360</v>
      </c>
      <c r="D6" s="5" t="n">
        <v>491676</v>
      </c>
    </row>
    <row r="7" spans="1:6">
      <c r="A7" s="4" t="s">
        <v>362</v>
      </c>
    </row>
    <row r="8" spans="1:6">
      <c r="A8" s="3" t="s">
        <v>359</v>
      </c>
    </row>
    <row r="9" spans="1:6">
      <c r="A9" s="4" t="s">
        <v>360</v>
      </c>
      <c r="D9" s="5" t="n">
        <v>4374</v>
      </c>
    </row>
    <row r="10" spans="1:6">
      <c r="A10" s="4" t="s">
        <v>363</v>
      </c>
    </row>
    <row r="11" spans="1:6">
      <c r="A11" s="3" t="s">
        <v>359</v>
      </c>
    </row>
    <row r="12" spans="1:6">
      <c r="A12" s="4" t="s">
        <v>360</v>
      </c>
      <c r="D12" s="7" t="n">
        <v>1498</v>
      </c>
    </row>
    <row r="13" spans="1:6">
      <c r="A13" s="4" t="s">
        <v>364</v>
      </c>
    </row>
    <row r="14" spans="1:6">
      <c r="A14" s="3" t="s">
        <v>359</v>
      </c>
    </row>
    <row r="15" spans="1:6">
      <c r="A15" s="4" t="s">
        <v>360</v>
      </c>
      <c r="C15" s="7" t="n">
        <v>159944</v>
      </c>
    </row>
    <row r="16" spans="1:6">
      <c r="A16" s="4" t="s">
        <v>365</v>
      </c>
    </row>
    <row r="17" spans="1:6">
      <c r="A17" s="3" t="s">
        <v>359</v>
      </c>
    </row>
    <row r="18" spans="1:6">
      <c r="A18" s="4" t="s">
        <v>360</v>
      </c>
      <c r="C18" s="5" t="n">
        <v>23125</v>
      </c>
    </row>
    <row r="19" spans="1:6">
      <c r="A19" s="4" t="s">
        <v>366</v>
      </c>
    </row>
    <row r="20" spans="1:6">
      <c r="A20" s="3" t="s">
        <v>359</v>
      </c>
    </row>
    <row r="21" spans="1:6">
      <c r="A21" s="4" t="s">
        <v>360</v>
      </c>
      <c r="C21" s="5" t="n">
        <v>25021</v>
      </c>
    </row>
    <row r="22" spans="1:6">
      <c r="A22" s="4" t="s">
        <v>367</v>
      </c>
    </row>
    <row r="23" spans="1:6">
      <c r="A23" s="3" t="s">
        <v>359</v>
      </c>
    </row>
    <row r="24" spans="1:6">
      <c r="A24" s="4" t="s">
        <v>360</v>
      </c>
      <c r="C24" s="5" t="n">
        <v>651620</v>
      </c>
    </row>
    <row r="25" spans="1:6">
      <c r="A25" s="4" t="s">
        <v>368</v>
      </c>
    </row>
    <row r="26" spans="1:6">
      <c r="A26" s="3" t="s">
        <v>359</v>
      </c>
    </row>
    <row r="27" spans="1:6">
      <c r="A27" s="4" t="s">
        <v>360</v>
      </c>
      <c r="C27" s="5" t="n">
        <v>27499</v>
      </c>
    </row>
    <row r="28" spans="1:6">
      <c r="A28" s="4" t="s">
        <v>369</v>
      </c>
    </row>
    <row r="29" spans="1:6">
      <c r="A29" s="3" t="s">
        <v>359</v>
      </c>
    </row>
    <row r="30" spans="1:6">
      <c r="A30" s="4" t="s">
        <v>360</v>
      </c>
      <c r="C30" s="7" t="n">
        <v>265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0"/>
  </cols>
  <sheetData>
    <row r="1" spans="1:2">
      <c r="A1" s="1" t="s">
        <v>370</v>
      </c>
      <c r="B1" s="2" t="s">
        <v>1</v>
      </c>
    </row>
    <row r="2" spans="1:2">
      <c r="B2" s="2" t="s">
        <v>371</v>
      </c>
    </row>
    <row r="3" spans="1:2">
      <c r="A3" s="3" t="s">
        <v>372</v>
      </c>
    </row>
    <row r="4" spans="1:2">
      <c r="A4" s="4" t="s">
        <v>373</v>
      </c>
      <c r="B4" s="5" t="n">
        <v>4</v>
      </c>
    </row>
    <row r="5" spans="1:2">
      <c r="A5" s="4" t="s">
        <v>374</v>
      </c>
      <c r="B5"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3</v>
      </c>
    </row>
    <row r="3" spans="1:3">
      <c r="A3" s="3" t="s">
        <v>376</v>
      </c>
    </row>
    <row r="4" spans="1:3">
      <c r="A4" s="4" t="s">
        <v>377</v>
      </c>
      <c r="B4" s="7" t="n">
        <v>1460</v>
      </c>
      <c r="C4" s="9" t="n">
        <v>1465.8</v>
      </c>
    </row>
    <row r="5" spans="1:3">
      <c r="A5" s="4" t="s">
        <v>81</v>
      </c>
      <c r="B5" s="10" t="n">
        <v>-852.5</v>
      </c>
      <c r="C5" s="10" t="n">
        <v>-894.6</v>
      </c>
    </row>
    <row r="6" spans="1:3">
      <c r="A6" s="4" t="s">
        <v>135</v>
      </c>
      <c r="B6" s="10" t="n">
        <v>32.9</v>
      </c>
      <c r="C6" s="10" t="n">
        <v>30.1</v>
      </c>
    </row>
    <row r="7" spans="1:3">
      <c r="A7" s="4" t="s">
        <v>378</v>
      </c>
      <c r="B7" s="10" t="n">
        <v>640.4</v>
      </c>
      <c r="C7" s="10" t="n">
        <v>601.3</v>
      </c>
    </row>
    <row r="8" spans="1:3">
      <c r="A8" s="4" t="s">
        <v>379</v>
      </c>
    </row>
    <row r="9" spans="1:3">
      <c r="A9" s="3" t="s">
        <v>376</v>
      </c>
    </row>
    <row r="10" spans="1:3">
      <c r="A10" s="4" t="s">
        <v>377</v>
      </c>
      <c r="B10" s="10" t="n">
        <v>383.1</v>
      </c>
      <c r="C10" s="5" t="n">
        <v>362</v>
      </c>
    </row>
    <row r="11" spans="1:3">
      <c r="A11" s="4" t="s">
        <v>81</v>
      </c>
      <c r="B11" s="10" t="n">
        <v>-171.1</v>
      </c>
      <c r="C11" s="5" t="n">
        <v>-171</v>
      </c>
    </row>
    <row r="12" spans="1:3">
      <c r="A12" s="4" t="s">
        <v>135</v>
      </c>
      <c r="B12" s="10" t="n">
        <v>21.6</v>
      </c>
      <c r="C12" s="10" t="n">
        <v>23.8</v>
      </c>
    </row>
    <row r="13" spans="1:3">
      <c r="A13" s="4" t="s">
        <v>378</v>
      </c>
      <c r="B13" s="10" t="n">
        <v>233.6</v>
      </c>
      <c r="C13" s="10" t="n">
        <v>214.8</v>
      </c>
    </row>
    <row r="14" spans="1:3">
      <c r="A14" s="4" t="s">
        <v>380</v>
      </c>
    </row>
    <row r="15" spans="1:3">
      <c r="A15" s="3" t="s">
        <v>376</v>
      </c>
    </row>
    <row r="16" spans="1:3">
      <c r="A16" s="4" t="s">
        <v>377</v>
      </c>
      <c r="B16" s="5" t="n">
        <v>633</v>
      </c>
      <c r="C16" s="5" t="n">
        <v>633</v>
      </c>
    </row>
    <row r="17" spans="1:3">
      <c r="A17" s="4" t="s">
        <v>81</v>
      </c>
      <c r="B17" s="10" t="n">
        <v>-508.7</v>
      </c>
      <c r="C17" s="10" t="n">
        <v>-506.1</v>
      </c>
    </row>
    <row r="18" spans="1:3">
      <c r="A18" s="4" t="s">
        <v>135</v>
      </c>
      <c r="B18" s="5" t="n">
        <v>6</v>
      </c>
      <c r="C18" s="10" t="n">
        <v>5.6</v>
      </c>
    </row>
    <row r="19" spans="1:3">
      <c r="A19" s="4" t="s">
        <v>378</v>
      </c>
      <c r="B19" s="10" t="n">
        <v>130.3</v>
      </c>
      <c r="C19" s="10" t="n">
        <v>132.5</v>
      </c>
    </row>
    <row r="20" spans="1:3">
      <c r="A20" s="4" t="s">
        <v>381</v>
      </c>
    </row>
    <row r="21" spans="1:3">
      <c r="A21" s="3" t="s">
        <v>376</v>
      </c>
    </row>
    <row r="22" spans="1:3">
      <c r="A22" s="4" t="s">
        <v>377</v>
      </c>
      <c r="B22" s="10" t="n">
        <v>338.1</v>
      </c>
      <c r="C22" s="5" t="n">
        <v>311</v>
      </c>
    </row>
    <row r="23" spans="1:3">
      <c r="A23" s="4" t="s">
        <v>81</v>
      </c>
      <c r="B23" s="5" t="n">
        <v>-156</v>
      </c>
      <c r="C23" s="10" t="n">
        <v>-139.2</v>
      </c>
    </row>
    <row r="24" spans="1:3">
      <c r="A24" s="4" t="s">
        <v>135</v>
      </c>
      <c r="B24" s="10" t="n">
        <v>21.7</v>
      </c>
      <c r="C24" s="10" t="n">
        <v>30.3</v>
      </c>
    </row>
    <row r="25" spans="1:3">
      <c r="A25" s="4" t="s">
        <v>378</v>
      </c>
      <c r="B25" s="10" t="n">
        <v>203.8</v>
      </c>
      <c r="C25" s="10" t="n">
        <v>202.1</v>
      </c>
    </row>
    <row r="26" spans="1:3">
      <c r="A26" s="4" t="s">
        <v>382</v>
      </c>
    </row>
    <row r="27" spans="1:3">
      <c r="A27" s="3" t="s">
        <v>376</v>
      </c>
    </row>
    <row r="28" spans="1:3">
      <c r="A28" s="4" t="s">
        <v>377</v>
      </c>
      <c r="B28" s="10" t="n">
        <v>200.2</v>
      </c>
      <c r="C28" s="10" t="n">
        <v>196.4</v>
      </c>
    </row>
    <row r="29" spans="1:3">
      <c r="A29" s="4" t="s">
        <v>81</v>
      </c>
      <c r="B29" s="10" t="n">
        <v>-27.2</v>
      </c>
      <c r="C29" s="10" t="n">
        <v>-26.6</v>
      </c>
    </row>
    <row r="30" spans="1:3">
      <c r="A30" s="4" t="s">
        <v>135</v>
      </c>
      <c r="B30" s="10" t="n">
        <v>9.5</v>
      </c>
      <c r="C30" s="10" t="n">
        <v>8.5</v>
      </c>
    </row>
    <row r="31" spans="1:3">
      <c r="A31" s="4" t="s">
        <v>378</v>
      </c>
      <c r="B31" s="10" t="n">
        <v>182.5</v>
      </c>
      <c r="C31" s="10" t="n">
        <v>178.3</v>
      </c>
    </row>
    <row r="32" spans="1:3">
      <c r="A32" s="4" t="s">
        <v>383</v>
      </c>
    </row>
    <row r="33" spans="1:3">
      <c r="A33" s="3" t="s">
        <v>376</v>
      </c>
    </row>
    <row r="34" spans="1:3">
      <c r="A34" s="4" t="s">
        <v>377</v>
      </c>
      <c r="B34" s="10" t="n">
        <v>-94.40000000000001</v>
      </c>
      <c r="C34" s="10" t="n">
        <v>-36.6</v>
      </c>
    </row>
    <row r="35" spans="1:3">
      <c r="A35" s="4" t="s">
        <v>81</v>
      </c>
      <c r="B35" s="10" t="n">
        <v>10.5</v>
      </c>
      <c r="C35" s="10" t="n">
        <v>-51.7</v>
      </c>
    </row>
    <row r="36" spans="1:3">
      <c r="A36" s="4" t="s">
        <v>135</v>
      </c>
      <c r="B36" s="10" t="n">
        <v>-25.9</v>
      </c>
      <c r="C36" s="10" t="n">
        <v>-38.1</v>
      </c>
    </row>
    <row r="37" spans="1:3">
      <c r="A37" s="4" t="s">
        <v>378</v>
      </c>
      <c r="B37" s="9" t="n">
        <v>-109.8</v>
      </c>
      <c r="C37" s="9" t="n">
        <v>-12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5"/>
    <col customWidth="1" max="5" min="5" width="27"/>
    <col customWidth="1" max="6" min="6" width="49"/>
    <col customWidth="1" max="7" min="7" width="45"/>
    <col customWidth="1" max="8" min="8" width="80"/>
    <col customWidth="1" max="9" min="9" width="64"/>
    <col customWidth="1" max="10" min="10" width="24"/>
    <col customWidth="1" max="11" min="11" width="52"/>
    <col customWidth="1" max="12" min="12" width="35"/>
    <col customWidth="1" max="13" min="13" width="65"/>
  </cols>
  <sheetData>
    <row r="1" spans="1:13">
      <c r="A1" s="1" t="s">
        <v>111</v>
      </c>
      <c r="B1" s="2" t="s">
        <v>112</v>
      </c>
      <c r="C1" s="2" t="s">
        <v>113</v>
      </c>
      <c r="D1" s="2" t="s">
        <v>114</v>
      </c>
      <c r="E1" s="2" t="s">
        <v>115</v>
      </c>
      <c r="F1" s="2" t="s">
        <v>116</v>
      </c>
      <c r="G1" s="2" t="s">
        <v>117</v>
      </c>
      <c r="H1" s="2" t="s">
        <v>118</v>
      </c>
      <c r="I1" s="2" t="s">
        <v>119</v>
      </c>
      <c r="J1" s="2" t="s">
        <v>120</v>
      </c>
      <c r="K1" s="2" t="s">
        <v>121</v>
      </c>
      <c r="L1" s="2" t="s">
        <v>122</v>
      </c>
      <c r="M1" s="2" t="s">
        <v>123</v>
      </c>
    </row>
    <row r="2" spans="1:13">
      <c r="A2" s="4" t="s">
        <v>124</v>
      </c>
      <c r="B2" s="7" t="n">
        <v>11887283</v>
      </c>
      <c r="C2" s="7" t="n">
        <v>2337896</v>
      </c>
      <c r="D2" s="7" t="n">
        <v>864052</v>
      </c>
      <c r="E2" s="7" t="n">
        <v>4609496</v>
      </c>
      <c r="F2" s="7" t="n">
        <v>22774</v>
      </c>
      <c r="G2" s="7" t="n">
        <v>1929894</v>
      </c>
      <c r="I2" s="7" t="n">
        <v>181374</v>
      </c>
      <c r="J2" s="7" t="n">
        <v>-12913</v>
      </c>
      <c r="K2" s="7" t="n">
        <v>9932573</v>
      </c>
      <c r="L2" s="7" t="n">
        <v>1505001</v>
      </c>
      <c r="M2" s="7" t="n">
        <v>449709</v>
      </c>
    </row>
    <row r="3" spans="1:13">
      <c r="A3" s="3" t="s">
        <v>125</v>
      </c>
    </row>
    <row r="4" spans="1:13">
      <c r="A4" s="4" t="s">
        <v>87</v>
      </c>
      <c r="B4" s="5" t="n">
        <v>479969</v>
      </c>
      <c r="E4" s="5" t="n">
        <v>426002</v>
      </c>
      <c r="K4" s="5" t="n">
        <v>426002</v>
      </c>
      <c r="L4" s="5" t="n">
        <v>49252</v>
      </c>
      <c r="M4" s="5" t="n">
        <v>4715</v>
      </c>
    </row>
    <row r="5" spans="1:13">
      <c r="A5" s="4" t="s">
        <v>126</v>
      </c>
      <c r="B5" s="5" t="n">
        <v>314266</v>
      </c>
      <c r="F5" s="5" t="n">
        <v>52802</v>
      </c>
      <c r="G5" s="5" t="n">
        <v>271588</v>
      </c>
      <c r="I5" s="5" t="n">
        <v>-27211</v>
      </c>
      <c r="K5" s="5" t="n">
        <v>297179</v>
      </c>
      <c r="L5" s="5" t="n">
        <v>17087</v>
      </c>
    </row>
    <row r="6" spans="1:13">
      <c r="A6" s="4" t="s">
        <v>109</v>
      </c>
      <c r="B6" s="5" t="n">
        <v>794235</v>
      </c>
      <c r="E6" s="5" t="n">
        <v>426002</v>
      </c>
      <c r="F6" s="5" t="n">
        <v>52802</v>
      </c>
      <c r="G6" s="5" t="n">
        <v>271588</v>
      </c>
      <c r="I6" s="5" t="n">
        <v>-27211</v>
      </c>
      <c r="K6" s="5" t="n">
        <v>723181</v>
      </c>
      <c r="L6" s="5" t="n">
        <v>66339</v>
      </c>
      <c r="M6" s="5" t="n">
        <v>4715</v>
      </c>
    </row>
    <row r="7" spans="1:13">
      <c r="A7" s="4" t="s">
        <v>127</v>
      </c>
      <c r="B7" s="5" t="n">
        <v>1695</v>
      </c>
      <c r="C7" s="5" t="n">
        <v>847</v>
      </c>
      <c r="D7" s="5" t="n">
        <v>848</v>
      </c>
      <c r="K7" s="5" t="n">
        <v>1695</v>
      </c>
    </row>
    <row r="8" spans="1:13">
      <c r="A8" s="4" t="s">
        <v>128</v>
      </c>
      <c r="B8" s="5" t="n">
        <v>-194</v>
      </c>
      <c r="L8" s="5" t="n">
        <v>-194</v>
      </c>
    </row>
    <row r="9" spans="1:13">
      <c r="A9" s="4" t="s">
        <v>129</v>
      </c>
      <c r="B9" s="5" t="n">
        <v>-142553</v>
      </c>
      <c r="E9" s="5" t="n">
        <v>-105752</v>
      </c>
      <c r="K9" s="5" t="n">
        <v>-105752</v>
      </c>
      <c r="L9" s="5" t="n">
        <v>-36801</v>
      </c>
    </row>
    <row r="10" spans="1:13">
      <c r="A10" s="4" t="s">
        <v>130</v>
      </c>
      <c r="B10" s="5" t="n">
        <v>-4715</v>
      </c>
      <c r="M10" s="5" t="n">
        <v>-4715</v>
      </c>
    </row>
    <row r="11" spans="1:13">
      <c r="A11" s="4" t="s">
        <v>131</v>
      </c>
      <c r="B11" s="5" t="n">
        <v>-54</v>
      </c>
      <c r="J11" s="5" t="n">
        <v>-54</v>
      </c>
      <c r="K11" s="5" t="n">
        <v>-54</v>
      </c>
    </row>
    <row r="12" spans="1:13">
      <c r="A12" s="4" t="s">
        <v>132</v>
      </c>
      <c r="B12" s="5" t="n">
        <v>487</v>
      </c>
      <c r="J12" s="5" t="n">
        <v>487</v>
      </c>
      <c r="K12" s="5" t="n">
        <v>487</v>
      </c>
    </row>
    <row r="13" spans="1:13">
      <c r="A13" s="4" t="s">
        <v>133</v>
      </c>
      <c r="B13" s="5" t="n">
        <v>-44</v>
      </c>
      <c r="D13" s="5" t="n">
        <v>-44</v>
      </c>
      <c r="K13" s="5" t="n">
        <v>-44</v>
      </c>
    </row>
    <row r="14" spans="1:13">
      <c r="A14" s="4" t="s">
        <v>134</v>
      </c>
      <c r="B14" s="5" t="n">
        <v>-1490</v>
      </c>
      <c r="D14" s="5" t="n">
        <v>-1490</v>
      </c>
      <c r="K14" s="5" t="n">
        <v>-1490</v>
      </c>
    </row>
    <row r="15" spans="1:13">
      <c r="A15" s="4" t="s">
        <v>135</v>
      </c>
      <c r="B15" s="5" t="n">
        <v>308</v>
      </c>
      <c r="E15" s="5" t="n">
        <v>46</v>
      </c>
      <c r="K15" s="5" t="n">
        <v>46</v>
      </c>
      <c r="L15" s="5" t="n">
        <v>159</v>
      </c>
      <c r="M15" s="5" t="n">
        <v>103</v>
      </c>
    </row>
    <row r="16" spans="1:13">
      <c r="A16" s="4" t="s">
        <v>136</v>
      </c>
      <c r="B16" s="5" t="n">
        <v>12534958</v>
      </c>
      <c r="C16" s="5" t="n">
        <v>2338743</v>
      </c>
      <c r="D16" s="5" t="n">
        <v>863366</v>
      </c>
      <c r="E16" s="5" t="n">
        <v>4929792</v>
      </c>
      <c r="F16" s="5" t="n">
        <v>75576</v>
      </c>
      <c r="G16" s="5" t="n">
        <v>2201482</v>
      </c>
      <c r="I16" s="5" t="n">
        <v>154163</v>
      </c>
      <c r="J16" s="5" t="n">
        <v>-12480</v>
      </c>
      <c r="K16" s="5" t="n">
        <v>10550642</v>
      </c>
      <c r="L16" s="5" t="n">
        <v>1534504</v>
      </c>
      <c r="M16" s="5" t="n">
        <v>449812</v>
      </c>
    </row>
    <row r="17" spans="1:13">
      <c r="A17" s="3" t="s">
        <v>125</v>
      </c>
    </row>
    <row r="18" spans="1:13">
      <c r="A18" s="4" t="s">
        <v>137</v>
      </c>
      <c r="B18" s="5" t="n">
        <v>12495799</v>
      </c>
      <c r="C18" s="5" t="n">
        <v>2338743</v>
      </c>
      <c r="D18" s="5" t="n">
        <v>863505</v>
      </c>
      <c r="E18" s="5" t="n">
        <v>5149193</v>
      </c>
      <c r="F18" s="5" t="n">
        <v>76102</v>
      </c>
      <c r="G18" s="5" t="n">
        <v>2122260</v>
      </c>
      <c r="I18" s="5" t="n">
        <v>125987</v>
      </c>
      <c r="J18" s="5" t="n">
        <v>-12493</v>
      </c>
      <c r="K18" s="5" t="n">
        <v>10663297</v>
      </c>
      <c r="L18" s="5" t="n">
        <v>1232980</v>
      </c>
      <c r="M18" s="5" t="n">
        <v>599522</v>
      </c>
    </row>
    <row r="19" spans="1:13">
      <c r="A19" s="4" t="s">
        <v>138</v>
      </c>
      <c r="B19" s="5" t="n">
        <v>-132659</v>
      </c>
      <c r="E19" s="5" t="n">
        <v>270414</v>
      </c>
      <c r="G19" s="7" t="n">
        <v>-2122260</v>
      </c>
      <c r="H19" s="7" t="n">
        <v>1718937</v>
      </c>
      <c r="K19" s="5" t="n">
        <v>-132909</v>
      </c>
      <c r="L19" s="5" t="n">
        <v>250</v>
      </c>
    </row>
    <row r="20" spans="1:13">
      <c r="A20" s="4" t="s">
        <v>139</v>
      </c>
      <c r="B20" s="5" t="n">
        <v>12363140</v>
      </c>
      <c r="C20" s="5" t="n">
        <v>2338743</v>
      </c>
      <c r="D20" s="5" t="n">
        <v>863505</v>
      </c>
      <c r="E20" s="5" t="n">
        <v>5419607</v>
      </c>
      <c r="F20" s="5" t="n">
        <v>76102</v>
      </c>
      <c r="H20" s="5" t="n">
        <v>1718937</v>
      </c>
      <c r="I20" s="5" t="n">
        <v>125987</v>
      </c>
      <c r="J20" s="5" t="n">
        <v>-12493</v>
      </c>
      <c r="K20" s="5" t="n">
        <v>10530388</v>
      </c>
      <c r="L20" s="5" t="n">
        <v>1233230</v>
      </c>
      <c r="M20" s="5" t="n">
        <v>599522</v>
      </c>
    </row>
    <row r="21" spans="1:13">
      <c r="A21" s="4" t="s">
        <v>140</v>
      </c>
      <c r="B21" s="5" t="n">
        <v>12495799</v>
      </c>
    </row>
    <row r="22" spans="1:13">
      <c r="A22" s="3" t="s">
        <v>125</v>
      </c>
    </row>
    <row r="23" spans="1:13">
      <c r="A23" s="4" t="s">
        <v>87</v>
      </c>
      <c r="B23" s="5" t="n">
        <v>415143</v>
      </c>
      <c r="E23" s="5" t="n">
        <v>357436</v>
      </c>
      <c r="K23" s="5" t="n">
        <v>357436</v>
      </c>
      <c r="L23" s="5" t="n">
        <v>51807</v>
      </c>
      <c r="M23" s="5" t="n">
        <v>5900</v>
      </c>
    </row>
    <row r="24" spans="1:13">
      <c r="A24" s="4" t="s">
        <v>126</v>
      </c>
      <c r="B24" s="5" t="n">
        <v>233185</v>
      </c>
      <c r="F24" s="5" t="n">
        <v>56419</v>
      </c>
      <c r="H24" s="5" t="n">
        <v>126668</v>
      </c>
      <c r="I24" s="5" t="n">
        <v>21687</v>
      </c>
      <c r="K24" s="5" t="n">
        <v>204774</v>
      </c>
      <c r="L24" s="5" t="n">
        <v>28411</v>
      </c>
    </row>
    <row r="25" spans="1:13">
      <c r="A25" s="4" t="s">
        <v>109</v>
      </c>
      <c r="B25" s="5" t="n">
        <v>648328</v>
      </c>
      <c r="E25" s="5" t="n">
        <v>357436</v>
      </c>
      <c r="F25" s="5" t="n">
        <v>56419</v>
      </c>
      <c r="H25" s="5" t="n">
        <v>126668</v>
      </c>
      <c r="I25" s="5" t="n">
        <v>21687</v>
      </c>
      <c r="K25" s="5" t="n">
        <v>562210</v>
      </c>
      <c r="L25" s="5" t="n">
        <v>80218</v>
      </c>
      <c r="M25" s="5" t="n">
        <v>5900</v>
      </c>
    </row>
    <row r="26" spans="1:13">
      <c r="A26" s="4" t="s">
        <v>127</v>
      </c>
      <c r="B26" s="5" t="n">
        <v>1399</v>
      </c>
      <c r="C26" s="5" t="n">
        <v>700</v>
      </c>
      <c r="D26" s="5" t="n">
        <v>699</v>
      </c>
      <c r="K26" s="5" t="n">
        <v>1399</v>
      </c>
    </row>
    <row r="27" spans="1:13">
      <c r="A27" s="4" t="s">
        <v>128</v>
      </c>
      <c r="B27" s="5" t="n">
        <v>8</v>
      </c>
      <c r="L27" s="5" t="n">
        <v>8</v>
      </c>
    </row>
    <row r="28" spans="1:13">
      <c r="A28" s="4" t="s">
        <v>141</v>
      </c>
      <c r="B28" s="5" t="n">
        <v>946</v>
      </c>
      <c r="D28" s="5" t="n">
        <v>-18</v>
      </c>
      <c r="K28" s="5" t="n">
        <v>-18</v>
      </c>
      <c r="L28" s="5" t="n">
        <v>964</v>
      </c>
    </row>
    <row r="29" spans="1:13">
      <c r="A29" s="4" t="s">
        <v>129</v>
      </c>
      <c r="B29" s="5" t="n">
        <v>-158755</v>
      </c>
      <c r="E29" s="5" t="n">
        <v>-126950</v>
      </c>
      <c r="K29" s="5" t="n">
        <v>-126950</v>
      </c>
      <c r="L29" s="5" t="n">
        <v>-31805</v>
      </c>
    </row>
    <row r="30" spans="1:13">
      <c r="A30" s="4" t="s">
        <v>130</v>
      </c>
      <c r="B30" s="5" t="n">
        <v>-5900</v>
      </c>
      <c r="M30" s="5" t="n">
        <v>-5900</v>
      </c>
    </row>
    <row r="31" spans="1:13">
      <c r="A31" s="4" t="s">
        <v>142</v>
      </c>
      <c r="B31" s="5" t="n">
        <v>-149108</v>
      </c>
      <c r="L31" s="5" t="n">
        <v>-149108</v>
      </c>
    </row>
    <row r="32" spans="1:13">
      <c r="A32" s="4" t="s">
        <v>131</v>
      </c>
      <c r="B32" s="5" t="n">
        <v>-70048</v>
      </c>
      <c r="J32" s="5" t="n">
        <v>-70048</v>
      </c>
      <c r="K32" s="5" t="n">
        <v>-70048</v>
      </c>
    </row>
    <row r="33" spans="1:13">
      <c r="A33" s="4" t="s">
        <v>132</v>
      </c>
      <c r="B33" s="5" t="n">
        <v>327</v>
      </c>
      <c r="J33" s="5" t="n">
        <v>327</v>
      </c>
      <c r="K33" s="5" t="n">
        <v>327</v>
      </c>
    </row>
    <row r="34" spans="1:13">
      <c r="A34" s="4" t="s">
        <v>133</v>
      </c>
      <c r="B34" s="5" t="n">
        <v>-55</v>
      </c>
      <c r="D34" s="5" t="n">
        <v>-55</v>
      </c>
      <c r="K34" s="5" t="n">
        <v>-55</v>
      </c>
    </row>
    <row r="35" spans="1:13">
      <c r="A35" s="4" t="s">
        <v>143</v>
      </c>
      <c r="D35" s="5" t="n">
        <v>-24231</v>
      </c>
      <c r="E35" s="5" t="n">
        <v>-41691</v>
      </c>
      <c r="J35" s="5" t="n">
        <v>65922</v>
      </c>
    </row>
    <row r="36" spans="1:13">
      <c r="A36" s="4" t="s">
        <v>134</v>
      </c>
      <c r="B36" s="5" t="n">
        <v>-381</v>
      </c>
      <c r="D36" s="5" t="n">
        <v>-381</v>
      </c>
      <c r="K36" s="5" t="n">
        <v>-381</v>
      </c>
    </row>
    <row r="37" spans="1:13">
      <c r="A37" s="4" t="s">
        <v>144</v>
      </c>
      <c r="E37" s="5" t="n">
        <v>21130</v>
      </c>
      <c r="H37" s="5" t="n">
        <v>-21130</v>
      </c>
    </row>
    <row r="38" spans="1:13">
      <c r="A38" s="4" t="s">
        <v>135</v>
      </c>
      <c r="B38" s="5" t="n">
        <v>288</v>
      </c>
      <c r="D38" s="5" t="n">
        <v>-40</v>
      </c>
      <c r="E38" s="5" t="n">
        <v>122</v>
      </c>
      <c r="K38" s="5" t="n">
        <v>82</v>
      </c>
      <c r="M38" s="5" t="n">
        <v>206</v>
      </c>
    </row>
    <row r="39" spans="1:13">
      <c r="A39" s="4" t="s">
        <v>145</v>
      </c>
      <c r="B39" s="7" t="n">
        <v>12630189</v>
      </c>
      <c r="C39" s="7" t="n">
        <v>2339443</v>
      </c>
      <c r="D39" s="7" t="n">
        <v>839479</v>
      </c>
      <c r="E39" s="7" t="n">
        <v>5629654</v>
      </c>
      <c r="F39" s="7" t="n">
        <v>132521</v>
      </c>
      <c r="H39" s="7" t="n">
        <v>1824475</v>
      </c>
      <c r="I39" s="7" t="n">
        <v>147674</v>
      </c>
      <c r="J39" s="7" t="n">
        <v>-16292</v>
      </c>
      <c r="K39" s="7" t="n">
        <v>10896954</v>
      </c>
      <c r="L39" s="7" t="n">
        <v>1133507</v>
      </c>
      <c r="M39" s="7" t="n">
        <v>599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3" t="s">
        <v>376</v>
      </c>
    </row>
    <row r="4" spans="1:3">
      <c r="A4" s="4" t="s">
        <v>378</v>
      </c>
      <c r="B4" s="7" t="n">
        <v>640400</v>
      </c>
      <c r="C4" s="7" t="n">
        <v>601300</v>
      </c>
    </row>
    <row r="5" spans="1:3">
      <c r="A5" s="4" t="s">
        <v>135</v>
      </c>
      <c r="B5" s="5" t="n">
        <v>32900</v>
      </c>
      <c r="C5" s="5" t="n">
        <v>30100</v>
      </c>
    </row>
    <row r="6" spans="1:3">
      <c r="A6" s="4" t="s">
        <v>85</v>
      </c>
      <c r="B6" s="5" t="n">
        <v>541414</v>
      </c>
      <c r="C6" s="5" t="n">
        <v>617265</v>
      </c>
    </row>
    <row r="7" spans="1:3">
      <c r="A7" s="4" t="s">
        <v>385</v>
      </c>
    </row>
    <row r="8" spans="1:3">
      <c r="A8" s="3" t="s">
        <v>376</v>
      </c>
    </row>
    <row r="9" spans="1:3">
      <c r="A9" s="4" t="s">
        <v>386</v>
      </c>
      <c r="B9" s="5" t="n">
        <v>-5000</v>
      </c>
      <c r="C9" s="5" t="n">
        <v>-34100</v>
      </c>
    </row>
    <row r="10" spans="1:3">
      <c r="A10" s="4" t="s">
        <v>387</v>
      </c>
      <c r="B10" s="5" t="n">
        <v>51900</v>
      </c>
      <c r="C10" s="5" t="n">
        <v>51500</v>
      </c>
    </row>
    <row r="11" spans="1:3">
      <c r="A11" s="4" t="s">
        <v>388</v>
      </c>
      <c r="B11" s="5" t="n">
        <v>-12100</v>
      </c>
      <c r="C11" s="5" t="n">
        <v>-6700</v>
      </c>
    </row>
    <row r="12" spans="1:3">
      <c r="A12" s="4" t="s">
        <v>389</v>
      </c>
      <c r="B12" s="5" t="n">
        <v>675200</v>
      </c>
      <c r="C12" s="5" t="n">
        <v>612000</v>
      </c>
    </row>
    <row r="13" spans="1:3">
      <c r="A13" s="4" t="s">
        <v>390</v>
      </c>
      <c r="B13" s="5" t="n">
        <v>-2700</v>
      </c>
      <c r="C13" s="5" t="n">
        <v>-3700</v>
      </c>
    </row>
    <row r="14" spans="1:3">
      <c r="A14" s="4" t="s">
        <v>30</v>
      </c>
      <c r="B14" s="5" t="n">
        <v>-45700</v>
      </c>
      <c r="C14" s="5" t="n">
        <v>2700</v>
      </c>
    </row>
    <row r="15" spans="1:3">
      <c r="A15" s="4" t="s">
        <v>32</v>
      </c>
      <c r="B15" s="5" t="n">
        <v>-18100</v>
      </c>
      <c r="C15" s="5" t="n">
        <v>22500</v>
      </c>
    </row>
    <row r="16" spans="1:3">
      <c r="A16" s="4" t="s">
        <v>33</v>
      </c>
      <c r="B16" s="5" t="n">
        <v>-19300</v>
      </c>
      <c r="C16" s="5" t="n">
        <v>-4200</v>
      </c>
    </row>
    <row r="17" spans="1:3">
      <c r="A17" s="4" t="s">
        <v>34</v>
      </c>
      <c r="B17" s="5" t="n">
        <v>-17300</v>
      </c>
      <c r="C17" s="5" t="n">
        <v>7500</v>
      </c>
    </row>
    <row r="18" spans="1:3">
      <c r="A18" s="4" t="s">
        <v>35</v>
      </c>
      <c r="B18" s="5" t="n">
        <v>-1100</v>
      </c>
      <c r="C18" s="5" t="n">
        <v>-800</v>
      </c>
    </row>
    <row r="19" spans="1:3">
      <c r="A19" s="4" t="s">
        <v>391</v>
      </c>
      <c r="B19" s="5" t="n">
        <v>-800</v>
      </c>
      <c r="C19" s="5" t="n">
        <v>-500</v>
      </c>
    </row>
    <row r="20" spans="1:3">
      <c r="A20" s="4" t="s">
        <v>392</v>
      </c>
      <c r="B20" s="5" t="n">
        <v>-25800</v>
      </c>
      <c r="C20" s="5" t="n">
        <v>-6100</v>
      </c>
    </row>
    <row r="21" spans="1:3">
      <c r="A21" s="4" t="s">
        <v>393</v>
      </c>
      <c r="B21" s="5" t="n">
        <v>-5400</v>
      </c>
      <c r="C21" s="5" t="n">
        <v>-4400</v>
      </c>
    </row>
    <row r="22" spans="1:3">
      <c r="A22" s="4" t="s">
        <v>394</v>
      </c>
      <c r="B22" s="5" t="n">
        <v>6000</v>
      </c>
      <c r="C22" s="5" t="n">
        <v>5000</v>
      </c>
    </row>
    <row r="23" spans="1:3">
      <c r="A23" s="4" t="s">
        <v>135</v>
      </c>
      <c r="B23" s="7" t="n">
        <v>-3600</v>
      </c>
      <c r="C23" s="7" t="n">
        <v>-12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1</v>
      </c>
      <c r="D1" s="2" t="s">
        <v>22</v>
      </c>
    </row>
    <row r="2" spans="1:4">
      <c r="A2" s="3" t="s">
        <v>396</v>
      </c>
    </row>
    <row r="3" spans="1:4">
      <c r="A3" s="4" t="s">
        <v>397</v>
      </c>
      <c r="B3" s="7" t="n">
        <v>3860925</v>
      </c>
      <c r="C3" s="7" t="n">
        <v>3885271</v>
      </c>
      <c r="D3" s="7" t="n">
        <v>3885271</v>
      </c>
    </row>
    <row r="4" spans="1:4">
      <c r="A4" s="4" t="s">
        <v>398</v>
      </c>
      <c r="B4" s="5" t="n">
        <v>3725693</v>
      </c>
      <c r="C4" s="7" t="n">
        <v>3498016</v>
      </c>
      <c r="D4" s="5" t="n">
        <v>3498016</v>
      </c>
    </row>
    <row r="5" spans="1:4">
      <c r="A5" s="4" t="s">
        <v>399</v>
      </c>
    </row>
    <row r="6" spans="1:4">
      <c r="A6" s="3" t="s">
        <v>396</v>
      </c>
    </row>
    <row r="7" spans="1:4">
      <c r="A7" s="4" t="s">
        <v>400</v>
      </c>
      <c r="B7" s="5" t="n">
        <v>854454305</v>
      </c>
      <c r="D7" s="5" t="n">
        <v>801583625</v>
      </c>
    </row>
    <row r="8" spans="1:4">
      <c r="A8" s="4" t="s">
        <v>397</v>
      </c>
      <c r="B8" s="5" t="n">
        <v>3463786</v>
      </c>
      <c r="D8" s="5" t="n">
        <v>3301647</v>
      </c>
    </row>
    <row r="9" spans="1:4">
      <c r="A9" s="4" t="s">
        <v>398</v>
      </c>
      <c r="B9" s="5" t="n">
        <v>3036514</v>
      </c>
      <c r="D9" s="5" t="n">
        <v>3052357</v>
      </c>
    </row>
    <row r="10" spans="1:4">
      <c r="A10" s="4" t="s">
        <v>401</v>
      </c>
    </row>
    <row r="11" spans="1:4">
      <c r="A11" s="3" t="s">
        <v>396</v>
      </c>
    </row>
    <row r="12" spans="1:4">
      <c r="A12" s="4" t="s">
        <v>400</v>
      </c>
      <c r="B12" s="5" t="n">
        <v>718278988</v>
      </c>
      <c r="D12" s="5" t="n">
        <v>676464541</v>
      </c>
    </row>
    <row r="13" spans="1:4">
      <c r="A13" s="4" t="s">
        <v>397</v>
      </c>
      <c r="B13" s="5" t="n">
        <v>1811857</v>
      </c>
      <c r="D13" s="5" t="n">
        <v>1771745</v>
      </c>
    </row>
    <row r="14" spans="1:4">
      <c r="A14" s="4" t="s">
        <v>398</v>
      </c>
      <c r="B14" s="5" t="n">
        <v>1700186</v>
      </c>
      <c r="D14" s="5" t="n">
        <v>1639850</v>
      </c>
    </row>
    <row r="15" spans="1:4">
      <c r="A15" s="4" t="s">
        <v>402</v>
      </c>
    </row>
    <row r="16" spans="1:4">
      <c r="A16" s="3" t="s">
        <v>396</v>
      </c>
    </row>
    <row r="17" spans="1:4">
      <c r="A17" s="4" t="s">
        <v>400</v>
      </c>
      <c r="B17" s="5" t="n">
        <v>81505603</v>
      </c>
      <c r="D17" s="5" t="n">
        <v>78295049</v>
      </c>
    </row>
    <row r="18" spans="1:4">
      <c r="A18" s="4" t="s">
        <v>397</v>
      </c>
      <c r="B18" s="5" t="n">
        <v>39915</v>
      </c>
      <c r="D18" s="5" t="n">
        <v>28689</v>
      </c>
    </row>
    <row r="19" spans="1:4">
      <c r="A19" s="4" t="s">
        <v>398</v>
      </c>
      <c r="B19" s="5" t="n">
        <v>36679</v>
      </c>
      <c r="D19" s="5" t="n">
        <v>28871</v>
      </c>
    </row>
    <row r="20" spans="1:4">
      <c r="A20" s="4" t="s">
        <v>403</v>
      </c>
    </row>
    <row r="21" spans="1:4">
      <c r="A21" s="3" t="s">
        <v>396</v>
      </c>
    </row>
    <row r="22" spans="1:4">
      <c r="A22" s="4" t="s">
        <v>400</v>
      </c>
      <c r="B22" s="5" t="n">
        <v>96880794</v>
      </c>
      <c r="D22" s="5" t="n">
        <v>66989307</v>
      </c>
    </row>
    <row r="23" spans="1:4">
      <c r="A23" s="4" t="s">
        <v>397</v>
      </c>
      <c r="B23" s="5" t="n">
        <v>21469</v>
      </c>
      <c r="D23" s="5" t="n">
        <v>4538</v>
      </c>
    </row>
    <row r="24" spans="1:4">
      <c r="A24" s="4" t="s">
        <v>398</v>
      </c>
      <c r="B24" s="5" t="n">
        <v>1364</v>
      </c>
      <c r="D24" s="5" t="n">
        <v>722</v>
      </c>
    </row>
    <row r="25" spans="1:4">
      <c r="A25" s="4" t="s">
        <v>404</v>
      </c>
    </row>
    <row r="26" spans="1:4">
      <c r="A26" s="3" t="s">
        <v>396</v>
      </c>
    </row>
    <row r="27" spans="1:4">
      <c r="A27" s="4" t="s">
        <v>400</v>
      </c>
      <c r="B27" s="5" t="n">
        <v>37641234</v>
      </c>
      <c r="D27" s="5" t="n">
        <v>25030851</v>
      </c>
    </row>
    <row r="28" spans="1:4">
      <c r="A28" s="4" t="s">
        <v>397</v>
      </c>
      <c r="B28" s="5" t="n">
        <v>5500</v>
      </c>
      <c r="D28" s="5" t="n">
        <v>274</v>
      </c>
    </row>
    <row r="29" spans="1:4">
      <c r="A29" s="4" t="s">
        <v>398</v>
      </c>
      <c r="B29" s="5" t="n">
        <v>5576</v>
      </c>
      <c r="D29" s="5" t="n">
        <v>994</v>
      </c>
    </row>
    <row r="30" spans="1:4">
      <c r="A30" s="4" t="s">
        <v>405</v>
      </c>
    </row>
    <row r="31" spans="1:4">
      <c r="A31" s="3" t="s">
        <v>396</v>
      </c>
    </row>
    <row r="32" spans="1:4">
      <c r="A32" s="4" t="s">
        <v>400</v>
      </c>
      <c r="B32" s="5" t="n">
        <v>425928339</v>
      </c>
      <c r="D32" s="5" t="n">
        <v>429498805</v>
      </c>
    </row>
    <row r="33" spans="1:4">
      <c r="A33" s="4" t="s">
        <v>397</v>
      </c>
      <c r="B33" s="5" t="n">
        <v>1640955</v>
      </c>
      <c r="D33" s="5" t="n">
        <v>1651945</v>
      </c>
    </row>
    <row r="34" spans="1:4">
      <c r="A34" s="4" t="s">
        <v>398</v>
      </c>
      <c r="B34" s="5" t="n">
        <v>1499923</v>
      </c>
      <c r="D34" s="5" t="n">
        <v>1500361</v>
      </c>
    </row>
    <row r="35" spans="1:4">
      <c r="A35" s="4" t="s">
        <v>406</v>
      </c>
    </row>
    <row r="36" spans="1:4">
      <c r="A36" s="3" t="s">
        <v>396</v>
      </c>
    </row>
    <row r="37" spans="1:4">
      <c r="A37" s="4" t="s">
        <v>400</v>
      </c>
      <c r="B37" s="5" t="n">
        <v>76323018</v>
      </c>
      <c r="D37" s="5" t="n">
        <v>76650529</v>
      </c>
    </row>
    <row r="38" spans="1:4">
      <c r="A38" s="4" t="s">
        <v>397</v>
      </c>
      <c r="B38" s="5" t="n">
        <v>104018</v>
      </c>
      <c r="D38" s="5" t="n">
        <v>86299</v>
      </c>
    </row>
    <row r="39" spans="1:4">
      <c r="A39" s="4" t="s">
        <v>398</v>
      </c>
      <c r="B39" s="5" t="n">
        <v>156644</v>
      </c>
      <c r="D39" s="5" t="n">
        <v>108902</v>
      </c>
    </row>
    <row r="40" spans="1:4">
      <c r="A40" s="4" t="s">
        <v>407</v>
      </c>
    </row>
    <row r="41" spans="1:4">
      <c r="A41" s="3" t="s">
        <v>396</v>
      </c>
    </row>
    <row r="42" spans="1:4">
      <c r="A42" s="4" t="s">
        <v>400</v>
      </c>
      <c r="B42" s="5" t="n">
        <v>130845459</v>
      </c>
      <c r="D42" s="5" t="n">
        <v>120282459</v>
      </c>
    </row>
    <row r="43" spans="1:4">
      <c r="A43" s="4" t="s">
        <v>397</v>
      </c>
      <c r="B43" s="5" t="n">
        <v>1538344</v>
      </c>
      <c r="D43" s="5" t="n">
        <v>1439993</v>
      </c>
    </row>
    <row r="44" spans="1:4">
      <c r="A44" s="4" t="s">
        <v>398</v>
      </c>
      <c r="B44" s="5" t="n">
        <v>1185346</v>
      </c>
      <c r="D44" s="5" t="n">
        <v>1293900</v>
      </c>
    </row>
    <row r="45" spans="1:4">
      <c r="A45" s="4" t="s">
        <v>408</v>
      </c>
    </row>
    <row r="46" spans="1:4">
      <c r="A46" s="3" t="s">
        <v>396</v>
      </c>
    </row>
    <row r="47" spans="1:4">
      <c r="A47" s="4" t="s">
        <v>400</v>
      </c>
      <c r="B47" s="5" t="n">
        <v>1438</v>
      </c>
      <c r="D47" s="5" t="n">
        <v>689</v>
      </c>
    </row>
    <row r="48" spans="1:4">
      <c r="A48" s="4" t="s">
        <v>398</v>
      </c>
      <c r="B48" s="5" t="n">
        <v>74</v>
      </c>
      <c r="D48" s="5" t="n">
        <v>19</v>
      </c>
    </row>
    <row r="49" spans="1:4">
      <c r="A49" s="4" t="s">
        <v>409</v>
      </c>
    </row>
    <row r="50" spans="1:4">
      <c r="A50" s="3" t="s">
        <v>396</v>
      </c>
    </row>
    <row r="51" spans="1:4">
      <c r="A51" s="4" t="s">
        <v>400</v>
      </c>
      <c r="B51" s="5" t="n">
        <v>80004022</v>
      </c>
      <c r="D51" s="5" t="n">
        <v>74380475</v>
      </c>
    </row>
    <row r="52" spans="1:4">
      <c r="A52" s="4" t="s">
        <v>397</v>
      </c>
      <c r="B52" s="5" t="n">
        <v>792763</v>
      </c>
      <c r="D52" s="5" t="n">
        <v>759993</v>
      </c>
    </row>
    <row r="53" spans="1:4">
      <c r="A53" s="4" t="s">
        <v>398</v>
      </c>
      <c r="B53" s="5" t="n">
        <v>603209</v>
      </c>
      <c r="D53" s="5" t="n">
        <v>708645</v>
      </c>
    </row>
    <row r="54" spans="1:4">
      <c r="A54" s="4" t="s">
        <v>410</v>
      </c>
    </row>
    <row r="55" spans="1:4">
      <c r="A55" s="3" t="s">
        <v>396</v>
      </c>
    </row>
    <row r="56" spans="1:4">
      <c r="A56" s="4" t="s">
        <v>400</v>
      </c>
      <c r="B56" s="5" t="n">
        <v>43011034</v>
      </c>
      <c r="D56" s="5" t="n">
        <v>39668889</v>
      </c>
    </row>
    <row r="57" spans="1:4">
      <c r="A57" s="4" t="s">
        <v>397</v>
      </c>
      <c r="B57" s="5" t="n">
        <v>649268</v>
      </c>
      <c r="D57" s="5" t="n">
        <v>577350</v>
      </c>
    </row>
    <row r="58" spans="1:4">
      <c r="A58" s="4" t="s">
        <v>398</v>
      </c>
      <c r="B58" s="5" t="n">
        <v>486158</v>
      </c>
      <c r="D58" s="5" t="n">
        <v>490014</v>
      </c>
    </row>
    <row r="59" spans="1:4">
      <c r="A59" s="4" t="s">
        <v>411</v>
      </c>
    </row>
    <row r="60" spans="1:4">
      <c r="A60" s="3" t="s">
        <v>396</v>
      </c>
    </row>
    <row r="61" spans="1:4">
      <c r="A61" s="4" t="s">
        <v>400</v>
      </c>
      <c r="B61" s="5" t="n">
        <v>7828965</v>
      </c>
      <c r="D61" s="5" t="n">
        <v>6232406</v>
      </c>
    </row>
    <row r="62" spans="1:4">
      <c r="A62" s="4" t="s">
        <v>397</v>
      </c>
      <c r="B62" s="5" t="n">
        <v>96313</v>
      </c>
      <c r="D62" s="5" t="n">
        <v>102650</v>
      </c>
    </row>
    <row r="63" spans="1:4">
      <c r="A63" s="4" t="s">
        <v>398</v>
      </c>
      <c r="B63" s="5" t="n">
        <v>95905</v>
      </c>
      <c r="D63" s="5" t="n">
        <v>95222</v>
      </c>
    </row>
    <row r="64" spans="1:4">
      <c r="A64" s="4" t="s">
        <v>412</v>
      </c>
    </row>
    <row r="65" spans="1:4">
      <c r="A65" s="3" t="s">
        <v>396</v>
      </c>
    </row>
    <row r="66" spans="1:4">
      <c r="A66" s="4" t="s">
        <v>400</v>
      </c>
      <c r="B66" s="5" t="n">
        <v>3641732</v>
      </c>
      <c r="D66" s="5" t="n">
        <v>3354789</v>
      </c>
    </row>
    <row r="67" spans="1:4">
      <c r="A67" s="4" t="s">
        <v>397</v>
      </c>
      <c r="B67" s="5" t="n">
        <v>89222</v>
      </c>
      <c r="D67" s="5" t="n">
        <v>71344</v>
      </c>
    </row>
    <row r="68" spans="1:4">
      <c r="A68" s="4" t="s">
        <v>398</v>
      </c>
      <c r="B68" s="5" t="n">
        <v>132462</v>
      </c>
      <c r="D68" s="5" t="n">
        <v>105194</v>
      </c>
    </row>
    <row r="69" spans="1:4">
      <c r="A69" s="4" t="s">
        <v>413</v>
      </c>
    </row>
    <row r="70" spans="1:4">
      <c r="A70" s="3" t="s">
        <v>396</v>
      </c>
    </row>
    <row r="71" spans="1:4">
      <c r="A71" s="4" t="s">
        <v>400</v>
      </c>
      <c r="B71" s="5" t="n">
        <v>1121127</v>
      </c>
      <c r="D71" s="5" t="n">
        <v>829262</v>
      </c>
    </row>
    <row r="72" spans="1:4">
      <c r="A72" s="4" t="s">
        <v>397</v>
      </c>
      <c r="B72" s="5" t="n">
        <v>12011</v>
      </c>
      <c r="D72" s="5" t="n">
        <v>5946</v>
      </c>
    </row>
    <row r="73" spans="1:4">
      <c r="A73" s="4" t="s">
        <v>398</v>
      </c>
      <c r="B73" s="5" t="n">
        <v>30903</v>
      </c>
      <c r="D73" s="5" t="n">
        <v>9747</v>
      </c>
    </row>
    <row r="74" spans="1:4">
      <c r="A74" s="4" t="s">
        <v>414</v>
      </c>
    </row>
    <row r="75" spans="1:4">
      <c r="A75" s="3" t="s">
        <v>396</v>
      </c>
    </row>
    <row r="76" spans="1:4">
      <c r="A76" s="4" t="s">
        <v>400</v>
      </c>
      <c r="B76" s="5" t="n">
        <v>1625525</v>
      </c>
      <c r="D76" s="5" t="n">
        <v>1779546</v>
      </c>
    </row>
    <row r="77" spans="1:4">
      <c r="A77" s="4" t="s">
        <v>397</v>
      </c>
      <c r="B77" s="5" t="n">
        <v>51469</v>
      </c>
      <c r="D77" s="5" t="n">
        <v>42209</v>
      </c>
    </row>
    <row r="78" spans="1:4">
      <c r="A78" s="4" t="s">
        <v>398</v>
      </c>
      <c r="B78" s="5" t="n">
        <v>74934</v>
      </c>
      <c r="D78" s="5" t="n">
        <v>68341</v>
      </c>
    </row>
    <row r="79" spans="1:4">
      <c r="A79" s="4" t="s">
        <v>415</v>
      </c>
    </row>
    <row r="80" spans="1:4">
      <c r="A80" s="3" t="s">
        <v>396</v>
      </c>
    </row>
    <row r="81" spans="1:4">
      <c r="A81" s="4" t="s">
        <v>400</v>
      </c>
      <c r="B81" s="5" t="n">
        <v>16533</v>
      </c>
      <c r="D81" s="5" t="n">
        <v>7564</v>
      </c>
    </row>
    <row r="82" spans="1:4">
      <c r="A82" s="4" t="s">
        <v>397</v>
      </c>
      <c r="B82" s="5" t="n">
        <v>1496</v>
      </c>
      <c r="D82" s="5" t="n">
        <v>745</v>
      </c>
    </row>
    <row r="83" spans="1:4">
      <c r="A83" s="4" t="s">
        <v>398</v>
      </c>
      <c r="D83" s="5" t="n">
        <v>208</v>
      </c>
    </row>
    <row r="84" spans="1:4">
      <c r="A84" s="4" t="s">
        <v>416</v>
      </c>
    </row>
    <row r="85" spans="1:4">
      <c r="A85" s="3" t="s">
        <v>396</v>
      </c>
    </row>
    <row r="86" spans="1:4">
      <c r="A86" s="4" t="s">
        <v>400</v>
      </c>
      <c r="B86" s="5" t="n">
        <v>111315</v>
      </c>
      <c r="D86" s="5" t="n">
        <v>77015</v>
      </c>
    </row>
    <row r="87" spans="1:4">
      <c r="A87" s="4" t="s">
        <v>397</v>
      </c>
      <c r="B87" s="5" t="n">
        <v>1164</v>
      </c>
      <c r="D87" s="5" t="n">
        <v>186</v>
      </c>
    </row>
    <row r="88" spans="1:4">
      <c r="A88" s="4" t="s">
        <v>398</v>
      </c>
      <c r="B88" s="5" t="n">
        <v>4594</v>
      </c>
      <c r="D88" s="5" t="n">
        <v>8171</v>
      </c>
    </row>
    <row r="89" spans="1:4">
      <c r="A89" s="4" t="s">
        <v>417</v>
      </c>
    </row>
    <row r="90" spans="1:4">
      <c r="A90" s="3" t="s">
        <v>396</v>
      </c>
    </row>
    <row r="91" spans="1:4">
      <c r="A91" s="4" t="s">
        <v>400</v>
      </c>
      <c r="B91" s="5" t="n">
        <v>767232</v>
      </c>
      <c r="D91" s="5" t="n">
        <v>661402</v>
      </c>
    </row>
    <row r="92" spans="1:4">
      <c r="A92" s="4" t="s">
        <v>397</v>
      </c>
      <c r="B92" s="5" t="n">
        <v>23082</v>
      </c>
      <c r="D92" s="5" t="n">
        <v>22258</v>
      </c>
    </row>
    <row r="93" spans="1:4">
      <c r="A93" s="4" t="s">
        <v>398</v>
      </c>
      <c r="B93" s="5" t="n">
        <v>22031</v>
      </c>
      <c r="D93" s="5" t="n">
        <v>18727</v>
      </c>
    </row>
    <row r="94" spans="1:4">
      <c r="A94" s="4" t="s">
        <v>418</v>
      </c>
    </row>
    <row r="95" spans="1:4">
      <c r="A95" s="3" t="s">
        <v>396</v>
      </c>
    </row>
    <row r="96" spans="1:4">
      <c r="A96" s="4" t="s">
        <v>400</v>
      </c>
      <c r="B96" s="5" t="n">
        <v>340637</v>
      </c>
      <c r="D96" s="5" t="n">
        <v>161539</v>
      </c>
    </row>
    <row r="97" spans="1:4">
      <c r="A97" s="4" t="s">
        <v>397</v>
      </c>
      <c r="B97" s="5" t="n">
        <v>10672</v>
      </c>
      <c r="D97" s="5" t="n">
        <v>6516</v>
      </c>
    </row>
    <row r="98" spans="1:4">
      <c r="A98" s="4" t="s">
        <v>398</v>
      </c>
      <c r="B98" s="5" t="n">
        <v>8987</v>
      </c>
      <c r="D98" s="5" t="n">
        <v>4948</v>
      </c>
    </row>
    <row r="99" spans="1:4">
      <c r="A99" s="4" t="s">
        <v>419</v>
      </c>
    </row>
    <row r="100" spans="1:4">
      <c r="A100" s="3" t="s">
        <v>396</v>
      </c>
    </row>
    <row r="101" spans="1:4">
      <c r="A101" s="4" t="s">
        <v>400</v>
      </c>
      <c r="B101" s="5" t="n">
        <v>202008</v>
      </c>
      <c r="D101" s="5" t="n">
        <v>20902</v>
      </c>
    </row>
    <row r="102" spans="1:4">
      <c r="A102" s="4" t="s">
        <v>397</v>
      </c>
      <c r="B102" s="5" t="n">
        <v>2026</v>
      </c>
      <c r="D102" s="5" t="n">
        <v>402</v>
      </c>
    </row>
    <row r="103" spans="1:4">
      <c r="A103" s="4" t="s">
        <v>398</v>
      </c>
      <c r="B103" s="5" t="n">
        <v>2054</v>
      </c>
      <c r="D103" s="5" t="n">
        <v>464</v>
      </c>
    </row>
    <row r="104" spans="1:4">
      <c r="A104" s="4" t="s">
        <v>420</v>
      </c>
    </row>
    <row r="105" spans="1:4">
      <c r="A105" s="3" t="s">
        <v>396</v>
      </c>
    </row>
    <row r="106" spans="1:4">
      <c r="A106" s="4" t="s">
        <v>400</v>
      </c>
      <c r="B106" s="5" t="n">
        <v>126838</v>
      </c>
      <c r="D106" s="5" t="n">
        <v>128467</v>
      </c>
    </row>
    <row r="107" spans="1:4">
      <c r="A107" s="4" t="s">
        <v>397</v>
      </c>
      <c r="B107" s="5" t="n">
        <v>8576</v>
      </c>
      <c r="D107" s="5" t="n">
        <v>6052</v>
      </c>
    </row>
    <row r="108" spans="1:4">
      <c r="A108" s="4" t="s">
        <v>398</v>
      </c>
      <c r="B108" s="5" t="n">
        <v>6569</v>
      </c>
      <c r="D108" s="5" t="n">
        <v>3974</v>
      </c>
    </row>
    <row r="109" spans="1:4">
      <c r="A109" s="4" t="s">
        <v>421</v>
      </c>
    </row>
    <row r="110" spans="1:4">
      <c r="A110" s="3" t="s">
        <v>396</v>
      </c>
    </row>
    <row r="111" spans="1:4">
      <c r="A111" s="4" t="s">
        <v>400</v>
      </c>
      <c r="B111" s="5" t="n">
        <v>11791</v>
      </c>
      <c r="D111" s="5" t="n">
        <v>12170</v>
      </c>
    </row>
    <row r="112" spans="1:4">
      <c r="A112" s="4" t="s">
        <v>397</v>
      </c>
      <c r="B112" s="5" t="n">
        <v>70</v>
      </c>
      <c r="D112" s="5" t="n">
        <v>62</v>
      </c>
    </row>
    <row r="113" spans="1:4">
      <c r="A113" s="4" t="s">
        <v>398</v>
      </c>
      <c r="B113" s="5" t="n">
        <v>364</v>
      </c>
      <c r="D113" s="5" t="n">
        <v>510</v>
      </c>
    </row>
    <row r="114" spans="1:4">
      <c r="A114" s="4" t="s">
        <v>422</v>
      </c>
    </row>
    <row r="115" spans="1:4">
      <c r="A115" s="3" t="s">
        <v>396</v>
      </c>
    </row>
    <row r="116" spans="1:4">
      <c r="A116" s="4" t="s">
        <v>400</v>
      </c>
      <c r="B116" s="5" t="n">
        <v>1347489</v>
      </c>
      <c r="D116" s="5" t="n">
        <v>1320297</v>
      </c>
    </row>
    <row r="117" spans="1:4">
      <c r="A117" s="4" t="s">
        <v>397</v>
      </c>
      <c r="B117" s="5" t="n">
        <v>13691</v>
      </c>
      <c r="D117" s="5" t="n">
        <v>12049</v>
      </c>
    </row>
    <row r="118" spans="1:4">
      <c r="A118" s="4" t="s">
        <v>398</v>
      </c>
      <c r="B118" s="5" t="n">
        <v>9533</v>
      </c>
      <c r="D118" s="5" t="n">
        <v>8465</v>
      </c>
    </row>
    <row r="119" spans="1:4">
      <c r="A119" s="4" t="s">
        <v>423</v>
      </c>
    </row>
    <row r="120" spans="1:4">
      <c r="A120" s="3" t="s">
        <v>396</v>
      </c>
    </row>
    <row r="121" spans="1:4">
      <c r="A121" s="4" t="s">
        <v>400</v>
      </c>
      <c r="B121" s="5" t="n">
        <v>72845412</v>
      </c>
      <c r="D121" s="5" t="n">
        <v>77539041</v>
      </c>
    </row>
    <row r="122" spans="1:4">
      <c r="A122" s="4" t="s">
        <v>397</v>
      </c>
      <c r="B122" s="5" t="n">
        <v>397139</v>
      </c>
      <c r="D122" s="5" t="n">
        <v>583624</v>
      </c>
    </row>
    <row r="123" spans="1:4">
      <c r="A123" s="4" t="s">
        <v>398</v>
      </c>
      <c r="B123" s="5" t="n">
        <v>689179</v>
      </c>
      <c r="D123" s="5" t="n">
        <v>445659</v>
      </c>
    </row>
    <row r="124" spans="1:4">
      <c r="A124" s="4" t="s">
        <v>424</v>
      </c>
    </row>
    <row r="125" spans="1:4">
      <c r="A125" s="3" t="s">
        <v>396</v>
      </c>
    </row>
    <row r="126" spans="1:4">
      <c r="A126" s="4" t="s">
        <v>400</v>
      </c>
      <c r="B126" s="5" t="n">
        <v>63708009</v>
      </c>
      <c r="D126" s="5" t="n">
        <v>69550646</v>
      </c>
    </row>
    <row r="127" spans="1:4">
      <c r="A127" s="4" t="s">
        <v>397</v>
      </c>
      <c r="B127" s="5" t="n">
        <v>282302</v>
      </c>
      <c r="D127" s="5" t="n">
        <v>300376</v>
      </c>
    </row>
    <row r="128" spans="1:4">
      <c r="A128" s="4" t="s">
        <v>398</v>
      </c>
      <c r="B128" s="5" t="n">
        <v>372016</v>
      </c>
      <c r="D128" s="5" t="n">
        <v>333182</v>
      </c>
    </row>
    <row r="129" spans="1:4">
      <c r="A129" s="4" t="s">
        <v>425</v>
      </c>
    </row>
    <row r="130" spans="1:4">
      <c r="A130" s="3" t="s">
        <v>396</v>
      </c>
    </row>
    <row r="131" spans="1:4">
      <c r="A131" s="4" t="s">
        <v>400</v>
      </c>
      <c r="B131" s="5" t="n">
        <v>12948120</v>
      </c>
      <c r="D131" s="5" t="n">
        <v>18269263</v>
      </c>
    </row>
    <row r="132" spans="1:4">
      <c r="A132" s="4" t="s">
        <v>397</v>
      </c>
      <c r="B132" s="5" t="n">
        <v>2495</v>
      </c>
      <c r="D132" s="5" t="n">
        <v>5534</v>
      </c>
    </row>
    <row r="133" spans="1:4">
      <c r="A133" s="4" t="s">
        <v>398</v>
      </c>
      <c r="B133" s="5" t="n">
        <v>62</v>
      </c>
      <c r="D133" s="5" t="n">
        <v>1167</v>
      </c>
    </row>
    <row r="134" spans="1:4">
      <c r="A134" s="4" t="s">
        <v>426</v>
      </c>
    </row>
    <row r="135" spans="1:4">
      <c r="A135" s="3" t="s">
        <v>396</v>
      </c>
    </row>
    <row r="136" spans="1:4">
      <c r="A136" s="4" t="s">
        <v>400</v>
      </c>
      <c r="B136" s="5" t="n">
        <v>50599173</v>
      </c>
      <c r="D136" s="5" t="n">
        <v>51131039</v>
      </c>
    </row>
    <row r="137" spans="1:4">
      <c r="A137" s="4" t="s">
        <v>397</v>
      </c>
      <c r="B137" s="5" t="n">
        <v>279807</v>
      </c>
      <c r="D137" s="5" t="n">
        <v>294842</v>
      </c>
    </row>
    <row r="138" spans="1:4">
      <c r="A138" s="4" t="s">
        <v>398</v>
      </c>
      <c r="B138" s="5" t="n">
        <v>363174</v>
      </c>
      <c r="D138" s="5" t="n">
        <v>329446</v>
      </c>
    </row>
    <row r="139" spans="1:4">
      <c r="A139" s="4" t="s">
        <v>427</v>
      </c>
    </row>
    <row r="140" spans="1:4">
      <c r="A140" s="3" t="s">
        <v>396</v>
      </c>
    </row>
    <row r="141" spans="1:4">
      <c r="A141" s="4" t="s">
        <v>400</v>
      </c>
      <c r="B141" s="5" t="n">
        <v>160716</v>
      </c>
      <c r="D141" s="5" t="n">
        <v>150344</v>
      </c>
    </row>
    <row r="142" spans="1:4">
      <c r="A142" s="4" t="s">
        <v>398</v>
      </c>
      <c r="B142" s="5" t="n">
        <v>8780</v>
      </c>
      <c r="D142" s="5" t="n">
        <v>2569</v>
      </c>
    </row>
    <row r="143" spans="1:4">
      <c r="A143" s="4" t="s">
        <v>428</v>
      </c>
    </row>
    <row r="144" spans="1:4">
      <c r="A144" s="3" t="s">
        <v>396</v>
      </c>
    </row>
    <row r="145" spans="1:4">
      <c r="A145" s="4" t="s">
        <v>400</v>
      </c>
      <c r="B145" s="5" t="n">
        <v>9092494</v>
      </c>
      <c r="D145" s="5" t="n">
        <v>7986176</v>
      </c>
    </row>
    <row r="146" spans="1:4">
      <c r="A146" s="4" t="s">
        <v>397</v>
      </c>
      <c r="B146" s="5" t="n">
        <v>114837</v>
      </c>
      <c r="D146" s="5" t="n">
        <v>283248</v>
      </c>
    </row>
    <row r="147" spans="1:4">
      <c r="A147" s="4" t="s">
        <v>398</v>
      </c>
      <c r="B147" s="5" t="n">
        <v>312306</v>
      </c>
      <c r="D147" s="5" t="n">
        <v>112322</v>
      </c>
    </row>
    <row r="148" spans="1:4">
      <c r="A148" s="4" t="s">
        <v>429</v>
      </c>
    </row>
    <row r="149" spans="1:4">
      <c r="A149" s="3" t="s">
        <v>396</v>
      </c>
    </row>
    <row r="150" spans="1:4">
      <c r="A150" s="4" t="s">
        <v>400</v>
      </c>
      <c r="B150" s="5" t="n">
        <v>2075797</v>
      </c>
      <c r="D150" s="5" t="n">
        <v>1866249</v>
      </c>
    </row>
    <row r="151" spans="1:4">
      <c r="A151" s="4" t="s">
        <v>397</v>
      </c>
      <c r="B151" s="5" t="n">
        <v>13909</v>
      </c>
      <c r="D151" s="5" t="n">
        <v>49440</v>
      </c>
    </row>
    <row r="152" spans="1:4">
      <c r="A152" s="4" t="s">
        <v>398</v>
      </c>
      <c r="B152" s="5" t="n">
        <v>134444</v>
      </c>
      <c r="D152" s="5" t="n">
        <v>24929</v>
      </c>
    </row>
    <row r="153" spans="1:4">
      <c r="A153" s="4" t="s">
        <v>430</v>
      </c>
    </row>
    <row r="154" spans="1:4">
      <c r="A154" s="3" t="s">
        <v>396</v>
      </c>
    </row>
    <row r="155" spans="1:4">
      <c r="A155" s="4" t="s">
        <v>400</v>
      </c>
      <c r="B155" s="5" t="n">
        <v>7016697</v>
      </c>
      <c r="D155" s="5" t="n">
        <v>6119927</v>
      </c>
    </row>
    <row r="156" spans="1:4">
      <c r="A156" s="4" t="s">
        <v>397</v>
      </c>
      <c r="B156" s="5" t="n">
        <v>100928</v>
      </c>
      <c r="D156" s="5" t="n">
        <v>233808</v>
      </c>
    </row>
    <row r="157" spans="1:4">
      <c r="A157" s="4" t="s">
        <v>398</v>
      </c>
      <c r="B157" s="5" t="n">
        <v>177862</v>
      </c>
      <c r="D157" s="5" t="n">
        <v>87393</v>
      </c>
    </row>
    <row r="158" spans="1:4">
      <c r="A158" s="4" t="s">
        <v>431</v>
      </c>
    </row>
    <row r="159" spans="1:4">
      <c r="A159" s="3" t="s">
        <v>396</v>
      </c>
    </row>
    <row r="160" spans="1:4">
      <c r="A160" s="4" t="s">
        <v>400</v>
      </c>
      <c r="B160" s="5" t="n">
        <v>44909</v>
      </c>
      <c r="D160" s="5" t="n">
        <v>2219</v>
      </c>
    </row>
    <row r="161" spans="1:4">
      <c r="A161" s="4" t="s">
        <v>398</v>
      </c>
      <c r="B161" s="5" t="n">
        <v>4857</v>
      </c>
      <c r="D161" s="5" t="n">
        <v>155</v>
      </c>
    </row>
    <row r="162" spans="1:4">
      <c r="A162" s="4" t="s">
        <v>432</v>
      </c>
    </row>
    <row r="163" spans="1:4">
      <c r="A163" s="3" t="s">
        <v>396</v>
      </c>
    </row>
    <row r="164" spans="1:4">
      <c r="A164" s="4" t="s">
        <v>400</v>
      </c>
      <c r="B164" s="5" t="n">
        <v>44909</v>
      </c>
      <c r="D164" s="5" t="n">
        <v>2219</v>
      </c>
    </row>
    <row r="165" spans="1:4">
      <c r="A165" s="4" t="s">
        <v>398</v>
      </c>
      <c r="B165" s="7" t="n">
        <v>4857</v>
      </c>
      <c r="D165" s="7" t="n">
        <v>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2</v>
      </c>
    </row>
    <row r="2" spans="1:3">
      <c r="A2" s="3" t="s">
        <v>434</v>
      </c>
    </row>
    <row r="3" spans="1:3">
      <c r="A3" s="4" t="s">
        <v>400</v>
      </c>
      <c r="B3" s="7" t="n">
        <v>2064237</v>
      </c>
      <c r="C3" s="7" t="n">
        <v>1866249</v>
      </c>
    </row>
    <row r="4" spans="1:3">
      <c r="A4" s="4" t="s">
        <v>397</v>
      </c>
      <c r="B4" s="5" t="n">
        <v>13909</v>
      </c>
      <c r="C4" s="5" t="n">
        <v>49440</v>
      </c>
    </row>
    <row r="5" spans="1:3">
      <c r="A5" s="4" t="s">
        <v>398</v>
      </c>
      <c r="B5" s="7" t="n">
        <v>133173</v>
      </c>
      <c r="C5" s="7" t="n">
        <v>249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35</v>
      </c>
      <c r="B1" s="2" t="s">
        <v>1</v>
      </c>
    </row>
    <row r="2" spans="1:4">
      <c r="B2" s="2" t="s">
        <v>2</v>
      </c>
      <c r="C2" s="2" t="s">
        <v>23</v>
      </c>
      <c r="D2" s="2" t="s">
        <v>22</v>
      </c>
    </row>
    <row r="3" spans="1:4">
      <c r="A3" s="3" t="s">
        <v>434</v>
      </c>
    </row>
    <row r="4" spans="1:4">
      <c r="A4" s="4" t="s">
        <v>436</v>
      </c>
      <c r="B4" s="7" t="n">
        <v>198635000000</v>
      </c>
      <c r="D4" s="7" t="n">
        <v>208294000000</v>
      </c>
    </row>
    <row r="5" spans="1:4">
      <c r="A5" s="4" t="s">
        <v>437</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21</v>
      </c>
      <c r="D1" s="2" t="s">
        <v>22</v>
      </c>
    </row>
    <row r="2" spans="1:4">
      <c r="A2" s="3" t="s">
        <v>396</v>
      </c>
    </row>
    <row r="3" spans="1:4">
      <c r="A3" s="4" t="s">
        <v>439</v>
      </c>
      <c r="B3" s="7" t="n">
        <v>300338</v>
      </c>
    </row>
    <row r="4" spans="1:4">
      <c r="A4" s="4" t="s">
        <v>440</v>
      </c>
      <c r="D4" s="7" t="n">
        <v>20122616</v>
      </c>
    </row>
    <row r="5" spans="1:4">
      <c r="A5" s="4" t="s">
        <v>441</v>
      </c>
      <c r="B5" s="5" t="n">
        <v>13814769</v>
      </c>
    </row>
    <row r="6" spans="1:4">
      <c r="A6" s="4" t="s">
        <v>442</v>
      </c>
      <c r="B6" s="5" t="n">
        <v>4680685</v>
      </c>
    </row>
    <row r="7" spans="1:4">
      <c r="A7" s="4" t="s">
        <v>443</v>
      </c>
      <c r="B7" s="5" t="n">
        <v>18795792</v>
      </c>
      <c r="C7" s="7" t="n">
        <v>19147158</v>
      </c>
      <c r="D7" s="5" t="n">
        <v>20495075</v>
      </c>
    </row>
    <row r="8" spans="1:4">
      <c r="A8" s="4" t="s">
        <v>444</v>
      </c>
      <c r="D8" s="5" t="n">
        <v>372459</v>
      </c>
    </row>
    <row r="9" spans="1:4">
      <c r="A9" s="4" t="s">
        <v>445</v>
      </c>
    </row>
    <row r="10" spans="1:4">
      <c r="A10" s="3" t="s">
        <v>396</v>
      </c>
    </row>
    <row r="11" spans="1:4">
      <c r="A11" s="4" t="s">
        <v>440</v>
      </c>
      <c r="D11" s="5" t="n">
        <v>13190670</v>
      </c>
    </row>
    <row r="12" spans="1:4">
      <c r="A12" s="4" t="s">
        <v>441</v>
      </c>
      <c r="B12" s="5" t="n">
        <v>5851058</v>
      </c>
    </row>
    <row r="13" spans="1:4">
      <c r="A13" s="4" t="s">
        <v>446</v>
      </c>
    </row>
    <row r="14" spans="1:4">
      <c r="A14" s="3" t="s">
        <v>396</v>
      </c>
    </row>
    <row r="15" spans="1:4">
      <c r="A15" s="4" t="s">
        <v>439</v>
      </c>
      <c r="B15" s="5" t="n">
        <v>300338</v>
      </c>
    </row>
    <row r="16" spans="1:4">
      <c r="A16" s="4" t="s">
        <v>444</v>
      </c>
      <c r="D16" s="5" t="n">
        <v>372459</v>
      </c>
    </row>
    <row r="17" spans="1:4">
      <c r="A17" s="4" t="s">
        <v>447</v>
      </c>
    </row>
    <row r="18" spans="1:4">
      <c r="A18" s="3" t="s">
        <v>396</v>
      </c>
    </row>
    <row r="19" spans="1:4">
      <c r="A19" s="4" t="s">
        <v>440</v>
      </c>
      <c r="D19" s="5" t="n">
        <v>8028936</v>
      </c>
    </row>
    <row r="20" spans="1:4">
      <c r="A20" s="4" t="s">
        <v>448</v>
      </c>
    </row>
    <row r="21" spans="1:4">
      <c r="A21" s="3" t="s">
        <v>396</v>
      </c>
    </row>
    <row r="22" spans="1:4">
      <c r="A22" s="4" t="s">
        <v>440</v>
      </c>
      <c r="D22" s="5" t="n">
        <v>7685303</v>
      </c>
    </row>
    <row r="23" spans="1:4">
      <c r="A23" s="4" t="s">
        <v>441</v>
      </c>
      <c r="B23" s="5" t="n">
        <v>5475519</v>
      </c>
    </row>
    <row r="24" spans="1:4">
      <c r="A24" s="4" t="s">
        <v>449</v>
      </c>
    </row>
    <row r="25" spans="1:4">
      <c r="A25" s="3" t="s">
        <v>396</v>
      </c>
    </row>
    <row r="26" spans="1:4">
      <c r="A26" s="4" t="s">
        <v>440</v>
      </c>
      <c r="D26" s="5" t="n">
        <v>47032</v>
      </c>
    </row>
    <row r="27" spans="1:4">
      <c r="A27" s="4" t="s">
        <v>441</v>
      </c>
      <c r="B27" s="5" t="n">
        <v>55567</v>
      </c>
    </row>
    <row r="28" spans="1:4">
      <c r="A28" s="4" t="s">
        <v>450</v>
      </c>
    </row>
    <row r="29" spans="1:4">
      <c r="A29" s="3" t="s">
        <v>396</v>
      </c>
    </row>
    <row r="30" spans="1:4">
      <c r="A30" s="4" t="s">
        <v>440</v>
      </c>
      <c r="D30" s="5" t="n">
        <v>296601</v>
      </c>
    </row>
    <row r="31" spans="1:4">
      <c r="A31" s="4" t="s">
        <v>441</v>
      </c>
      <c r="B31" s="5" t="n">
        <v>319947</v>
      </c>
    </row>
    <row r="32" spans="1:4">
      <c r="A32" s="4" t="s">
        <v>451</v>
      </c>
    </row>
    <row r="33" spans="1:4">
      <c r="A33" s="3" t="s">
        <v>396</v>
      </c>
    </row>
    <row r="34" spans="1:4">
      <c r="A34" s="4" t="s">
        <v>441</v>
      </c>
      <c r="B34" s="5" t="n">
        <v>25</v>
      </c>
    </row>
    <row r="35" spans="1:4">
      <c r="A35" s="4" t="s">
        <v>452</v>
      </c>
    </row>
    <row r="36" spans="1:4">
      <c r="A36" s="3" t="s">
        <v>396</v>
      </c>
    </row>
    <row r="37" spans="1:4">
      <c r="A37" s="4" t="s">
        <v>440</v>
      </c>
      <c r="D37" s="5" t="n">
        <v>5161734</v>
      </c>
    </row>
    <row r="38" spans="1:4">
      <c r="A38" s="4" t="s">
        <v>453</v>
      </c>
    </row>
    <row r="39" spans="1:4">
      <c r="A39" s="3" t="s">
        <v>396</v>
      </c>
    </row>
    <row r="40" spans="1:4">
      <c r="A40" s="4" t="s">
        <v>440</v>
      </c>
      <c r="D40" s="5" t="n">
        <v>6931946</v>
      </c>
    </row>
    <row r="41" spans="1:4">
      <c r="A41" s="4" t="s">
        <v>441</v>
      </c>
      <c r="B41" s="5" t="n">
        <v>7963711</v>
      </c>
    </row>
    <row r="42" spans="1:4">
      <c r="A42" s="4" t="s">
        <v>454</v>
      </c>
    </row>
    <row r="43" spans="1:4">
      <c r="A43" s="3" t="s">
        <v>396</v>
      </c>
    </row>
    <row r="44" spans="1:4">
      <c r="A44" s="4" t="s">
        <v>440</v>
      </c>
      <c r="D44" s="5" t="n">
        <v>6253770</v>
      </c>
    </row>
    <row r="45" spans="1:4">
      <c r="A45" s="4" t="s">
        <v>455</v>
      </c>
    </row>
    <row r="46" spans="1:4">
      <c r="A46" s="3" t="s">
        <v>396</v>
      </c>
    </row>
    <row r="47" spans="1:4">
      <c r="A47" s="4" t="s">
        <v>440</v>
      </c>
      <c r="D47" s="5" t="n">
        <v>3246646</v>
      </c>
    </row>
    <row r="48" spans="1:4">
      <c r="A48" s="4" t="s">
        <v>441</v>
      </c>
      <c r="B48" s="5" t="n">
        <v>4669634</v>
      </c>
    </row>
    <row r="49" spans="1:4">
      <c r="A49" s="4" t="s">
        <v>456</v>
      </c>
    </row>
    <row r="50" spans="1:4">
      <c r="A50" s="3" t="s">
        <v>396</v>
      </c>
    </row>
    <row r="51" spans="1:4">
      <c r="A51" s="4" t="s">
        <v>440</v>
      </c>
      <c r="D51" s="5" t="n">
        <v>2187450</v>
      </c>
    </row>
    <row r="52" spans="1:4">
      <c r="A52" s="4" t="s">
        <v>441</v>
      </c>
      <c r="B52" s="5" t="n">
        <v>2583193</v>
      </c>
    </row>
    <row r="53" spans="1:4">
      <c r="A53" s="4" t="s">
        <v>457</v>
      </c>
    </row>
    <row r="54" spans="1:4">
      <c r="A54" s="3" t="s">
        <v>396</v>
      </c>
    </row>
    <row r="55" spans="1:4">
      <c r="A55" s="4" t="s">
        <v>440</v>
      </c>
      <c r="D55" s="5" t="n">
        <v>488183</v>
      </c>
    </row>
    <row r="56" spans="1:4">
      <c r="A56" s="4" t="s">
        <v>441</v>
      </c>
      <c r="B56" s="5" t="n">
        <v>499465</v>
      </c>
    </row>
    <row r="57" spans="1:4">
      <c r="A57" s="4" t="s">
        <v>458</v>
      </c>
    </row>
    <row r="58" spans="1:4">
      <c r="A58" s="3" t="s">
        <v>396</v>
      </c>
    </row>
    <row r="59" spans="1:4">
      <c r="A59" s="4" t="s">
        <v>440</v>
      </c>
      <c r="D59" s="5" t="n">
        <v>331491</v>
      </c>
    </row>
    <row r="60" spans="1:4">
      <c r="A60" s="4" t="s">
        <v>441</v>
      </c>
      <c r="B60" s="5" t="n">
        <v>211419</v>
      </c>
    </row>
    <row r="61" spans="1:4">
      <c r="A61" s="4" t="s">
        <v>459</v>
      </c>
    </row>
    <row r="62" spans="1:4">
      <c r="A62" s="3" t="s">
        <v>396</v>
      </c>
    </row>
    <row r="63" spans="1:4">
      <c r="A63" s="4" t="s">
        <v>440</v>
      </c>
      <c r="D63" s="7" t="n">
        <v>678176</v>
      </c>
    </row>
    <row r="64" spans="1:4">
      <c r="A64" s="4" t="s">
        <v>460</v>
      </c>
    </row>
    <row r="65" spans="1:4">
      <c r="A65" s="3" t="s">
        <v>396</v>
      </c>
    </row>
    <row r="66" spans="1:4">
      <c r="A66" s="4" t="s">
        <v>442</v>
      </c>
      <c r="B66" s="5" t="n">
        <v>4238604</v>
      </c>
    </row>
    <row r="67" spans="1:4">
      <c r="A67" s="4" t="s">
        <v>461</v>
      </c>
    </row>
    <row r="68" spans="1:4">
      <c r="A68" s="3" t="s">
        <v>396</v>
      </c>
    </row>
    <row r="69" spans="1:4">
      <c r="A69" s="4" t="s">
        <v>442</v>
      </c>
      <c r="B69" s="7" t="n">
        <v>4420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2</v>
      </c>
      <c r="C1" s="2" t="s">
        <v>21</v>
      </c>
      <c r="D1" s="2" t="s">
        <v>22</v>
      </c>
      <c r="E1" s="2" t="s">
        <v>23</v>
      </c>
      <c r="F1" s="2" t="s">
        <v>24</v>
      </c>
    </row>
    <row r="2" spans="1:6">
      <c r="A2" s="3" t="s">
        <v>463</v>
      </c>
    </row>
    <row r="3" spans="1:6">
      <c r="A3" s="4" t="s">
        <v>464</v>
      </c>
      <c r="B3" s="7" t="n">
        <v>88560861</v>
      </c>
      <c r="C3" s="7" t="n">
        <v>84805192</v>
      </c>
      <c r="D3" s="7" t="n">
        <v>85129070</v>
      </c>
    </row>
    <row r="4" spans="1:6">
      <c r="A4" s="4" t="s">
        <v>465</v>
      </c>
      <c r="B4" s="5" t="n">
        <v>-253316</v>
      </c>
      <c r="D4" s="5" t="n">
        <v>-239181</v>
      </c>
    </row>
    <row r="5" spans="1:6">
      <c r="A5" s="4" t="s">
        <v>466</v>
      </c>
      <c r="B5" s="5" t="n">
        <v>-606406</v>
      </c>
      <c r="D5" s="5" t="n">
        <v>-651620</v>
      </c>
      <c r="E5" s="7" t="n">
        <v>-667958</v>
      </c>
      <c r="F5" s="7" t="n">
        <v>-680456</v>
      </c>
    </row>
    <row r="6" spans="1:6">
      <c r="A6" s="4" t="s">
        <v>467</v>
      </c>
    </row>
    <row r="7" spans="1:6">
      <c r="A7" s="3" t="s">
        <v>463</v>
      </c>
    </row>
    <row r="8" spans="1:6">
      <c r="A8" s="4" t="s">
        <v>464</v>
      </c>
      <c r="B8" s="5" t="n">
        <v>89420583</v>
      </c>
      <c r="D8" s="5" t="n">
        <v>85859927</v>
      </c>
    </row>
    <row r="9" spans="1:6">
      <c r="A9" s="4" t="s">
        <v>468</v>
      </c>
    </row>
    <row r="10" spans="1:6">
      <c r="A10" s="3" t="s">
        <v>463</v>
      </c>
    </row>
    <row r="11" spans="1:6">
      <c r="A11" s="4" t="s">
        <v>466</v>
      </c>
      <c r="B11" s="5" t="n">
        <v>-606406</v>
      </c>
      <c r="D11" s="7" t="n">
        <v>-491676</v>
      </c>
    </row>
    <row r="12" spans="1:6">
      <c r="A12" s="4" t="s">
        <v>469</v>
      </c>
    </row>
    <row r="13" spans="1:6">
      <c r="A13" s="3" t="s">
        <v>463</v>
      </c>
    </row>
    <row r="14" spans="1:6">
      <c r="A14" s="4" t="s">
        <v>464</v>
      </c>
      <c r="B14" s="5" t="n">
        <v>87015631</v>
      </c>
    </row>
    <row r="15" spans="1:6">
      <c r="A15" s="4" t="s">
        <v>470</v>
      </c>
    </row>
    <row r="16" spans="1:6">
      <c r="A16" s="3" t="s">
        <v>463</v>
      </c>
    </row>
    <row r="17" spans="1:6">
      <c r="A17" s="4" t="s">
        <v>466</v>
      </c>
      <c r="B17" s="5" t="n">
        <v>-168216</v>
      </c>
    </row>
    <row r="18" spans="1:6">
      <c r="A18" s="4" t="s">
        <v>471</v>
      </c>
    </row>
    <row r="19" spans="1:6">
      <c r="A19" s="3" t="s">
        <v>463</v>
      </c>
    </row>
    <row r="20" spans="1:6">
      <c r="A20" s="4" t="s">
        <v>464</v>
      </c>
      <c r="B20" s="5" t="n">
        <v>1560639</v>
      </c>
    </row>
    <row r="21" spans="1:6">
      <c r="A21" s="4" t="s">
        <v>472</v>
      </c>
    </row>
    <row r="22" spans="1:6">
      <c r="A22" s="3" t="s">
        <v>463</v>
      </c>
    </row>
    <row r="23" spans="1:6">
      <c r="A23" s="4" t="s">
        <v>466</v>
      </c>
      <c r="B23" s="5" t="n">
        <v>-99301</v>
      </c>
    </row>
    <row r="24" spans="1:6">
      <c r="A24" s="4" t="s">
        <v>473</v>
      </c>
    </row>
    <row r="25" spans="1:6">
      <c r="A25" s="3" t="s">
        <v>463</v>
      </c>
    </row>
    <row r="26" spans="1:6">
      <c r="A26" s="4" t="s">
        <v>464</v>
      </c>
      <c r="B26" s="5" t="n">
        <v>844313</v>
      </c>
    </row>
    <row r="27" spans="1:6">
      <c r="A27" s="4" t="s">
        <v>474</v>
      </c>
    </row>
    <row r="28" spans="1:6">
      <c r="A28" s="3" t="s">
        <v>463</v>
      </c>
    </row>
    <row r="29" spans="1:6">
      <c r="A29" s="4" t="s">
        <v>466</v>
      </c>
      <c r="B29" s="7" t="n">
        <v>-3388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23</v>
      </c>
    </row>
    <row r="3" spans="1:3">
      <c r="A3" s="3" t="s">
        <v>396</v>
      </c>
    </row>
    <row r="4" spans="1:3">
      <c r="A4" s="4" t="s">
        <v>476</v>
      </c>
      <c r="B4" s="7" t="n">
        <v>651620</v>
      </c>
      <c r="C4" s="7" t="n">
        <v>680456</v>
      </c>
    </row>
    <row r="5" spans="1:3">
      <c r="A5" s="4" t="s">
        <v>151</v>
      </c>
      <c r="B5" s="5" t="n">
        <v>34207</v>
      </c>
      <c r="C5" s="5" t="n">
        <v>62936</v>
      </c>
    </row>
    <row r="6" spans="1:3">
      <c r="A6" s="4" t="s">
        <v>477</v>
      </c>
      <c r="B6" s="5" t="n">
        <v>87273</v>
      </c>
      <c r="C6" s="5" t="n">
        <v>85614</v>
      </c>
    </row>
    <row r="7" spans="1:3">
      <c r="A7" s="4" t="s">
        <v>478</v>
      </c>
      <c r="B7" s="5" t="n">
        <v>5205</v>
      </c>
      <c r="C7" s="5" t="n">
        <v>5302</v>
      </c>
    </row>
    <row r="8" spans="1:3">
      <c r="A8" s="4" t="s">
        <v>479</v>
      </c>
      <c r="B8" s="5" t="n">
        <v>82068</v>
      </c>
      <c r="C8" s="5" t="n">
        <v>80312</v>
      </c>
    </row>
    <row r="9" spans="1:3">
      <c r="A9" s="4" t="s">
        <v>135</v>
      </c>
      <c r="B9" s="5" t="n">
        <v>2647</v>
      </c>
      <c r="C9" s="5" t="n">
        <v>4878</v>
      </c>
    </row>
    <row r="10" spans="1:3">
      <c r="A10" s="4" t="s">
        <v>480</v>
      </c>
      <c r="B10" s="5" t="n">
        <v>606406</v>
      </c>
      <c r="C10" s="5" t="n">
        <v>667958</v>
      </c>
    </row>
    <row r="11" spans="1:3">
      <c r="A11" s="4" t="s">
        <v>445</v>
      </c>
    </row>
    <row r="12" spans="1:3">
      <c r="A12" s="3" t="s">
        <v>396</v>
      </c>
    </row>
    <row r="13" spans="1:3">
      <c r="A13" s="4" t="s">
        <v>477</v>
      </c>
      <c r="B13" s="5" t="n">
        <v>67924</v>
      </c>
      <c r="C13" s="5" t="n">
        <v>71519</v>
      </c>
    </row>
    <row r="14" spans="1:3">
      <c r="A14" s="4" t="s">
        <v>478</v>
      </c>
      <c r="B14" s="5" t="n">
        <v>4854</v>
      </c>
      <c r="C14" s="5" t="n">
        <v>5031</v>
      </c>
    </row>
    <row r="15" spans="1:3">
      <c r="A15" s="4" t="s">
        <v>453</v>
      </c>
    </row>
    <row r="16" spans="1:3">
      <c r="A16" s="3" t="s">
        <v>396</v>
      </c>
    </row>
    <row r="17" spans="1:3">
      <c r="A17" s="4" t="s">
        <v>476</v>
      </c>
      <c r="B17" s="5" t="n">
        <v>153167</v>
      </c>
      <c r="C17" s="5" t="n">
        <v>128347</v>
      </c>
    </row>
    <row r="18" spans="1:3">
      <c r="A18" s="4" t="s">
        <v>151</v>
      </c>
      <c r="B18" s="5" t="n">
        <v>9467</v>
      </c>
      <c r="C18" s="5" t="n">
        <v>5532</v>
      </c>
    </row>
    <row r="19" spans="1:3">
      <c r="A19" s="4" t="s">
        <v>477</v>
      </c>
      <c r="B19" s="5" t="n">
        <v>19349</v>
      </c>
      <c r="C19" s="5" t="n">
        <v>14095</v>
      </c>
    </row>
    <row r="20" spans="1:3">
      <c r="A20" s="4" t="s">
        <v>478</v>
      </c>
      <c r="B20" s="5" t="n">
        <v>351</v>
      </c>
      <c r="C20" s="5" t="n">
        <v>271</v>
      </c>
    </row>
    <row r="21" spans="1:3">
      <c r="A21" s="4" t="s">
        <v>480</v>
      </c>
      <c r="B21" s="7" t="n">
        <v>146952</v>
      </c>
      <c r="C21" s="7" t="n">
        <v>1238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21</v>
      </c>
      <c r="D1" s="2" t="s">
        <v>22</v>
      </c>
    </row>
    <row r="2" spans="1:4">
      <c r="A2" s="3" t="s">
        <v>482</v>
      </c>
    </row>
    <row r="3" spans="1:4">
      <c r="A3" s="4" t="s">
        <v>47</v>
      </c>
      <c r="B3" s="7" t="n">
        <v>10980538</v>
      </c>
      <c r="C3" s="7" t="n">
        <v>10652481</v>
      </c>
      <c r="D3" s="7" t="n">
        <v>10652481</v>
      </c>
    </row>
    <row r="4" spans="1:4">
      <c r="A4" s="4" t="s">
        <v>483</v>
      </c>
    </row>
    <row r="5" spans="1:4">
      <c r="A5" s="3" t="s">
        <v>482</v>
      </c>
    </row>
    <row r="6" spans="1:4">
      <c r="A6" s="4" t="s">
        <v>47</v>
      </c>
      <c r="B6" s="5" t="n">
        <v>9444200</v>
      </c>
      <c r="D6" s="5" t="n">
        <v>9158844</v>
      </c>
    </row>
    <row r="7" spans="1:4">
      <c r="A7" s="4" t="s">
        <v>484</v>
      </c>
    </row>
    <row r="8" spans="1:4">
      <c r="A8" s="3" t="s">
        <v>482</v>
      </c>
    </row>
    <row r="9" spans="1:4">
      <c r="A9" s="4" t="s">
        <v>47</v>
      </c>
      <c r="B9" s="5" t="n">
        <v>279788</v>
      </c>
      <c r="D9" s="5" t="n">
        <v>279749</v>
      </c>
    </row>
    <row r="10" spans="1:4">
      <c r="A10" s="4" t="s">
        <v>485</v>
      </c>
    </row>
    <row r="11" spans="1:4">
      <c r="A11" s="3" t="s">
        <v>482</v>
      </c>
    </row>
    <row r="12" spans="1:4">
      <c r="A12" s="4" t="s">
        <v>47</v>
      </c>
      <c r="B12" s="5" t="n">
        <v>1247588</v>
      </c>
      <c r="D12" s="5" t="n">
        <v>1204722</v>
      </c>
    </row>
    <row r="13" spans="1:4">
      <c r="A13" s="4" t="s">
        <v>486</v>
      </c>
    </row>
    <row r="14" spans="1:4">
      <c r="A14" s="3" t="s">
        <v>482</v>
      </c>
    </row>
    <row r="15" spans="1:4">
      <c r="A15" s="4" t="s">
        <v>47</v>
      </c>
      <c r="B15" s="7" t="n">
        <v>8962</v>
      </c>
      <c r="D15" s="7" t="n">
        <v>91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21</v>
      </c>
      <c r="D1" s="2" t="s">
        <v>22</v>
      </c>
    </row>
    <row r="2" spans="1:4">
      <c r="A2" s="3" t="s">
        <v>488</v>
      </c>
    </row>
    <row r="3" spans="1:4">
      <c r="A3" s="4" t="s">
        <v>48</v>
      </c>
      <c r="B3" s="7" t="n">
        <v>11607347</v>
      </c>
      <c r="C3" s="7" t="n">
        <v>10569117</v>
      </c>
      <c r="D3" s="7" t="n">
        <v>10569117</v>
      </c>
    </row>
    <row r="4" spans="1:4">
      <c r="A4" s="4" t="s">
        <v>489</v>
      </c>
    </row>
    <row r="5" spans="1:4">
      <c r="A5" s="3" t="s">
        <v>488</v>
      </c>
    </row>
    <row r="6" spans="1:4">
      <c r="A6" s="4" t="s">
        <v>48</v>
      </c>
      <c r="B6" s="5" t="n">
        <v>2736066</v>
      </c>
      <c r="D6" s="5" t="n">
        <v>2467645</v>
      </c>
    </row>
    <row r="7" spans="1:4">
      <c r="A7" s="4" t="s">
        <v>490</v>
      </c>
    </row>
    <row r="8" spans="1:4">
      <c r="A8" s="3" t="s">
        <v>488</v>
      </c>
    </row>
    <row r="9" spans="1:4">
      <c r="A9" s="4" t="s">
        <v>48</v>
      </c>
      <c r="B9" s="5" t="n">
        <v>7240798</v>
      </c>
      <c r="D9" s="5" t="n">
        <v>6490965</v>
      </c>
    </row>
    <row r="10" spans="1:4">
      <c r="A10" s="4" t="s">
        <v>491</v>
      </c>
    </row>
    <row r="11" spans="1:4">
      <c r="A11" s="3" t="s">
        <v>488</v>
      </c>
    </row>
    <row r="12" spans="1:4">
      <c r="A12" s="4" t="s">
        <v>48</v>
      </c>
      <c r="B12" s="7" t="n">
        <v>1630483</v>
      </c>
      <c r="D12" s="7" t="n">
        <v>1610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21"/>
  </cols>
  <sheetData>
    <row r="1" spans="1:2">
      <c r="A1" s="1" t="s">
        <v>492</v>
      </c>
      <c r="B1" s="2" t="s">
        <v>1</v>
      </c>
    </row>
    <row r="2" spans="1:2">
      <c r="B2" s="2" t="s">
        <v>493</v>
      </c>
    </row>
    <row r="3" spans="1:2">
      <c r="A3" s="3" t="s">
        <v>494</v>
      </c>
    </row>
    <row r="4" spans="1:2">
      <c r="A4" s="4" t="s">
        <v>495</v>
      </c>
      <c r="B4" s="7" t="n">
        <v>188267</v>
      </c>
    </row>
    <row r="5" spans="1:2">
      <c r="A5" s="4" t="s">
        <v>496</v>
      </c>
      <c r="B5" s="5" t="n">
        <v>23125</v>
      </c>
    </row>
    <row r="6" spans="1:2">
      <c r="A6" s="4" t="s">
        <v>497</v>
      </c>
      <c r="B6" s="5" t="n">
        <v>1858</v>
      </c>
    </row>
    <row r="7" spans="1:2">
      <c r="A7" s="4" t="s">
        <v>498</v>
      </c>
      <c r="B7" s="5" t="n">
        <v>2762</v>
      </c>
    </row>
    <row r="8" spans="1:2">
      <c r="A8" s="4" t="s">
        <v>499</v>
      </c>
      <c r="B8" s="5" t="n">
        <v>-29467</v>
      </c>
    </row>
    <row r="9" spans="1:2">
      <c r="A9" s="4" t="s">
        <v>500</v>
      </c>
      <c r="B9" s="5" t="n">
        <v>-9993</v>
      </c>
    </row>
    <row r="10" spans="1:2">
      <c r="A10" s="4" t="s">
        <v>501</v>
      </c>
      <c r="B10" s="5" t="n">
        <v>-135</v>
      </c>
    </row>
    <row r="11" spans="1:2">
      <c r="A11" s="4" t="s">
        <v>135</v>
      </c>
      <c r="B11" s="5" t="n">
        <v>5</v>
      </c>
    </row>
    <row r="12" spans="1:2">
      <c r="A12" s="4" t="s">
        <v>502</v>
      </c>
      <c r="B12" s="5" t="n">
        <v>176422</v>
      </c>
    </row>
    <row r="13" spans="1:2">
      <c r="A13" s="4" t="s">
        <v>503</v>
      </c>
    </row>
    <row r="14" spans="1:2">
      <c r="A14" s="3" t="s">
        <v>494</v>
      </c>
    </row>
    <row r="15" spans="1:2">
      <c r="A15" s="4" t="s">
        <v>495</v>
      </c>
      <c r="B15" s="5" t="n">
        <v>145179</v>
      </c>
    </row>
    <row r="16" spans="1:2">
      <c r="A16" s="4" t="s">
        <v>499</v>
      </c>
      <c r="B16" s="5" t="n">
        <v>-21803</v>
      </c>
    </row>
    <row r="17" spans="1:2">
      <c r="A17" s="4" t="s">
        <v>501</v>
      </c>
      <c r="B17" s="5" t="n">
        <v>-212</v>
      </c>
    </row>
    <row r="18" spans="1:2">
      <c r="A18" s="4" t="s">
        <v>502</v>
      </c>
      <c r="B18" s="5" t="n">
        <v>123164</v>
      </c>
    </row>
    <row r="19" spans="1:2">
      <c r="A19" s="4" t="s">
        <v>504</v>
      </c>
    </row>
    <row r="20" spans="1:2">
      <c r="A20" s="3" t="s">
        <v>494</v>
      </c>
    </row>
    <row r="21" spans="1:2">
      <c r="A21" s="4" t="s">
        <v>495</v>
      </c>
      <c r="B21" s="5" t="n">
        <v>68071</v>
      </c>
    </row>
    <row r="22" spans="1:2">
      <c r="A22" s="4" t="s">
        <v>498</v>
      </c>
      <c r="B22" s="5" t="n">
        <v>2762</v>
      </c>
    </row>
    <row r="23" spans="1:2">
      <c r="A23" s="4" t="s">
        <v>499</v>
      </c>
      <c r="B23" s="5" t="n">
        <v>-7664</v>
      </c>
    </row>
    <row r="24" spans="1:2">
      <c r="A24" s="4" t="s">
        <v>500</v>
      </c>
      <c r="B24" s="5" t="n">
        <v>-9993</v>
      </c>
    </row>
    <row r="25" spans="1:2">
      <c r="A25" s="4" t="s">
        <v>501</v>
      </c>
      <c r="B25" s="5" t="n">
        <v>77</v>
      </c>
    </row>
    <row r="26" spans="1:2">
      <c r="A26" s="4" t="s">
        <v>135</v>
      </c>
      <c r="B26" s="5" t="n">
        <v>5</v>
      </c>
    </row>
    <row r="27" spans="1:2">
      <c r="A27" s="4" t="s">
        <v>502</v>
      </c>
      <c r="B27" s="7" t="n">
        <v>532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3</v>
      </c>
    </row>
    <row r="3" spans="1:3">
      <c r="A3" s="3" t="s">
        <v>147</v>
      </c>
    </row>
    <row r="4" spans="1:3">
      <c r="A4" s="4" t="s">
        <v>85</v>
      </c>
      <c r="B4" s="7" t="n">
        <v>541414</v>
      </c>
      <c r="C4" s="7" t="n">
        <v>617265</v>
      </c>
    </row>
    <row r="5" spans="1:3">
      <c r="A5" s="3" t="s">
        <v>148</v>
      </c>
    </row>
    <row r="6" spans="1:3">
      <c r="A6" s="4" t="s">
        <v>149</v>
      </c>
      <c r="B6" s="5" t="n">
        <v>-48127</v>
      </c>
      <c r="C6" s="5" t="n">
        <v>-151604</v>
      </c>
    </row>
    <row r="7" spans="1:3">
      <c r="A7" s="4" t="s">
        <v>150</v>
      </c>
      <c r="B7" s="5" t="n">
        <v>834533</v>
      </c>
      <c r="C7" s="5" t="n">
        <v>-309268</v>
      </c>
    </row>
    <row r="8" spans="1:3">
      <c r="A8" s="4" t="s">
        <v>151</v>
      </c>
      <c r="B8" s="5" t="n">
        <v>34207</v>
      </c>
      <c r="C8" s="5" t="n">
        <v>62936</v>
      </c>
    </row>
    <row r="9" spans="1:3">
      <c r="A9" s="4" t="s">
        <v>152</v>
      </c>
      <c r="B9" s="5" t="n">
        <v>107762</v>
      </c>
      <c r="C9" s="5" t="n">
        <v>153933</v>
      </c>
    </row>
    <row r="10" spans="1:3">
      <c r="A10" s="4" t="s">
        <v>84</v>
      </c>
      <c r="B10" s="5" t="n">
        <v>-25596</v>
      </c>
      <c r="C10" s="5" t="n">
        <v>-32223</v>
      </c>
    </row>
    <row r="11" spans="1:3">
      <c r="A11" s="3" t="s">
        <v>153</v>
      </c>
    </row>
    <row r="12" spans="1:3">
      <c r="A12" s="4" t="s">
        <v>154</v>
      </c>
      <c r="B12" s="5" t="n">
        <v>231141</v>
      </c>
      <c r="C12" s="5" t="n">
        <v>-263515</v>
      </c>
    </row>
    <row r="13" spans="1:3">
      <c r="A13" s="4" t="s">
        <v>155</v>
      </c>
      <c r="B13" s="5" t="n">
        <v>-492733</v>
      </c>
      <c r="C13" s="5" t="n">
        <v>-62670</v>
      </c>
    </row>
    <row r="14" spans="1:3">
      <c r="A14" s="4" t="s">
        <v>156</v>
      </c>
      <c r="B14" s="5" t="n">
        <v>-1227888</v>
      </c>
      <c r="C14" s="5" t="n">
        <v>-693515</v>
      </c>
    </row>
    <row r="15" spans="1:3">
      <c r="A15" s="4" t="s">
        <v>157</v>
      </c>
      <c r="B15" s="5" t="n">
        <v>-3754742</v>
      </c>
      <c r="C15" s="5" t="n">
        <v>-1781043</v>
      </c>
    </row>
    <row r="16" spans="1:3">
      <c r="A16" s="4" t="s">
        <v>158</v>
      </c>
      <c r="B16" s="5" t="n">
        <v>152345</v>
      </c>
      <c r="C16" s="5" t="n">
        <v>-251871</v>
      </c>
    </row>
    <row r="17" spans="1:3">
      <c r="A17" s="4" t="s">
        <v>159</v>
      </c>
      <c r="B17" s="5" t="n">
        <v>2891618</v>
      </c>
      <c r="C17" s="5" t="n">
        <v>3307828</v>
      </c>
    </row>
    <row r="18" spans="1:3">
      <c r="A18" s="4" t="s">
        <v>160</v>
      </c>
      <c r="B18" s="5" t="n">
        <v>832635</v>
      </c>
      <c r="C18" s="5" t="n">
        <v>-206805</v>
      </c>
    </row>
    <row r="19" spans="1:3">
      <c r="A19" s="4" t="s">
        <v>161</v>
      </c>
      <c r="B19" s="5" t="n">
        <v>1695158</v>
      </c>
      <c r="C19" s="5" t="n">
        <v>2539490</v>
      </c>
    </row>
    <row r="20" spans="1:3">
      <c r="A20" s="4" t="s">
        <v>162</v>
      </c>
      <c r="B20" s="5" t="n">
        <v>1202234</v>
      </c>
      <c r="C20" s="5" t="n">
        <v>523754</v>
      </c>
    </row>
    <row r="21" spans="1:3">
      <c r="A21" s="4" t="s">
        <v>163</v>
      </c>
      <c r="B21" s="5" t="n">
        <v>-101042</v>
      </c>
      <c r="C21" s="5" t="n">
        <v>41350</v>
      </c>
    </row>
    <row r="22" spans="1:3">
      <c r="A22" s="4" t="s">
        <v>164</v>
      </c>
      <c r="B22" s="5" t="n">
        <v>-972492</v>
      </c>
      <c r="C22" s="5" t="n">
        <v>-177888</v>
      </c>
    </row>
    <row r="23" spans="1:3">
      <c r="A23" s="4" t="s">
        <v>165</v>
      </c>
      <c r="B23" s="5" t="n">
        <v>1900427</v>
      </c>
      <c r="C23" s="5" t="n">
        <v>3316154</v>
      </c>
    </row>
    <row r="24" spans="1:3">
      <c r="A24" s="3" t="s">
        <v>166</v>
      </c>
    </row>
    <row r="25" spans="1:3">
      <c r="A25" s="4" t="s">
        <v>167</v>
      </c>
      <c r="B25" s="5" t="n">
        <v>-12058559</v>
      </c>
    </row>
    <row r="26" spans="1:3">
      <c r="A26" s="4" t="s">
        <v>168</v>
      </c>
      <c r="B26" s="5" t="n">
        <v>7843607</v>
      </c>
    </row>
    <row r="27" spans="1:3">
      <c r="A27" s="4" t="s">
        <v>169</v>
      </c>
      <c r="B27" s="5" t="n">
        <v>5041190</v>
      </c>
    </row>
    <row r="28" spans="1:3">
      <c r="A28" s="4" t="s">
        <v>170</v>
      </c>
      <c r="C28" s="5" t="n">
        <v>-12851411</v>
      </c>
    </row>
    <row r="29" spans="1:3">
      <c r="A29" s="4" t="s">
        <v>171</v>
      </c>
      <c r="C29" s="5" t="n">
        <v>8685366</v>
      </c>
    </row>
    <row r="30" spans="1:3">
      <c r="A30" s="4" t="s">
        <v>172</v>
      </c>
      <c r="C30" s="5" t="n">
        <v>3103302</v>
      </c>
    </row>
    <row r="31" spans="1:3">
      <c r="A31" s="4" t="s">
        <v>173</v>
      </c>
      <c r="C31" s="5" t="n">
        <v>460192</v>
      </c>
    </row>
    <row r="32" spans="1:3">
      <c r="A32" s="4" t="s">
        <v>174</v>
      </c>
      <c r="C32" s="5" t="n">
        <v>-160862</v>
      </c>
    </row>
    <row r="33" spans="1:3">
      <c r="A33" s="4" t="s">
        <v>34</v>
      </c>
      <c r="B33" s="5" t="n">
        <v>-5542</v>
      </c>
      <c r="C33" s="5" t="n">
        <v>-812</v>
      </c>
    </row>
    <row r="34" spans="1:3">
      <c r="A34" s="4" t="s">
        <v>175</v>
      </c>
      <c r="B34" s="5" t="n">
        <v>83946</v>
      </c>
    </row>
    <row r="35" spans="1:3">
      <c r="A35" s="4" t="s">
        <v>176</v>
      </c>
      <c r="B35" s="5" t="n">
        <v>-309277</v>
      </c>
      <c r="C35" s="5" t="n">
        <v>-289780</v>
      </c>
    </row>
    <row r="36" spans="1:3">
      <c r="A36" s="4" t="s">
        <v>177</v>
      </c>
      <c r="B36" s="5" t="n">
        <v>-58272</v>
      </c>
      <c r="C36" s="5" t="n">
        <v>-66578</v>
      </c>
    </row>
    <row r="37" spans="1:3">
      <c r="A37" s="4" t="s">
        <v>178</v>
      </c>
      <c r="B37" s="5" t="n">
        <v>72455</v>
      </c>
      <c r="C37" s="5" t="n">
        <v>45007</v>
      </c>
    </row>
    <row r="38" spans="1:3">
      <c r="A38" s="4" t="s">
        <v>179</v>
      </c>
      <c r="B38" s="5" t="n">
        <v>-1</v>
      </c>
      <c r="C38" s="5" t="n">
        <v>1</v>
      </c>
    </row>
    <row r="39" spans="1:3">
      <c r="A39" s="4" t="s">
        <v>180</v>
      </c>
      <c r="B39" s="5" t="n">
        <v>609547</v>
      </c>
      <c r="C39" s="5" t="n">
        <v>-1075575</v>
      </c>
    </row>
    <row r="40" spans="1:3">
      <c r="A40" s="3" t="s">
        <v>181</v>
      </c>
    </row>
    <row r="41" spans="1:3">
      <c r="A41" s="4" t="s">
        <v>182</v>
      </c>
      <c r="C41" s="5" t="n">
        <v>1734</v>
      </c>
    </row>
    <row r="42" spans="1:3">
      <c r="A42" s="4" t="s">
        <v>183</v>
      </c>
      <c r="B42" s="5" t="n">
        <v>-5077</v>
      </c>
      <c r="C42" s="5" t="n">
        <v>-829</v>
      </c>
    </row>
    <row r="43" spans="1:3">
      <c r="A43" s="4" t="s">
        <v>142</v>
      </c>
      <c r="B43" s="5" t="n">
        <v>-150269</v>
      </c>
    </row>
    <row r="44" spans="1:3">
      <c r="A44" s="4" t="s">
        <v>184</v>
      </c>
      <c r="B44" s="5" t="n">
        <v>-126989</v>
      </c>
      <c r="C44" s="5" t="n">
        <v>-105712</v>
      </c>
    </row>
    <row r="45" spans="1:3">
      <c r="A45" s="4" t="s">
        <v>185</v>
      </c>
      <c r="B45" s="5" t="n">
        <v>-31784</v>
      </c>
      <c r="C45" s="5" t="n">
        <v>-36103</v>
      </c>
    </row>
    <row r="46" spans="1:3">
      <c r="A46" s="4" t="s">
        <v>186</v>
      </c>
      <c r="B46" s="5" t="n">
        <v>-5900</v>
      </c>
      <c r="C46" s="5" t="n">
        <v>-4715</v>
      </c>
    </row>
    <row r="47" spans="1:3">
      <c r="A47" s="4" t="s">
        <v>187</v>
      </c>
      <c r="B47" s="5" t="n">
        <v>-69776</v>
      </c>
      <c r="C47" s="5" t="n">
        <v>389</v>
      </c>
    </row>
    <row r="48" spans="1:3">
      <c r="A48" s="4" t="s">
        <v>188</v>
      </c>
      <c r="B48" s="5" t="n">
        <v>206</v>
      </c>
      <c r="C48" s="5" t="n">
        <v>102</v>
      </c>
    </row>
    <row r="49" spans="1:3">
      <c r="A49" s="4" t="s">
        <v>189</v>
      </c>
      <c r="C49" s="5" t="n">
        <v>-2</v>
      </c>
    </row>
    <row r="50" spans="1:3">
      <c r="A50" s="4" t="s">
        <v>190</v>
      </c>
      <c r="B50" s="5" t="n">
        <v>-389589</v>
      </c>
      <c r="C50" s="5" t="n">
        <v>-145136</v>
      </c>
    </row>
    <row r="51" spans="1:3">
      <c r="A51" s="4" t="s">
        <v>191</v>
      </c>
      <c r="B51" s="5" t="n">
        <v>259326</v>
      </c>
      <c r="C51" s="5" t="n">
        <v>299598</v>
      </c>
    </row>
    <row r="52" spans="1:3">
      <c r="A52" s="4" t="s">
        <v>192</v>
      </c>
      <c r="B52" s="5" t="n">
        <v>2379711</v>
      </c>
      <c r="C52" s="5" t="n">
        <v>2395041</v>
      </c>
    </row>
    <row r="53" spans="1:3">
      <c r="A53" s="4" t="s">
        <v>193</v>
      </c>
      <c r="B53" s="5" t="n">
        <v>53416456</v>
      </c>
      <c r="C53" s="5" t="n">
        <v>46244819</v>
      </c>
    </row>
    <row r="54" spans="1:3">
      <c r="A54" s="4" t="s">
        <v>194</v>
      </c>
      <c r="B54" s="5" t="n">
        <v>55796167</v>
      </c>
      <c r="C54" s="5" t="n">
        <v>48639860</v>
      </c>
    </row>
    <row r="55" spans="1:3">
      <c r="A55" s="3" t="s">
        <v>195</v>
      </c>
    </row>
    <row r="56" spans="1:3">
      <c r="A56" s="4" t="s">
        <v>196</v>
      </c>
      <c r="B56" s="5" t="n">
        <v>1203376</v>
      </c>
      <c r="C56" s="5" t="n">
        <v>1090745</v>
      </c>
    </row>
    <row r="57" spans="1:3">
      <c r="A57" s="4" t="s">
        <v>197</v>
      </c>
      <c r="B57" s="7" t="n">
        <v>479394</v>
      </c>
      <c r="C57" s="7" t="n">
        <v>3248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05</v>
      </c>
      <c r="B1" s="2" t="s">
        <v>1</v>
      </c>
    </row>
    <row r="2" spans="1:2">
      <c r="B2" s="2" t="s">
        <v>2</v>
      </c>
    </row>
    <row r="3" spans="1:2">
      <c r="A3" s="4" t="s">
        <v>506</v>
      </c>
    </row>
    <row r="4" spans="1:2">
      <c r="A4" s="3" t="s">
        <v>494</v>
      </c>
    </row>
    <row r="5" spans="1:2">
      <c r="A5" s="4" t="s">
        <v>507</v>
      </c>
      <c r="B5" s="4" t="s">
        <v>508</v>
      </c>
    </row>
    <row r="6" spans="1:2">
      <c r="A6" s="4" t="s">
        <v>509</v>
      </c>
    </row>
    <row r="7" spans="1:2">
      <c r="A7" s="3" t="s">
        <v>494</v>
      </c>
    </row>
    <row r="8" spans="1:2">
      <c r="A8" s="4" t="s">
        <v>507</v>
      </c>
      <c r="B8" s="4" t="s">
        <v>510</v>
      </c>
    </row>
    <row r="9" spans="1:2">
      <c r="A9" s="4" t="s">
        <v>511</v>
      </c>
    </row>
    <row r="10" spans="1:2">
      <c r="A10" s="3" t="s">
        <v>494</v>
      </c>
    </row>
    <row r="11" spans="1:2">
      <c r="A11" s="4" t="s">
        <v>507</v>
      </c>
      <c r="B11"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2</v>
      </c>
    </row>
    <row r="2" spans="1:3">
      <c r="A2" s="3" t="s">
        <v>514</v>
      </c>
    </row>
    <row r="3" spans="1:3">
      <c r="A3" s="4" t="s">
        <v>515</v>
      </c>
      <c r="B3" s="5" t="n">
        <v>1399401420</v>
      </c>
      <c r="C3" s="5" t="n">
        <v>1414443390</v>
      </c>
    </row>
    <row r="4" spans="1:3">
      <c r="A4" s="4" t="s">
        <v>516</v>
      </c>
      <c r="B4" s="5" t="n">
        <v>3798087</v>
      </c>
      <c r="C4" s="5" t="n">
        <v>38849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s>
  <sheetData>
    <row r="1" spans="1:7">
      <c r="A1" s="1" t="s">
        <v>517</v>
      </c>
      <c r="B1" s="2" t="s">
        <v>518</v>
      </c>
      <c r="C1" s="2" t="s">
        <v>519</v>
      </c>
      <c r="D1" s="2" t="s">
        <v>2</v>
      </c>
      <c r="E1" s="2" t="s">
        <v>23</v>
      </c>
      <c r="F1" s="2" t="s">
        <v>520</v>
      </c>
      <c r="G1" s="2" t="s">
        <v>22</v>
      </c>
    </row>
    <row r="2" spans="1:7">
      <c r="A2" s="3" t="s">
        <v>521</v>
      </c>
    </row>
    <row r="3" spans="1:7">
      <c r="A3" s="4" t="s">
        <v>522</v>
      </c>
      <c r="D3" s="5" t="n">
        <v>3000000000</v>
      </c>
      <c r="G3" s="5" t="n">
        <v>3000000000</v>
      </c>
    </row>
    <row r="4" spans="1:7">
      <c r="A4" s="4" t="s">
        <v>523</v>
      </c>
      <c r="F4" s="5" t="n">
        <v>20000000</v>
      </c>
    </row>
    <row r="5" spans="1:7">
      <c r="A5" s="4" t="s">
        <v>524</v>
      </c>
      <c r="F5" s="7" t="n">
        <v>70000</v>
      </c>
    </row>
    <row r="6" spans="1:7">
      <c r="A6" s="4" t="s">
        <v>525</v>
      </c>
      <c r="C6" s="5" t="n">
        <v>15368300</v>
      </c>
    </row>
    <row r="7" spans="1:7">
      <c r="A7" s="4" t="s">
        <v>131</v>
      </c>
      <c r="C7" s="7" t="n">
        <v>70048</v>
      </c>
      <c r="D7" s="7" t="n">
        <v>70048</v>
      </c>
      <c r="E7" s="7" t="n">
        <v>54</v>
      </c>
    </row>
    <row r="8" spans="1:7">
      <c r="A8" s="4" t="s">
        <v>526</v>
      </c>
      <c r="B8" s="5" t="n">
        <v>15368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7</v>
      </c>
      <c r="B1" s="2" t="s">
        <v>2</v>
      </c>
      <c r="C1" s="2" t="s">
        <v>22</v>
      </c>
    </row>
    <row r="2" spans="1:3">
      <c r="A2" s="3" t="s">
        <v>528</v>
      </c>
    </row>
    <row r="3" spans="1:3">
      <c r="A3" s="4" t="s">
        <v>529</v>
      </c>
      <c r="B3" s="5" t="n">
        <v>3000000000</v>
      </c>
      <c r="C3" s="5" t="n">
        <v>3000000000</v>
      </c>
    </row>
    <row r="4" spans="1:3">
      <c r="A4" s="4" t="s">
        <v>530</v>
      </c>
    </row>
    <row r="5" spans="1:3">
      <c r="A5" s="3" t="s">
        <v>528</v>
      </c>
    </row>
    <row r="6" spans="1:3">
      <c r="A6" s="4" t="s">
        <v>529</v>
      </c>
      <c r="B6" s="5" t="n">
        <v>167000</v>
      </c>
      <c r="C6" s="5" t="n">
        <v>167000</v>
      </c>
    </row>
    <row r="7" spans="1:3">
      <c r="A7" s="4" t="s">
        <v>531</v>
      </c>
      <c r="B7" s="5" t="n">
        <v>0</v>
      </c>
      <c r="C7" s="5" t="n">
        <v>0</v>
      </c>
    </row>
    <row r="8" spans="1:3">
      <c r="A8" s="4" t="s">
        <v>532</v>
      </c>
    </row>
    <row r="9" spans="1:3">
      <c r="A9" s="3" t="s">
        <v>528</v>
      </c>
    </row>
    <row r="10" spans="1:3">
      <c r="A10" s="4" t="s">
        <v>529</v>
      </c>
      <c r="B10" s="5" t="n">
        <v>167000</v>
      </c>
      <c r="C10" s="5" t="n">
        <v>167000</v>
      </c>
    </row>
    <row r="11" spans="1:3">
      <c r="A11" s="4" t="s">
        <v>531</v>
      </c>
      <c r="B11" s="5" t="n">
        <v>0</v>
      </c>
      <c r="C11" s="5" t="n">
        <v>0</v>
      </c>
    </row>
    <row r="12" spans="1:3">
      <c r="A12" s="4" t="s">
        <v>533</v>
      </c>
    </row>
    <row r="13" spans="1:3">
      <c r="A13" s="3" t="s">
        <v>528</v>
      </c>
    </row>
    <row r="14" spans="1:3">
      <c r="A14" s="4" t="s">
        <v>529</v>
      </c>
      <c r="B14" s="5" t="n">
        <v>115000</v>
      </c>
      <c r="C14" s="5" t="n">
        <v>115000</v>
      </c>
    </row>
    <row r="15" spans="1:3">
      <c r="A15" s="4" t="s">
        <v>531</v>
      </c>
      <c r="B15" s="5" t="n">
        <v>0</v>
      </c>
      <c r="C15" s="5" t="n">
        <v>0</v>
      </c>
    </row>
    <row r="16" spans="1:3">
      <c r="A16" s="4" t="s">
        <v>534</v>
      </c>
    </row>
    <row r="17" spans="1:3">
      <c r="A17" s="3" t="s">
        <v>528</v>
      </c>
    </row>
    <row r="18" spans="1:3">
      <c r="A18" s="4" t="s">
        <v>529</v>
      </c>
      <c r="B18" s="5" t="n">
        <v>115000</v>
      </c>
      <c r="C18" s="5" t="n">
        <v>115000</v>
      </c>
    </row>
    <row r="19" spans="1:3">
      <c r="A19" s="4" t="s">
        <v>531</v>
      </c>
      <c r="B19" s="5" t="n">
        <v>0</v>
      </c>
      <c r="C19"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21</v>
      </c>
      <c r="D1" s="2" t="s">
        <v>22</v>
      </c>
    </row>
    <row r="2" spans="1:4">
      <c r="A2" s="3" t="s">
        <v>536</v>
      </c>
    </row>
    <row r="3" spans="1:4">
      <c r="A3" s="4" t="s">
        <v>537</v>
      </c>
      <c r="B3" s="7" t="n">
        <v>586630</v>
      </c>
      <c r="D3" s="7" t="n">
        <v>730153</v>
      </c>
    </row>
    <row r="4" spans="1:4">
      <c r="A4" s="4" t="s">
        <v>135</v>
      </c>
      <c r="B4" s="5" t="n">
        <v>546877</v>
      </c>
      <c r="D4" s="5" t="n">
        <v>502827</v>
      </c>
    </row>
    <row r="5" spans="1:4">
      <c r="A5" s="4" t="s">
        <v>538</v>
      </c>
      <c r="B5" s="7" t="n">
        <v>1133507</v>
      </c>
      <c r="C5" s="7" t="n">
        <v>1233230</v>
      </c>
      <c r="D5" s="7" t="n">
        <v>12329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9</v>
      </c>
      <c r="B1" s="2" t="s">
        <v>1</v>
      </c>
      <c r="C1" s="2" t="s">
        <v>540</v>
      </c>
    </row>
    <row r="2" spans="1:3">
      <c r="B2" s="2" t="s">
        <v>2</v>
      </c>
      <c r="C2" s="2" t="s">
        <v>22</v>
      </c>
    </row>
    <row r="3" spans="1:3">
      <c r="A3" s="3" t="s">
        <v>541</v>
      </c>
    </row>
    <row r="4" spans="1:3">
      <c r="A4" s="4" t="s">
        <v>542</v>
      </c>
      <c r="B4" s="7" t="n">
        <v>586630</v>
      </c>
      <c r="C4" s="7" t="n">
        <v>730153</v>
      </c>
    </row>
    <row r="5" spans="1:3">
      <c r="A5" s="4" t="s">
        <v>543</v>
      </c>
    </row>
    <row r="6" spans="1:3">
      <c r="A6" s="3" t="s">
        <v>541</v>
      </c>
    </row>
    <row r="7" spans="1:3">
      <c r="A7" s="4" t="s">
        <v>544</v>
      </c>
      <c r="B7" s="4" t="s">
        <v>545</v>
      </c>
      <c r="C7" s="4" t="s">
        <v>545</v>
      </c>
    </row>
    <row r="8" spans="1:3">
      <c r="A8" s="4" t="s">
        <v>542</v>
      </c>
      <c r="C8" s="7" t="n">
        <v>143438</v>
      </c>
    </row>
    <row r="9" spans="1:3">
      <c r="A9" s="4" t="s">
        <v>546</v>
      </c>
    </row>
    <row r="10" spans="1:3">
      <c r="A10" s="3" t="s">
        <v>541</v>
      </c>
    </row>
    <row r="11" spans="1:3">
      <c r="A11" s="4" t="s">
        <v>544</v>
      </c>
      <c r="B11" s="4" t="s">
        <v>547</v>
      </c>
      <c r="C11" s="4" t="s">
        <v>547</v>
      </c>
    </row>
    <row r="12" spans="1:3">
      <c r="A12" s="4" t="s">
        <v>542</v>
      </c>
      <c r="B12" s="7" t="n">
        <v>37130</v>
      </c>
      <c r="C12" s="7" t="n">
        <v>37215</v>
      </c>
    </row>
    <row r="13" spans="1:3">
      <c r="A13" s="4" t="s">
        <v>548</v>
      </c>
    </row>
    <row r="14" spans="1:3">
      <c r="A14" s="3" t="s">
        <v>541</v>
      </c>
    </row>
    <row r="15" spans="1:3">
      <c r="A15" s="4" t="s">
        <v>544</v>
      </c>
      <c r="B15" s="4" t="s">
        <v>549</v>
      </c>
      <c r="C15" s="4" t="s">
        <v>549</v>
      </c>
    </row>
    <row r="16" spans="1:3">
      <c r="A16" s="4" t="s">
        <v>542</v>
      </c>
      <c r="B16" s="7" t="n">
        <v>113000</v>
      </c>
      <c r="C16" s="7" t="n">
        <v>113000</v>
      </c>
    </row>
    <row r="17" spans="1:3">
      <c r="A17" s="4" t="s">
        <v>550</v>
      </c>
    </row>
    <row r="18" spans="1:3">
      <c r="A18" s="3" t="s">
        <v>541</v>
      </c>
    </row>
    <row r="19" spans="1:3">
      <c r="A19" s="4" t="s">
        <v>544</v>
      </c>
      <c r="B19" s="4" t="s">
        <v>551</v>
      </c>
      <c r="C19" s="4" t="s">
        <v>551</v>
      </c>
    </row>
    <row r="20" spans="1:3">
      <c r="A20" s="4" t="s">
        <v>542</v>
      </c>
      <c r="B20" s="7" t="n">
        <v>140000</v>
      </c>
      <c r="C20" s="7" t="n">
        <v>140000</v>
      </c>
    </row>
    <row r="21" spans="1:3">
      <c r="A21" s="4" t="s">
        <v>552</v>
      </c>
    </row>
    <row r="22" spans="1:3">
      <c r="A22" s="3" t="s">
        <v>541</v>
      </c>
    </row>
    <row r="23" spans="1:3">
      <c r="A23" s="4" t="s">
        <v>544</v>
      </c>
      <c r="B23" s="4" t="s">
        <v>551</v>
      </c>
      <c r="C23" s="4" t="s">
        <v>551</v>
      </c>
    </row>
    <row r="24" spans="1:3">
      <c r="A24" s="4" t="s">
        <v>542</v>
      </c>
      <c r="B24" s="7" t="n">
        <v>33000</v>
      </c>
      <c r="C24" s="7" t="n">
        <v>33000</v>
      </c>
    </row>
    <row r="25" spans="1:3">
      <c r="A25" s="4" t="s">
        <v>553</v>
      </c>
    </row>
    <row r="26" spans="1:3">
      <c r="A26" s="3" t="s">
        <v>541</v>
      </c>
    </row>
    <row r="27" spans="1:3">
      <c r="A27" s="4" t="s">
        <v>544</v>
      </c>
      <c r="B27" s="4" t="s">
        <v>554</v>
      </c>
      <c r="C27" s="4" t="s">
        <v>554</v>
      </c>
    </row>
    <row r="28" spans="1:3">
      <c r="A28" s="4" t="s">
        <v>542</v>
      </c>
      <c r="B28" s="7" t="n">
        <v>99000</v>
      </c>
      <c r="C28" s="7" t="n">
        <v>99000</v>
      </c>
    </row>
    <row r="29" spans="1:3">
      <c r="A29" s="4" t="s">
        <v>555</v>
      </c>
    </row>
    <row r="30" spans="1:3">
      <c r="A30" s="3" t="s">
        <v>541</v>
      </c>
    </row>
    <row r="31" spans="1:3">
      <c r="A31" s="4" t="s">
        <v>544</v>
      </c>
      <c r="B31" s="4" t="s">
        <v>554</v>
      </c>
      <c r="C31" s="4" t="s">
        <v>554</v>
      </c>
    </row>
    <row r="32" spans="1:3">
      <c r="A32" s="4" t="s">
        <v>542</v>
      </c>
      <c r="B32" s="7" t="n">
        <v>164500</v>
      </c>
      <c r="C32" s="7" t="n">
        <v>164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21</v>
      </c>
      <c r="D1" s="2" t="s">
        <v>22</v>
      </c>
    </row>
    <row r="2" spans="1:4">
      <c r="A2" s="3" t="s">
        <v>536</v>
      </c>
    </row>
    <row r="3" spans="1:4">
      <c r="A3" s="4" t="s">
        <v>557</v>
      </c>
      <c r="B3" s="7" t="n">
        <v>599728</v>
      </c>
      <c r="D3" s="7" t="n">
        <v>599522</v>
      </c>
    </row>
    <row r="4" spans="1:4">
      <c r="A4" s="4" t="s">
        <v>558</v>
      </c>
      <c r="B4" s="7" t="n">
        <v>599728</v>
      </c>
      <c r="C4" s="7" t="n">
        <v>599522</v>
      </c>
      <c r="D4" s="7" t="n">
        <v>5995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9</v>
      </c>
      <c r="B1" s="2" t="s">
        <v>1</v>
      </c>
    </row>
    <row r="2" spans="1:2">
      <c r="B2" s="2" t="s">
        <v>2</v>
      </c>
    </row>
    <row r="3" spans="1:2">
      <c r="A3" s="3" t="s">
        <v>536</v>
      </c>
    </row>
    <row r="4" spans="1:2">
      <c r="A4" s="4" t="s">
        <v>560</v>
      </c>
      <c r="B4" s="4" t="s">
        <v>5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3</v>
      </c>
    </row>
    <row r="3" spans="1:3">
      <c r="A3" s="3" t="s">
        <v>563</v>
      </c>
    </row>
    <row r="4" spans="1:3">
      <c r="A4" s="4" t="s">
        <v>564</v>
      </c>
      <c r="B4" s="7" t="n">
        <v>55965</v>
      </c>
      <c r="C4" s="7" t="n">
        <v>52379</v>
      </c>
    </row>
    <row r="5" spans="1:3">
      <c r="A5" s="4" t="s">
        <v>565</v>
      </c>
      <c r="B5" s="5" t="n">
        <v>132106</v>
      </c>
      <c r="C5" s="5" t="n">
        <v>135402</v>
      </c>
    </row>
    <row r="6" spans="1:3">
      <c r="A6" s="4" t="s">
        <v>566</v>
      </c>
      <c r="B6" s="5" t="n">
        <v>31527</v>
      </c>
      <c r="C6" s="5" t="n">
        <v>30853</v>
      </c>
    </row>
    <row r="7" spans="1:3">
      <c r="A7" s="4" t="s">
        <v>567</v>
      </c>
      <c r="B7" s="5" t="n">
        <v>71944</v>
      </c>
      <c r="C7" s="5" t="n">
        <v>60714</v>
      </c>
    </row>
    <row r="8" spans="1:3">
      <c r="A8" s="4" t="s">
        <v>43</v>
      </c>
      <c r="B8" s="5" t="n">
        <v>6196</v>
      </c>
      <c r="C8" s="5" t="n">
        <v>8119</v>
      </c>
    </row>
    <row r="9" spans="1:3">
      <c r="A9" s="4" t="s">
        <v>568</v>
      </c>
      <c r="B9" s="5" t="n">
        <v>68910</v>
      </c>
      <c r="C9" s="5" t="n">
        <v>69474</v>
      </c>
    </row>
    <row r="10" spans="1:3">
      <c r="A10" s="4" t="s">
        <v>569</v>
      </c>
      <c r="B10" s="5" t="n">
        <v>2301</v>
      </c>
      <c r="C10" s="5" t="n">
        <v>2832</v>
      </c>
    </row>
    <row r="11" spans="1:3">
      <c r="A11" s="4" t="s">
        <v>570</v>
      </c>
      <c r="B11" s="5" t="n">
        <v>2169</v>
      </c>
      <c r="C11" s="5" t="n">
        <v>1864</v>
      </c>
    </row>
    <row r="12" spans="1:3">
      <c r="A12" s="4" t="s">
        <v>571</v>
      </c>
      <c r="B12" s="5" t="n">
        <v>70294</v>
      </c>
      <c r="C12" s="5" t="n">
        <v>70003</v>
      </c>
    </row>
    <row r="13" spans="1:3">
      <c r="A13" s="4" t="s">
        <v>572</v>
      </c>
      <c r="B13" s="5" t="n">
        <v>6206</v>
      </c>
      <c r="C13" s="5" t="n">
        <v>8329</v>
      </c>
    </row>
    <row r="14" spans="1:3">
      <c r="A14" s="4" t="s">
        <v>135</v>
      </c>
      <c r="B14" s="5" t="n">
        <v>86183</v>
      </c>
      <c r="C14" s="5" t="n">
        <v>90037</v>
      </c>
    </row>
    <row r="15" spans="1:3">
      <c r="A15" s="4" t="s">
        <v>573</v>
      </c>
      <c r="B15" s="7" t="n">
        <v>533801</v>
      </c>
      <c r="C15" s="7" t="n">
        <v>5300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3</v>
      </c>
    </row>
    <row r="3" spans="1:3">
      <c r="A3" s="3" t="s">
        <v>575</v>
      </c>
    </row>
    <row r="4" spans="1:3">
      <c r="A4" s="4" t="s">
        <v>79</v>
      </c>
      <c r="B4" s="7" t="n">
        <v>25260</v>
      </c>
      <c r="C4" s="7" t="n">
        <v>66992</v>
      </c>
    </row>
    <row r="5" spans="1:3">
      <c r="A5" s="4" t="s">
        <v>576</v>
      </c>
    </row>
    <row r="6" spans="1:3">
      <c r="A6" s="3" t="s">
        <v>575</v>
      </c>
    </row>
    <row r="7" spans="1:3">
      <c r="A7" s="4" t="s">
        <v>79</v>
      </c>
      <c r="B7" s="5" t="n">
        <v>34207</v>
      </c>
      <c r="C7" s="5" t="n">
        <v>62936</v>
      </c>
    </row>
    <row r="8" spans="1:3">
      <c r="A8" s="4" t="s">
        <v>577</v>
      </c>
    </row>
    <row r="9" spans="1:3">
      <c r="A9" s="3" t="s">
        <v>575</v>
      </c>
    </row>
    <row r="10" spans="1:3">
      <c r="A10" s="4" t="s">
        <v>79</v>
      </c>
      <c r="B10" s="5" t="n">
        <v>-9435</v>
      </c>
    </row>
    <row r="11" spans="1:3">
      <c r="A11" s="4" t="s">
        <v>578</v>
      </c>
    </row>
    <row r="12" spans="1:3">
      <c r="A12" s="3" t="s">
        <v>575</v>
      </c>
    </row>
    <row r="13" spans="1:3">
      <c r="A13" s="4" t="s">
        <v>79</v>
      </c>
      <c r="B13" s="5" t="n">
        <v>487</v>
      </c>
    </row>
    <row r="14" spans="1:3">
      <c r="A14" s="4" t="s">
        <v>579</v>
      </c>
    </row>
    <row r="15" spans="1:3">
      <c r="A15" s="3" t="s">
        <v>575</v>
      </c>
    </row>
    <row r="16" spans="1:3">
      <c r="A16" s="4" t="s">
        <v>79</v>
      </c>
      <c r="B16" s="7" t="n">
        <v>1</v>
      </c>
      <c r="C16" s="7" t="n">
        <v>40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3</v>
      </c>
    </row>
    <row r="3" spans="1:3">
      <c r="A3" s="3" t="s">
        <v>581</v>
      </c>
    </row>
    <row r="4" spans="1:3">
      <c r="A4" s="4" t="s">
        <v>582</v>
      </c>
      <c r="B4" s="7" t="n">
        <v>357436</v>
      </c>
      <c r="C4" s="7" t="n">
        <v>426002</v>
      </c>
    </row>
    <row r="5" spans="1:3">
      <c r="A5" s="4" t="s">
        <v>583</v>
      </c>
      <c r="B5" s="5" t="n">
        <v>1399599</v>
      </c>
      <c r="C5" s="5" t="n">
        <v>1410334</v>
      </c>
    </row>
    <row r="6" spans="1:3">
      <c r="A6" s="4" t="s">
        <v>584</v>
      </c>
      <c r="B6" s="8" t="n">
        <v>255.38</v>
      </c>
      <c r="C6" s="8" t="n">
        <v>302.06</v>
      </c>
    </row>
    <row r="7" spans="1:3">
      <c r="A7" s="3" t="s">
        <v>585</v>
      </c>
    </row>
    <row r="8" spans="1:3">
      <c r="A8" s="4" t="s">
        <v>586</v>
      </c>
      <c r="B8" s="7" t="n">
        <v>357436</v>
      </c>
      <c r="C8" s="7" t="n">
        <v>426002</v>
      </c>
    </row>
    <row r="9" spans="1:3">
      <c r="A9" s="4" t="s">
        <v>587</v>
      </c>
      <c r="B9" s="5" t="n">
        <v>-10</v>
      </c>
      <c r="C9" s="5" t="n">
        <v>-1</v>
      </c>
    </row>
    <row r="10" spans="1:3">
      <c r="A10" s="4" t="s">
        <v>588</v>
      </c>
      <c r="B10" s="7" t="n">
        <v>357426</v>
      </c>
      <c r="C10" s="7" t="n">
        <v>426001</v>
      </c>
    </row>
    <row r="11" spans="1:3">
      <c r="A11" s="4" t="s">
        <v>583</v>
      </c>
      <c r="B11" s="5" t="n">
        <v>1399599</v>
      </c>
      <c r="C11" s="5" t="n">
        <v>1410334</v>
      </c>
    </row>
    <row r="12" spans="1:3">
      <c r="A12" s="4" t="s">
        <v>589</v>
      </c>
      <c r="B12" s="5" t="n">
        <v>942</v>
      </c>
      <c r="C12" s="5" t="n">
        <v>1083</v>
      </c>
    </row>
    <row r="13" spans="1:3">
      <c r="A13" s="4" t="s">
        <v>590</v>
      </c>
      <c r="B13" s="5" t="n">
        <v>1400541</v>
      </c>
      <c r="C13" s="5" t="n">
        <v>1411417</v>
      </c>
    </row>
    <row r="14" spans="1:3">
      <c r="A14" s="4" t="s">
        <v>591</v>
      </c>
      <c r="B14" s="8" t="n">
        <v>255.21</v>
      </c>
      <c r="C14" s="8" t="n">
        <v>301.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3</v>
      </c>
    </row>
    <row r="3" spans="1:3">
      <c r="A3" s="4" t="s">
        <v>593</v>
      </c>
      <c r="B3" s="7" t="n">
        <v>158755</v>
      </c>
      <c r="C3" s="7" t="n">
        <v>142553</v>
      </c>
    </row>
    <row r="4" spans="1:3">
      <c r="A4" s="4" t="s">
        <v>594</v>
      </c>
    </row>
    <row r="5" spans="1:3">
      <c r="A5" s="4" t="s">
        <v>595</v>
      </c>
      <c r="B5" s="7" t="n">
        <v>90</v>
      </c>
      <c r="C5" s="7" t="n">
        <v>75</v>
      </c>
    </row>
    <row r="6" spans="1:3">
      <c r="A6" s="4" t="s">
        <v>593</v>
      </c>
      <c r="B6" s="7" t="n">
        <v>126950</v>
      </c>
      <c r="C6" s="7" t="n">
        <v>1057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96</v>
      </c>
      <c r="B1" s="2" t="s">
        <v>1</v>
      </c>
    </row>
    <row r="2" spans="1:2">
      <c r="B2" s="2" t="s">
        <v>597</v>
      </c>
    </row>
    <row r="3" spans="1:2">
      <c r="A3" s="3" t="s">
        <v>598</v>
      </c>
    </row>
    <row r="4" spans="1:2">
      <c r="A4" s="4" t="s">
        <v>599</v>
      </c>
      <c r="B4" s="7" t="n">
        <v>85</v>
      </c>
    </row>
    <row r="5" spans="1:2">
      <c r="A5" s="4" t="s">
        <v>600</v>
      </c>
      <c r="B5" s="7" t="n">
        <v>1186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2</v>
      </c>
    </row>
    <row r="2" spans="1:3">
      <c r="A2" s="3" t="s">
        <v>602</v>
      </c>
    </row>
    <row r="3" spans="1:3">
      <c r="A3" s="4" t="s">
        <v>603</v>
      </c>
      <c r="B3" s="7" t="n">
        <v>57719</v>
      </c>
      <c r="C3" s="7" t="n">
        <v>2626</v>
      </c>
    </row>
    <row r="4" spans="1:3">
      <c r="A4" s="4" t="s">
        <v>604</v>
      </c>
      <c r="B4" s="7" t="n">
        <v>383</v>
      </c>
      <c r="C4" s="7" t="n">
        <v>3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2</v>
      </c>
    </row>
    <row r="2" spans="1:3">
      <c r="A2" s="4" t="s">
        <v>577</v>
      </c>
    </row>
    <row r="3" spans="1:3">
      <c r="A3" s="3" t="s">
        <v>606</v>
      </c>
    </row>
    <row r="4" spans="1:3">
      <c r="A4" s="4" t="s">
        <v>607</v>
      </c>
      <c r="B4" s="7" t="n">
        <v>62410570</v>
      </c>
      <c r="C4" s="7" t="n">
        <v>60107128</v>
      </c>
    </row>
    <row r="5" spans="1:3">
      <c r="A5" s="4" t="s">
        <v>608</v>
      </c>
    </row>
    <row r="6" spans="1:3">
      <c r="A6" s="3" t="s">
        <v>606</v>
      </c>
    </row>
    <row r="7" spans="1:3">
      <c r="A7" s="4" t="s">
        <v>607</v>
      </c>
      <c r="B7" s="5" t="n">
        <v>9144296</v>
      </c>
      <c r="C7" s="5" t="n">
        <v>8426245</v>
      </c>
    </row>
    <row r="8" spans="1:3">
      <c r="A8" s="4" t="s">
        <v>609</v>
      </c>
    </row>
    <row r="9" spans="1:3">
      <c r="A9" s="3" t="s">
        <v>606</v>
      </c>
    </row>
    <row r="10" spans="1:3">
      <c r="A10" s="4" t="s">
        <v>607</v>
      </c>
      <c r="B10" s="7" t="n">
        <v>71554866</v>
      </c>
      <c r="C10" s="7" t="n">
        <v>685333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21</v>
      </c>
      <c r="D1" s="2" t="s">
        <v>22</v>
      </c>
    </row>
    <row r="2" spans="1:4">
      <c r="A2" s="3" t="s">
        <v>611</v>
      </c>
    </row>
    <row r="3" spans="1:4">
      <c r="A3" s="4" t="s">
        <v>440</v>
      </c>
      <c r="D3" s="7" t="n">
        <v>20122616</v>
      </c>
    </row>
    <row r="4" spans="1:4">
      <c r="A4" s="4" t="s">
        <v>29</v>
      </c>
      <c r="B4" s="7" t="n">
        <v>3003342</v>
      </c>
      <c r="C4" s="7" t="n">
        <v>3169123</v>
      </c>
      <c r="D4" s="5" t="n">
        <v>3169123</v>
      </c>
    </row>
    <row r="5" spans="1:4">
      <c r="A5" s="4" t="s">
        <v>30</v>
      </c>
      <c r="B5" s="5" t="n">
        <v>3860925</v>
      </c>
      <c r="C5" s="5" t="n">
        <v>3885271</v>
      </c>
      <c r="D5" s="5" t="n">
        <v>3885271</v>
      </c>
    </row>
    <row r="6" spans="1:4">
      <c r="A6" s="4" t="s">
        <v>31</v>
      </c>
      <c r="B6" s="5" t="n">
        <v>2988640</v>
      </c>
      <c r="C6" s="5" t="n">
        <v>3110375</v>
      </c>
      <c r="D6" s="5" t="n">
        <v>1547672</v>
      </c>
    </row>
    <row r="7" spans="1:4">
      <c r="A7" s="4" t="s">
        <v>612</v>
      </c>
      <c r="B7" s="5" t="n">
        <v>13814769</v>
      </c>
    </row>
    <row r="8" spans="1:4">
      <c r="A8" s="4" t="s">
        <v>442</v>
      </c>
      <c r="B8" s="5" t="n">
        <v>4680685</v>
      </c>
    </row>
    <row r="9" spans="1:4">
      <c r="A9" s="3" t="s">
        <v>613</v>
      </c>
    </row>
    <row r="10" spans="1:4">
      <c r="A10" s="4" t="s">
        <v>46</v>
      </c>
      <c r="B10" s="5" t="n">
        <v>1851229</v>
      </c>
      <c r="C10" s="5" t="n">
        <v>2143899</v>
      </c>
      <c r="D10" s="5" t="n">
        <v>2143899</v>
      </c>
    </row>
    <row r="11" spans="1:4">
      <c r="A11" s="4" t="s">
        <v>30</v>
      </c>
      <c r="B11" s="5" t="n">
        <v>3725693</v>
      </c>
      <c r="C11" s="7" t="n">
        <v>3498016</v>
      </c>
      <c r="D11" s="5" t="n">
        <v>3498016</v>
      </c>
    </row>
    <row r="12" spans="1:4">
      <c r="A12" s="4" t="s">
        <v>614</v>
      </c>
    </row>
    <row r="13" spans="1:4">
      <c r="A13" s="3" t="s">
        <v>611</v>
      </c>
    </row>
    <row r="14" spans="1:4">
      <c r="A14" s="4" t="s">
        <v>440</v>
      </c>
      <c r="D14" s="5" t="n">
        <v>20231498</v>
      </c>
    </row>
    <row r="15" spans="1:4">
      <c r="A15" s="4" t="s">
        <v>29</v>
      </c>
      <c r="B15" s="5" t="n">
        <v>3003342</v>
      </c>
      <c r="D15" s="5" t="n">
        <v>3169123</v>
      </c>
    </row>
    <row r="16" spans="1:4">
      <c r="A16" s="4" t="s">
        <v>135</v>
      </c>
      <c r="D16" s="5" t="n">
        <v>7942</v>
      </c>
    </row>
    <row r="17" spans="1:4">
      <c r="A17" s="4" t="s">
        <v>30</v>
      </c>
      <c r="B17" s="5" t="n">
        <v>3872638</v>
      </c>
      <c r="D17" s="5" t="n">
        <v>3886964</v>
      </c>
    </row>
    <row r="18" spans="1:4">
      <c r="A18" s="4" t="s">
        <v>31</v>
      </c>
      <c r="B18" s="5" t="n">
        <v>3023740</v>
      </c>
      <c r="D18" s="5" t="n">
        <v>1547672</v>
      </c>
    </row>
    <row r="19" spans="1:4">
      <c r="A19" s="4" t="s">
        <v>612</v>
      </c>
      <c r="B19" s="5" t="n">
        <v>13814769</v>
      </c>
    </row>
    <row r="20" spans="1:4">
      <c r="A20" s="4" t="s">
        <v>615</v>
      </c>
      <c r="B20" s="5" t="n">
        <v>18569634</v>
      </c>
    </row>
    <row r="21" spans="1:4">
      <c r="A21" s="4" t="s">
        <v>112</v>
      </c>
      <c r="B21" s="5" t="n">
        <v>28469354</v>
      </c>
      <c r="D21" s="5" t="n">
        <v>28843199</v>
      </c>
    </row>
    <row r="22" spans="1:4">
      <c r="A22" s="3" t="s">
        <v>613</v>
      </c>
    </row>
    <row r="23" spans="1:4">
      <c r="A23" s="4" t="s">
        <v>46</v>
      </c>
      <c r="B23" s="5" t="n">
        <v>1851229</v>
      </c>
      <c r="D23" s="5" t="n">
        <v>2143899</v>
      </c>
    </row>
    <row r="24" spans="1:4">
      <c r="A24" s="4" t="s">
        <v>30</v>
      </c>
      <c r="B24" s="5" t="n">
        <v>3732499</v>
      </c>
      <c r="D24" s="5" t="n">
        <v>3503987</v>
      </c>
    </row>
    <row r="25" spans="1:4">
      <c r="A25" s="4" t="s">
        <v>135</v>
      </c>
      <c r="B25" s="5" t="n">
        <v>-19096</v>
      </c>
      <c r="D25" s="5" t="n">
        <v>7492</v>
      </c>
    </row>
    <row r="26" spans="1:4">
      <c r="A26" s="4" t="s">
        <v>112</v>
      </c>
      <c r="B26" s="5" t="n">
        <v>5564632</v>
      </c>
      <c r="D26" s="5" t="n">
        <v>5655378</v>
      </c>
    </row>
    <row r="27" spans="1:4">
      <c r="A27" s="4" t="s">
        <v>616</v>
      </c>
    </row>
    <row r="28" spans="1:4">
      <c r="A28" s="3" t="s">
        <v>611</v>
      </c>
    </row>
    <row r="29" spans="1:4">
      <c r="A29" s="4" t="s">
        <v>440</v>
      </c>
      <c r="D29" s="5" t="n">
        <v>15939723</v>
      </c>
    </row>
    <row r="30" spans="1:4">
      <c r="A30" s="4" t="s">
        <v>29</v>
      </c>
      <c r="B30" s="5" t="n">
        <v>2545838</v>
      </c>
      <c r="D30" s="5" t="n">
        <v>2732402</v>
      </c>
    </row>
    <row r="31" spans="1:4">
      <c r="A31" s="4" t="s">
        <v>30</v>
      </c>
      <c r="B31" s="5" t="n">
        <v>129385</v>
      </c>
      <c r="D31" s="5" t="n">
        <v>87316</v>
      </c>
    </row>
    <row r="32" spans="1:4">
      <c r="A32" s="4" t="s">
        <v>31</v>
      </c>
      <c r="B32" s="5" t="n">
        <v>249413</v>
      </c>
      <c r="D32" s="5" t="n">
        <v>541</v>
      </c>
    </row>
    <row r="33" spans="1:4">
      <c r="A33" s="4" t="s">
        <v>612</v>
      </c>
      <c r="B33" s="5" t="n">
        <v>10915431</v>
      </c>
    </row>
    <row r="34" spans="1:4">
      <c r="A34" s="4" t="s">
        <v>615</v>
      </c>
      <c r="B34" s="5" t="n">
        <v>15198949</v>
      </c>
    </row>
    <row r="35" spans="1:4">
      <c r="A35" s="4" t="s">
        <v>112</v>
      </c>
      <c r="B35" s="5" t="n">
        <v>18123585</v>
      </c>
      <c r="D35" s="5" t="n">
        <v>18759982</v>
      </c>
    </row>
    <row r="36" spans="1:4">
      <c r="A36" s="3" t="s">
        <v>613</v>
      </c>
    </row>
    <row r="37" spans="1:4">
      <c r="A37" s="4" t="s">
        <v>46</v>
      </c>
      <c r="B37" s="5" t="n">
        <v>1688206</v>
      </c>
      <c r="D37" s="5" t="n">
        <v>1981776</v>
      </c>
    </row>
    <row r="38" spans="1:4">
      <c r="A38" s="4" t="s">
        <v>30</v>
      </c>
      <c r="B38" s="5" t="n">
        <v>146071</v>
      </c>
      <c r="D38" s="5" t="n">
        <v>109331</v>
      </c>
    </row>
    <row r="39" spans="1:4">
      <c r="A39" s="4" t="s">
        <v>112</v>
      </c>
      <c r="B39" s="5" t="n">
        <v>1834277</v>
      </c>
      <c r="D39" s="5" t="n">
        <v>2091107</v>
      </c>
    </row>
    <row r="40" spans="1:4">
      <c r="A40" s="4" t="s">
        <v>617</v>
      </c>
    </row>
    <row r="41" spans="1:4">
      <c r="A41" s="3" t="s">
        <v>611</v>
      </c>
    </row>
    <row r="42" spans="1:4">
      <c r="A42" s="4" t="s">
        <v>440</v>
      </c>
      <c r="D42" s="5" t="n">
        <v>3447269</v>
      </c>
    </row>
    <row r="43" spans="1:4">
      <c r="A43" s="4" t="s">
        <v>29</v>
      </c>
      <c r="B43" s="5" t="n">
        <v>457504</v>
      </c>
      <c r="D43" s="5" t="n">
        <v>436721</v>
      </c>
    </row>
    <row r="44" spans="1:4">
      <c r="A44" s="4" t="s">
        <v>135</v>
      </c>
      <c r="D44" s="5" t="n">
        <v>7942</v>
      </c>
    </row>
    <row r="45" spans="1:4">
      <c r="A45" s="4" t="s">
        <v>30</v>
      </c>
      <c r="B45" s="5" t="n">
        <v>3734644</v>
      </c>
      <c r="D45" s="5" t="n">
        <v>3793087</v>
      </c>
    </row>
    <row r="46" spans="1:4">
      <c r="A46" s="4" t="s">
        <v>31</v>
      </c>
      <c r="B46" s="5" t="n">
        <v>2200801</v>
      </c>
      <c r="D46" s="5" t="n">
        <v>1518931</v>
      </c>
    </row>
    <row r="47" spans="1:4">
      <c r="A47" s="4" t="s">
        <v>612</v>
      </c>
      <c r="B47" s="5" t="n">
        <v>2899338</v>
      </c>
    </row>
    <row r="48" spans="1:4">
      <c r="A48" s="4" t="s">
        <v>615</v>
      </c>
      <c r="B48" s="5" t="n">
        <v>2916243</v>
      </c>
    </row>
    <row r="49" spans="1:4">
      <c r="A49" s="4" t="s">
        <v>112</v>
      </c>
      <c r="B49" s="5" t="n">
        <v>9309192</v>
      </c>
      <c r="D49" s="5" t="n">
        <v>9203950</v>
      </c>
    </row>
    <row r="50" spans="1:4">
      <c r="A50" s="3" t="s">
        <v>613</v>
      </c>
    </row>
    <row r="51" spans="1:4">
      <c r="A51" s="4" t="s">
        <v>46</v>
      </c>
      <c r="B51" s="5" t="n">
        <v>163023</v>
      </c>
      <c r="D51" s="5" t="n">
        <v>162123</v>
      </c>
    </row>
    <row r="52" spans="1:4">
      <c r="A52" s="4" t="s">
        <v>30</v>
      </c>
      <c r="B52" s="5" t="n">
        <v>3585766</v>
      </c>
      <c r="D52" s="5" t="n">
        <v>3394220</v>
      </c>
    </row>
    <row r="53" spans="1:4">
      <c r="A53" s="4" t="s">
        <v>135</v>
      </c>
      <c r="B53" s="5" t="n">
        <v>-18704</v>
      </c>
      <c r="D53" s="5" t="n">
        <v>6659</v>
      </c>
    </row>
    <row r="54" spans="1:4">
      <c r="A54" s="4" t="s">
        <v>112</v>
      </c>
      <c r="B54" s="5" t="n">
        <v>3730085</v>
      </c>
      <c r="D54" s="5" t="n">
        <v>3563002</v>
      </c>
    </row>
    <row r="55" spans="1:4">
      <c r="A55" s="4" t="s">
        <v>618</v>
      </c>
    </row>
    <row r="56" spans="1:4">
      <c r="A56" s="3" t="s">
        <v>611</v>
      </c>
    </row>
    <row r="57" spans="1:4">
      <c r="A57" s="4" t="s">
        <v>440</v>
      </c>
      <c r="D57" s="5" t="n">
        <v>844506</v>
      </c>
    </row>
    <row r="58" spans="1:4">
      <c r="A58" s="4" t="s">
        <v>30</v>
      </c>
      <c r="B58" s="5" t="n">
        <v>8609</v>
      </c>
      <c r="D58" s="5" t="n">
        <v>6561</v>
      </c>
    </row>
    <row r="59" spans="1:4">
      <c r="A59" s="4" t="s">
        <v>31</v>
      </c>
      <c r="B59" s="5" t="n">
        <v>573526</v>
      </c>
      <c r="D59" s="5" t="n">
        <v>28200</v>
      </c>
    </row>
    <row r="60" spans="1:4">
      <c r="A60" s="4" t="s">
        <v>615</v>
      </c>
      <c r="B60" s="5" t="n">
        <v>454442</v>
      </c>
    </row>
    <row r="61" spans="1:4">
      <c r="A61" s="4" t="s">
        <v>112</v>
      </c>
      <c r="B61" s="5" t="n">
        <v>1036577</v>
      </c>
      <c r="D61" s="5" t="n">
        <v>879267</v>
      </c>
    </row>
    <row r="62" spans="1:4">
      <c r="A62" s="3" t="s">
        <v>613</v>
      </c>
    </row>
    <row r="63" spans="1:4">
      <c r="A63" s="4" t="s">
        <v>30</v>
      </c>
      <c r="B63" s="5" t="n">
        <v>662</v>
      </c>
      <c r="D63" s="5" t="n">
        <v>436</v>
      </c>
    </row>
    <row r="64" spans="1:4">
      <c r="A64" s="4" t="s">
        <v>135</v>
      </c>
      <c r="B64" s="5" t="n">
        <v>-392</v>
      </c>
      <c r="D64" s="5" t="n">
        <v>833</v>
      </c>
    </row>
    <row r="65" spans="1:4">
      <c r="A65" s="4" t="s">
        <v>112</v>
      </c>
      <c r="B65" s="5" t="n">
        <v>270</v>
      </c>
      <c r="D65" s="5" t="n">
        <v>1269</v>
      </c>
    </row>
    <row r="66" spans="1:4">
      <c r="A66" s="4" t="s">
        <v>619</v>
      </c>
    </row>
    <row r="67" spans="1:4">
      <c r="A67" s="3" t="s">
        <v>611</v>
      </c>
    </row>
    <row r="68" spans="1:4">
      <c r="A68" s="4" t="s">
        <v>29</v>
      </c>
      <c r="B68" s="5" t="n">
        <v>2545666</v>
      </c>
    </row>
    <row r="69" spans="1:4">
      <c r="A69" s="4" t="s">
        <v>31</v>
      </c>
      <c r="B69" s="5" t="n">
        <v>3002535</v>
      </c>
    </row>
    <row r="70" spans="1:4">
      <c r="A70" s="4" t="s">
        <v>612</v>
      </c>
      <c r="B70" s="5" t="n">
        <v>3669616</v>
      </c>
    </row>
    <row r="71" spans="1:4">
      <c r="A71" s="3" t="s">
        <v>613</v>
      </c>
    </row>
    <row r="72" spans="1:4">
      <c r="A72" s="4" t="s">
        <v>46</v>
      </c>
      <c r="B72" s="5" t="n">
        <v>1676452</v>
      </c>
    </row>
    <row r="73" spans="1:4">
      <c r="A73" s="4" t="s">
        <v>620</v>
      </c>
    </row>
    <row r="74" spans="1:4">
      <c r="A74" s="3" t="s">
        <v>611</v>
      </c>
    </row>
    <row r="75" spans="1:4">
      <c r="A75" s="4" t="s">
        <v>29</v>
      </c>
      <c r="B75" s="5" t="n">
        <v>2088180</v>
      </c>
    </row>
    <row r="76" spans="1:4">
      <c r="A76" s="4" t="s">
        <v>31</v>
      </c>
      <c r="B76" s="5" t="n">
        <v>247591</v>
      </c>
    </row>
    <row r="77" spans="1:4">
      <c r="A77" s="4" t="s">
        <v>612</v>
      </c>
      <c r="B77" s="5" t="n">
        <v>770278</v>
      </c>
    </row>
    <row r="78" spans="1:4">
      <c r="A78" s="3" t="s">
        <v>613</v>
      </c>
    </row>
    <row r="79" spans="1:4">
      <c r="A79" s="4" t="s">
        <v>46</v>
      </c>
      <c r="B79" s="5" t="n">
        <v>1615466</v>
      </c>
    </row>
    <row r="80" spans="1:4">
      <c r="A80" s="4" t="s">
        <v>621</v>
      </c>
    </row>
    <row r="81" spans="1:4">
      <c r="A81" s="3" t="s">
        <v>611</v>
      </c>
    </row>
    <row r="82" spans="1:4">
      <c r="A82" s="4" t="s">
        <v>29</v>
      </c>
      <c r="B82" s="5" t="n">
        <v>457486</v>
      </c>
    </row>
    <row r="83" spans="1:4">
      <c r="A83" s="4" t="s">
        <v>31</v>
      </c>
      <c r="B83" s="5" t="n">
        <v>2200571</v>
      </c>
    </row>
    <row r="84" spans="1:4">
      <c r="A84" s="4" t="s">
        <v>612</v>
      </c>
      <c r="B84" s="5" t="n">
        <v>2899338</v>
      </c>
    </row>
    <row r="85" spans="1:4">
      <c r="A85" s="3" t="s">
        <v>613</v>
      </c>
    </row>
    <row r="86" spans="1:4">
      <c r="A86" s="4" t="s">
        <v>46</v>
      </c>
      <c r="B86" s="5" t="n">
        <v>60986</v>
      </c>
    </row>
    <row r="87" spans="1:4">
      <c r="A87" s="4" t="s">
        <v>622</v>
      </c>
    </row>
    <row r="88" spans="1:4">
      <c r="A88" s="3" t="s">
        <v>611</v>
      </c>
    </row>
    <row r="89" spans="1:4">
      <c r="A89" s="4" t="s">
        <v>31</v>
      </c>
      <c r="B89" s="5" t="n">
        <v>554373</v>
      </c>
    </row>
    <row r="90" spans="1:4">
      <c r="A90" s="4" t="s">
        <v>623</v>
      </c>
    </row>
    <row r="91" spans="1:4">
      <c r="A91" s="3" t="s">
        <v>611</v>
      </c>
    </row>
    <row r="92" spans="1:4">
      <c r="A92" s="4" t="s">
        <v>29</v>
      </c>
      <c r="B92" s="5" t="n">
        <v>457676</v>
      </c>
    </row>
    <row r="93" spans="1:4">
      <c r="A93" s="3" t="s">
        <v>613</v>
      </c>
    </row>
    <row r="94" spans="1:4">
      <c r="A94" s="4" t="s">
        <v>46</v>
      </c>
      <c r="B94" s="5" t="n">
        <v>174777</v>
      </c>
    </row>
    <row r="95" spans="1:4">
      <c r="A95" s="4" t="s">
        <v>624</v>
      </c>
    </row>
    <row r="96" spans="1:4">
      <c r="A96" s="3" t="s">
        <v>611</v>
      </c>
    </row>
    <row r="97" spans="1:4">
      <c r="A97" s="4" t="s">
        <v>29</v>
      </c>
      <c r="B97" s="5" t="n">
        <v>457658</v>
      </c>
    </row>
    <row r="98" spans="1:4">
      <c r="A98" s="3" t="s">
        <v>613</v>
      </c>
    </row>
    <row r="99" spans="1:4">
      <c r="A99" s="4" t="s">
        <v>46</v>
      </c>
      <c r="B99" s="5" t="n">
        <v>72740</v>
      </c>
    </row>
    <row r="100" spans="1:4">
      <c r="A100" s="4" t="s">
        <v>625</v>
      </c>
    </row>
    <row r="101" spans="1:4">
      <c r="A101" s="3" t="s">
        <v>611</v>
      </c>
    </row>
    <row r="102" spans="1:4">
      <c r="A102" s="4" t="s">
        <v>29</v>
      </c>
      <c r="B102" s="5" t="n">
        <v>18</v>
      </c>
    </row>
    <row r="103" spans="1:4">
      <c r="A103" s="3" t="s">
        <v>613</v>
      </c>
    </row>
    <row r="104" spans="1:4">
      <c r="A104" s="4" t="s">
        <v>46</v>
      </c>
      <c r="B104" s="5" t="n">
        <v>102037</v>
      </c>
    </row>
    <row r="105" spans="1:4">
      <c r="A105" s="4" t="s">
        <v>623</v>
      </c>
    </row>
    <row r="106" spans="1:4">
      <c r="A106" s="3" t="s">
        <v>611</v>
      </c>
    </row>
    <row r="107" spans="1:4">
      <c r="A107" s="4" t="s">
        <v>31</v>
      </c>
      <c r="B107" s="5" t="n">
        <v>21205</v>
      </c>
    </row>
    <row r="108" spans="1:4">
      <c r="A108" s="4" t="s">
        <v>624</v>
      </c>
    </row>
    <row r="109" spans="1:4">
      <c r="A109" s="3" t="s">
        <v>611</v>
      </c>
    </row>
    <row r="110" spans="1:4">
      <c r="A110" s="4" t="s">
        <v>31</v>
      </c>
      <c r="B110" s="5" t="n">
        <v>1822</v>
      </c>
    </row>
    <row r="111" spans="1:4">
      <c r="A111" s="4" t="s">
        <v>625</v>
      </c>
    </row>
    <row r="112" spans="1:4">
      <c r="A112" s="3" t="s">
        <v>611</v>
      </c>
    </row>
    <row r="113" spans="1:4">
      <c r="A113" s="4" t="s">
        <v>31</v>
      </c>
      <c r="B113" s="5" t="n">
        <v>230</v>
      </c>
    </row>
    <row r="114" spans="1:4">
      <c r="A114" s="4" t="s">
        <v>626</v>
      </c>
    </row>
    <row r="115" spans="1:4">
      <c r="A115" s="3" t="s">
        <v>611</v>
      </c>
    </row>
    <row r="116" spans="1:4">
      <c r="A116" s="4" t="s">
        <v>31</v>
      </c>
      <c r="B116" s="5" t="n">
        <v>19153</v>
      </c>
    </row>
    <row r="117" spans="1:4">
      <c r="A117" s="4" t="s">
        <v>619</v>
      </c>
    </row>
    <row r="118" spans="1:4">
      <c r="A118" s="3" t="s">
        <v>611</v>
      </c>
    </row>
    <row r="119" spans="1:4">
      <c r="A119" s="4" t="s">
        <v>440</v>
      </c>
      <c r="D119" s="5" t="n">
        <v>3350757</v>
      </c>
    </row>
    <row r="120" spans="1:4">
      <c r="A120" s="4" t="s">
        <v>29</v>
      </c>
      <c r="D120" s="5" t="n">
        <v>2841148</v>
      </c>
    </row>
    <row r="121" spans="1:4">
      <c r="A121" s="4" t="s">
        <v>31</v>
      </c>
      <c r="D121" s="5" t="n">
        <v>1528921</v>
      </c>
    </row>
    <row r="122" spans="1:4">
      <c r="A122" s="3" t="s">
        <v>613</v>
      </c>
    </row>
    <row r="123" spans="1:4">
      <c r="A123" s="4" t="s">
        <v>46</v>
      </c>
      <c r="D123" s="5" t="n">
        <v>2008711</v>
      </c>
    </row>
    <row r="124" spans="1:4">
      <c r="A124" s="4" t="s">
        <v>620</v>
      </c>
    </row>
    <row r="125" spans="1:4">
      <c r="A125" s="3" t="s">
        <v>611</v>
      </c>
    </row>
    <row r="126" spans="1:4">
      <c r="A126" s="4" t="s">
        <v>440</v>
      </c>
      <c r="D126" s="5" t="n">
        <v>700500</v>
      </c>
    </row>
    <row r="127" spans="1:4">
      <c r="A127" s="4" t="s">
        <v>29</v>
      </c>
      <c r="D127" s="5" t="n">
        <v>2424460</v>
      </c>
    </row>
    <row r="128" spans="1:4">
      <c r="A128" s="3" t="s">
        <v>613</v>
      </c>
    </row>
    <row r="129" spans="1:4">
      <c r="A129" s="4" t="s">
        <v>46</v>
      </c>
      <c r="D129" s="5" t="n">
        <v>1948602</v>
      </c>
    </row>
    <row r="130" spans="1:4">
      <c r="A130" s="4" t="s">
        <v>621</v>
      </c>
    </row>
    <row r="131" spans="1:4">
      <c r="A131" s="3" t="s">
        <v>611</v>
      </c>
    </row>
    <row r="132" spans="1:4">
      <c r="A132" s="4" t="s">
        <v>440</v>
      </c>
      <c r="D132" s="5" t="n">
        <v>2650103</v>
      </c>
    </row>
    <row r="133" spans="1:4">
      <c r="A133" s="4" t="s">
        <v>29</v>
      </c>
      <c r="D133" s="5" t="n">
        <v>416688</v>
      </c>
    </row>
    <row r="134" spans="1:4">
      <c r="A134" s="4" t="s">
        <v>31</v>
      </c>
      <c r="D134" s="5" t="n">
        <v>1518778</v>
      </c>
    </row>
    <row r="135" spans="1:4">
      <c r="A135" s="3" t="s">
        <v>613</v>
      </c>
    </row>
    <row r="136" spans="1:4">
      <c r="A136" s="4" t="s">
        <v>46</v>
      </c>
      <c r="D136" s="5" t="n">
        <v>60109</v>
      </c>
    </row>
    <row r="137" spans="1:4">
      <c r="A137" s="4" t="s">
        <v>622</v>
      </c>
    </row>
    <row r="138" spans="1:4">
      <c r="A138" s="3" t="s">
        <v>611</v>
      </c>
    </row>
    <row r="139" spans="1:4">
      <c r="A139" s="4" t="s">
        <v>440</v>
      </c>
      <c r="D139" s="5" t="n">
        <v>154</v>
      </c>
    </row>
    <row r="140" spans="1:4">
      <c r="A140" s="4" t="s">
        <v>31</v>
      </c>
      <c r="B140" s="5" t="n">
        <v>554373</v>
      </c>
      <c r="D140" s="5" t="n">
        <v>10143</v>
      </c>
    </row>
    <row r="141" spans="1:4">
      <c r="A141" s="4" t="s">
        <v>623</v>
      </c>
    </row>
    <row r="142" spans="1:4">
      <c r="A142" s="3" t="s">
        <v>611</v>
      </c>
    </row>
    <row r="143" spans="1:4">
      <c r="A143" s="4" t="s">
        <v>29</v>
      </c>
      <c r="D143" s="5" t="n">
        <v>327975</v>
      </c>
    </row>
    <row r="144" spans="1:4">
      <c r="A144" s="3" t="s">
        <v>613</v>
      </c>
    </row>
    <row r="145" spans="1:4">
      <c r="A145" s="4" t="s">
        <v>46</v>
      </c>
      <c r="D145" s="5" t="n">
        <v>135188</v>
      </c>
    </row>
    <row r="146" spans="1:4">
      <c r="A146" s="4" t="s">
        <v>624</v>
      </c>
    </row>
    <row r="147" spans="1:4">
      <c r="A147" s="3" t="s">
        <v>611</v>
      </c>
    </row>
    <row r="148" spans="1:4">
      <c r="A148" s="4" t="s">
        <v>29</v>
      </c>
      <c r="D148" s="5" t="n">
        <v>307942</v>
      </c>
    </row>
    <row r="149" spans="1:4">
      <c r="A149" s="3" t="s">
        <v>613</v>
      </c>
    </row>
    <row r="150" spans="1:4">
      <c r="A150" s="4" t="s">
        <v>46</v>
      </c>
      <c r="D150" s="5" t="n">
        <v>33174</v>
      </c>
    </row>
    <row r="151" spans="1:4">
      <c r="A151" s="4" t="s">
        <v>625</v>
      </c>
    </row>
    <row r="152" spans="1:4">
      <c r="A152" s="3" t="s">
        <v>611</v>
      </c>
    </row>
    <row r="153" spans="1:4">
      <c r="A153" s="4" t="s">
        <v>29</v>
      </c>
      <c r="D153" s="5" t="n">
        <v>20033</v>
      </c>
    </row>
    <row r="154" spans="1:4">
      <c r="A154" s="3" t="s">
        <v>613</v>
      </c>
    </row>
    <row r="155" spans="1:4">
      <c r="A155" s="4" t="s">
        <v>46</v>
      </c>
      <c r="D155" s="5" t="n">
        <v>102014</v>
      </c>
    </row>
    <row r="156" spans="1:4">
      <c r="A156" s="4" t="s">
        <v>626</v>
      </c>
    </row>
    <row r="157" spans="1:4">
      <c r="A157" s="3" t="s">
        <v>611</v>
      </c>
    </row>
    <row r="158" spans="1:4">
      <c r="A158" s="4" t="s">
        <v>440</v>
      </c>
      <c r="D158" s="5" t="n">
        <v>844352</v>
      </c>
    </row>
    <row r="159" spans="1:4">
      <c r="A159" s="4" t="s">
        <v>627</v>
      </c>
    </row>
    <row r="160" spans="1:4">
      <c r="A160" s="3" t="s">
        <v>611</v>
      </c>
    </row>
    <row r="161" spans="1:4">
      <c r="A161" s="4" t="s">
        <v>30</v>
      </c>
      <c r="B161" s="5" t="n">
        <v>2100264</v>
      </c>
      <c r="D161" s="5" t="n">
        <v>2072654</v>
      </c>
    </row>
    <row r="162" spans="1:4">
      <c r="A162" s="3" t="s">
        <v>613</v>
      </c>
    </row>
    <row r="163" spans="1:4">
      <c r="A163" s="4" t="s">
        <v>30</v>
      </c>
      <c r="B163" s="5" t="n">
        <v>2078461</v>
      </c>
      <c r="D163" s="5" t="n">
        <v>1978433</v>
      </c>
    </row>
    <row r="164" spans="1:4">
      <c r="A164" s="4" t="s">
        <v>628</v>
      </c>
    </row>
    <row r="165" spans="1:4">
      <c r="A165" s="3" t="s">
        <v>611</v>
      </c>
    </row>
    <row r="166" spans="1:4">
      <c r="A166" s="4" t="s">
        <v>30</v>
      </c>
      <c r="B166" s="5" t="n">
        <v>63879</v>
      </c>
      <c r="D166" s="5" t="n">
        <v>38760</v>
      </c>
    </row>
    <row r="167" spans="1:4">
      <c r="A167" s="3" t="s">
        <v>613</v>
      </c>
    </row>
    <row r="168" spans="1:4">
      <c r="A168" s="4" t="s">
        <v>30</v>
      </c>
      <c r="B168" s="5" t="n">
        <v>38105</v>
      </c>
      <c r="D168" s="5" t="n">
        <v>30760</v>
      </c>
    </row>
    <row r="169" spans="1:4">
      <c r="A169" s="4" t="s">
        <v>629</v>
      </c>
    </row>
    <row r="170" spans="1:4">
      <c r="A170" s="3" t="s">
        <v>611</v>
      </c>
    </row>
    <row r="171" spans="1:4">
      <c r="A171" s="4" t="s">
        <v>30</v>
      </c>
      <c r="B171" s="5" t="n">
        <v>2036133</v>
      </c>
      <c r="D171" s="5" t="n">
        <v>2033894</v>
      </c>
    </row>
    <row r="172" spans="1:4">
      <c r="A172" s="3" t="s">
        <v>613</v>
      </c>
    </row>
    <row r="173" spans="1:4">
      <c r="A173" s="4" t="s">
        <v>30</v>
      </c>
      <c r="B173" s="5" t="n">
        <v>2040351</v>
      </c>
      <c r="D173" s="5" t="n">
        <v>1947673</v>
      </c>
    </row>
    <row r="174" spans="1:4">
      <c r="A174" s="4" t="s">
        <v>630</v>
      </c>
    </row>
    <row r="175" spans="1:4">
      <c r="A175" s="3" t="s">
        <v>611</v>
      </c>
    </row>
    <row r="176" spans="1:4">
      <c r="A176" s="4" t="s">
        <v>30</v>
      </c>
      <c r="B176" s="5" t="n">
        <v>252</v>
      </c>
    </row>
    <row r="177" spans="1:4">
      <c r="A177" s="3" t="s">
        <v>613</v>
      </c>
    </row>
    <row r="178" spans="1:4">
      <c r="A178" s="4" t="s">
        <v>30</v>
      </c>
      <c r="B178" s="5" t="n">
        <v>5</v>
      </c>
    </row>
    <row r="179" spans="1:4">
      <c r="A179" s="4" t="s">
        <v>631</v>
      </c>
    </row>
    <row r="180" spans="1:4">
      <c r="A180" s="3" t="s">
        <v>611</v>
      </c>
    </row>
    <row r="181" spans="1:4">
      <c r="A181" s="4" t="s">
        <v>30</v>
      </c>
      <c r="B181" s="5" t="n">
        <v>1658789</v>
      </c>
      <c r="D181" s="5" t="n">
        <v>1724401</v>
      </c>
    </row>
    <row r="182" spans="1:4">
      <c r="A182" s="3" t="s">
        <v>613</v>
      </c>
    </row>
    <row r="183" spans="1:4">
      <c r="A183" s="4" t="s">
        <v>30</v>
      </c>
      <c r="B183" s="5" t="n">
        <v>1498199</v>
      </c>
      <c r="D183" s="5" t="n">
        <v>1406792</v>
      </c>
    </row>
    <row r="184" spans="1:4">
      <c r="A184" s="4" t="s">
        <v>632</v>
      </c>
    </row>
    <row r="185" spans="1:4">
      <c r="A185" s="3" t="s">
        <v>613</v>
      </c>
    </row>
    <row r="186" spans="1:4">
      <c r="A186" s="4" t="s">
        <v>30</v>
      </c>
      <c r="B186" s="5" t="n">
        <v>75</v>
      </c>
      <c r="D186" s="5" t="n">
        <v>19</v>
      </c>
    </row>
    <row r="187" spans="1:4">
      <c r="A187" s="4" t="s">
        <v>633</v>
      </c>
    </row>
    <row r="188" spans="1:4">
      <c r="A188" s="3" t="s">
        <v>611</v>
      </c>
    </row>
    <row r="189" spans="1:4">
      <c r="A189" s="4" t="s">
        <v>30</v>
      </c>
      <c r="B189" s="5" t="n">
        <v>1658776</v>
      </c>
      <c r="D189" s="5" t="n">
        <v>1724387</v>
      </c>
    </row>
    <row r="190" spans="1:4">
      <c r="A190" s="3" t="s">
        <v>613</v>
      </c>
    </row>
    <row r="191" spans="1:4">
      <c r="A191" s="4" t="s">
        <v>30</v>
      </c>
      <c r="B191" s="5" t="n">
        <v>1498112</v>
      </c>
      <c r="D191" s="5" t="n">
        <v>1406759</v>
      </c>
    </row>
    <row r="192" spans="1:4">
      <c r="A192" s="4" t="s">
        <v>634</v>
      </c>
    </row>
    <row r="193" spans="1:4">
      <c r="A193" s="3" t="s">
        <v>611</v>
      </c>
    </row>
    <row r="194" spans="1:4">
      <c r="A194" s="4" t="s">
        <v>30</v>
      </c>
      <c r="B194" s="5" t="n">
        <v>13</v>
      </c>
      <c r="D194" s="5" t="n">
        <v>14</v>
      </c>
    </row>
    <row r="195" spans="1:4">
      <c r="A195" s="3" t="s">
        <v>613</v>
      </c>
    </row>
    <row r="196" spans="1:4">
      <c r="A196" s="4" t="s">
        <v>30</v>
      </c>
      <c r="B196" s="5" t="n">
        <v>12</v>
      </c>
      <c r="D196" s="5" t="n">
        <v>14</v>
      </c>
    </row>
    <row r="197" spans="1:4">
      <c r="A197" s="4" t="s">
        <v>635</v>
      </c>
    </row>
    <row r="198" spans="1:4">
      <c r="A198" s="3" t="s">
        <v>611</v>
      </c>
    </row>
    <row r="199" spans="1:4">
      <c r="A199" s="4" t="s">
        <v>30</v>
      </c>
      <c r="B199" s="5" t="n">
        <v>89222</v>
      </c>
      <c r="D199" s="5" t="n">
        <v>71344</v>
      </c>
    </row>
    <row r="200" spans="1:4">
      <c r="A200" s="3" t="s">
        <v>613</v>
      </c>
    </row>
    <row r="201" spans="1:4">
      <c r="A201" s="4" t="s">
        <v>30</v>
      </c>
      <c r="B201" s="5" t="n">
        <v>137319</v>
      </c>
      <c r="D201" s="5" t="n">
        <v>105349</v>
      </c>
    </row>
    <row r="202" spans="1:4">
      <c r="A202" s="4" t="s">
        <v>636</v>
      </c>
    </row>
    <row r="203" spans="1:4">
      <c r="A203" s="3" t="s">
        <v>611</v>
      </c>
    </row>
    <row r="204" spans="1:4">
      <c r="A204" s="4" t="s">
        <v>30</v>
      </c>
      <c r="B204" s="5" t="n">
        <v>63480</v>
      </c>
      <c r="D204" s="5" t="n">
        <v>48154</v>
      </c>
    </row>
    <row r="205" spans="1:4">
      <c r="A205" s="3" t="s">
        <v>613</v>
      </c>
    </row>
    <row r="206" spans="1:4">
      <c r="A206" s="4" t="s">
        <v>30</v>
      </c>
      <c r="B206" s="5" t="n">
        <v>105837</v>
      </c>
      <c r="D206" s="5" t="n">
        <v>78088</v>
      </c>
    </row>
    <row r="207" spans="1:4">
      <c r="A207" s="4" t="s">
        <v>637</v>
      </c>
    </row>
    <row r="208" spans="1:4">
      <c r="A208" s="3" t="s">
        <v>611</v>
      </c>
    </row>
    <row r="209" spans="1:4">
      <c r="A209" s="4" t="s">
        <v>30</v>
      </c>
      <c r="B209" s="5" t="n">
        <v>22872</v>
      </c>
      <c r="D209" s="5" t="n">
        <v>21310</v>
      </c>
    </row>
    <row r="210" spans="1:4">
      <c r="A210" s="3" t="s">
        <v>613</v>
      </c>
    </row>
    <row r="211" spans="1:4">
      <c r="A211" s="4" t="s">
        <v>30</v>
      </c>
      <c r="B211" s="5" t="n">
        <v>31482</v>
      </c>
      <c r="D211" s="5" t="n">
        <v>27261</v>
      </c>
    </row>
    <row r="212" spans="1:4">
      <c r="A212" s="4" t="s">
        <v>638</v>
      </c>
    </row>
    <row r="213" spans="1:4">
      <c r="A213" s="3" t="s">
        <v>611</v>
      </c>
    </row>
    <row r="214" spans="1:4">
      <c r="A214" s="4" t="s">
        <v>30</v>
      </c>
      <c r="B214" s="5" t="n">
        <v>2870</v>
      </c>
      <c r="D214" s="5" t="n">
        <v>1880</v>
      </c>
    </row>
    <row r="215" spans="1:4">
      <c r="A215" s="4" t="s">
        <v>639</v>
      </c>
    </row>
    <row r="216" spans="1:4">
      <c r="A216" s="3" t="s">
        <v>611</v>
      </c>
    </row>
    <row r="217" spans="1:4">
      <c r="A217" s="4" t="s">
        <v>30</v>
      </c>
      <c r="B217" s="5" t="n">
        <v>10672</v>
      </c>
      <c r="D217" s="5" t="n">
        <v>6516</v>
      </c>
    </row>
    <row r="218" spans="1:4">
      <c r="A218" s="3" t="s">
        <v>613</v>
      </c>
    </row>
    <row r="219" spans="1:4">
      <c r="A219" s="4" t="s">
        <v>30</v>
      </c>
      <c r="B219" s="5" t="n">
        <v>8987</v>
      </c>
      <c r="D219" s="5" t="n">
        <v>4948</v>
      </c>
    </row>
    <row r="220" spans="1:4">
      <c r="A220" s="4" t="s">
        <v>640</v>
      </c>
    </row>
    <row r="221" spans="1:4">
      <c r="A221" s="3" t="s">
        <v>611</v>
      </c>
    </row>
    <row r="222" spans="1:4">
      <c r="A222" s="4" t="s">
        <v>30</v>
      </c>
      <c r="B222" s="5" t="n">
        <v>2026</v>
      </c>
      <c r="D222" s="5" t="n">
        <v>402</v>
      </c>
    </row>
    <row r="223" spans="1:4">
      <c r="A223" s="3" t="s">
        <v>613</v>
      </c>
    </row>
    <row r="224" spans="1:4">
      <c r="A224" s="4" t="s">
        <v>30</v>
      </c>
      <c r="B224" s="5" t="n">
        <v>2054</v>
      </c>
      <c r="D224" s="5" t="n">
        <v>464</v>
      </c>
    </row>
    <row r="225" spans="1:4">
      <c r="A225" s="4" t="s">
        <v>641</v>
      </c>
    </row>
    <row r="226" spans="1:4">
      <c r="A226" s="3" t="s">
        <v>611</v>
      </c>
    </row>
    <row r="227" spans="1:4">
      <c r="A227" s="4" t="s">
        <v>30</v>
      </c>
      <c r="B227" s="5" t="n">
        <v>8646</v>
      </c>
      <c r="D227" s="5" t="n">
        <v>6114</v>
      </c>
    </row>
    <row r="228" spans="1:4">
      <c r="A228" s="3" t="s">
        <v>613</v>
      </c>
    </row>
    <row r="229" spans="1:4">
      <c r="A229" s="4" t="s">
        <v>30</v>
      </c>
      <c r="B229" s="5" t="n">
        <v>6933</v>
      </c>
      <c r="D229" s="5" t="n">
        <v>4484</v>
      </c>
    </row>
    <row r="230" spans="1:4">
      <c r="A230" s="4" t="s">
        <v>642</v>
      </c>
    </row>
    <row r="231" spans="1:4">
      <c r="A231" s="3" t="s">
        <v>611</v>
      </c>
    </row>
    <row r="232" spans="1:4">
      <c r="A232" s="4" t="s">
        <v>30</v>
      </c>
      <c r="B232" s="5" t="n">
        <v>13691</v>
      </c>
      <c r="D232" s="5" t="n">
        <v>12049</v>
      </c>
    </row>
    <row r="233" spans="1:4">
      <c r="A233" s="3" t="s">
        <v>613</v>
      </c>
    </row>
    <row r="234" spans="1:4">
      <c r="A234" s="4" t="s">
        <v>30</v>
      </c>
      <c r="B234" s="5" t="n">
        <v>9533</v>
      </c>
      <c r="D234" s="5" t="n">
        <v>8465</v>
      </c>
    </row>
    <row r="235" spans="1:4">
      <c r="A235" s="4" t="s">
        <v>643</v>
      </c>
    </row>
    <row r="236" spans="1:4">
      <c r="A236" s="3" t="s">
        <v>611</v>
      </c>
    </row>
    <row r="237" spans="1:4">
      <c r="A237" s="4" t="s">
        <v>30</v>
      </c>
      <c r="B237" s="5" t="n">
        <v>8217</v>
      </c>
      <c r="D237" s="5" t="n">
        <v>7382</v>
      </c>
    </row>
    <row r="238" spans="1:4">
      <c r="A238" s="3" t="s">
        <v>613</v>
      </c>
    </row>
    <row r="239" spans="1:4">
      <c r="A239" s="4" t="s">
        <v>30</v>
      </c>
      <c r="B239" s="5" t="n">
        <v>8888</v>
      </c>
      <c r="D239" s="5" t="n">
        <v>8043</v>
      </c>
    </row>
    <row r="240" spans="1:4">
      <c r="A240" s="4" t="s">
        <v>644</v>
      </c>
    </row>
    <row r="241" spans="1:4">
      <c r="A241" s="3" t="s">
        <v>611</v>
      </c>
    </row>
    <row r="242" spans="1:4">
      <c r="A242" s="4" t="s">
        <v>30</v>
      </c>
      <c r="B242" s="5" t="n">
        <v>5474</v>
      </c>
      <c r="D242" s="5" t="n">
        <v>4667</v>
      </c>
    </row>
    <row r="243" spans="1:4">
      <c r="A243" s="3" t="s">
        <v>613</v>
      </c>
    </row>
    <row r="244" spans="1:4">
      <c r="A244" s="4" t="s">
        <v>30</v>
      </c>
      <c r="B244" s="5" t="n">
        <v>645</v>
      </c>
      <c r="D244" s="5" t="n">
        <v>422</v>
      </c>
    </row>
    <row r="245" spans="1:4">
      <c r="A245" s="4" t="s">
        <v>623</v>
      </c>
    </row>
    <row r="246" spans="1:4">
      <c r="A246" s="3" t="s">
        <v>611</v>
      </c>
    </row>
    <row r="247" spans="1:4">
      <c r="A247" s="4" t="s">
        <v>440</v>
      </c>
      <c r="D247" s="5" t="n">
        <v>5948792</v>
      </c>
    </row>
    <row r="248" spans="1:4">
      <c r="A248" s="4" t="s">
        <v>31</v>
      </c>
      <c r="D248" s="5" t="n">
        <v>18751</v>
      </c>
    </row>
    <row r="249" spans="1:4">
      <c r="A249" s="4" t="s">
        <v>624</v>
      </c>
    </row>
    <row r="250" spans="1:4">
      <c r="A250" s="3" t="s">
        <v>611</v>
      </c>
    </row>
    <row r="251" spans="1:4">
      <c r="A251" s="4" t="s">
        <v>440</v>
      </c>
      <c r="D251" s="5" t="n">
        <v>4307274</v>
      </c>
    </row>
    <row r="252" spans="1:4">
      <c r="A252" s="4" t="s">
        <v>31</v>
      </c>
      <c r="D252" s="5" t="n">
        <v>541</v>
      </c>
    </row>
    <row r="253" spans="1:4">
      <c r="A253" s="4" t="s">
        <v>625</v>
      </c>
    </row>
    <row r="254" spans="1:4">
      <c r="A254" s="3" t="s">
        <v>611</v>
      </c>
    </row>
    <row r="255" spans="1:4">
      <c r="A255" s="4" t="s">
        <v>440</v>
      </c>
      <c r="D255" s="5" t="n">
        <v>797166</v>
      </c>
    </row>
    <row r="256" spans="1:4">
      <c r="A256" s="4" t="s">
        <v>31</v>
      </c>
      <c r="D256" s="5" t="n">
        <v>153</v>
      </c>
    </row>
    <row r="257" spans="1:4">
      <c r="A257" s="4" t="s">
        <v>626</v>
      </c>
    </row>
    <row r="258" spans="1:4">
      <c r="A258" s="3" t="s">
        <v>611</v>
      </c>
    </row>
    <row r="259" spans="1:4">
      <c r="A259" s="4" t="s">
        <v>440</v>
      </c>
      <c r="D259" s="5" t="n">
        <v>844352</v>
      </c>
    </row>
    <row r="260" spans="1:4">
      <c r="A260" s="4" t="s">
        <v>31</v>
      </c>
      <c r="B260" s="5" t="n">
        <v>19153</v>
      </c>
      <c r="D260" s="5" t="n">
        <v>18057</v>
      </c>
    </row>
    <row r="261" spans="1:4">
      <c r="A261" s="4" t="s">
        <v>615</v>
      </c>
      <c r="B261" s="5" t="n">
        <v>454442</v>
      </c>
    </row>
    <row r="262" spans="1:4">
      <c r="A262" s="4" t="s">
        <v>645</v>
      </c>
    </row>
    <row r="263" spans="1:4">
      <c r="A263" s="3" t="s">
        <v>611</v>
      </c>
    </row>
    <row r="264" spans="1:4">
      <c r="A264" s="4" t="s">
        <v>440</v>
      </c>
      <c r="D264" s="5" t="n">
        <v>7685303</v>
      </c>
    </row>
    <row r="265" spans="1:4">
      <c r="A265" s="4" t="s">
        <v>612</v>
      </c>
      <c r="B265" s="5" t="n">
        <v>5475519</v>
      </c>
    </row>
    <row r="266" spans="1:4">
      <c r="A266" s="4" t="s">
        <v>646</v>
      </c>
    </row>
    <row r="267" spans="1:4">
      <c r="A267" s="3" t="s">
        <v>611</v>
      </c>
    </row>
    <row r="268" spans="1:4">
      <c r="A268" s="4" t="s">
        <v>440</v>
      </c>
      <c r="D268" s="5" t="n">
        <v>7685303</v>
      </c>
    </row>
    <row r="269" spans="1:4">
      <c r="A269" s="4" t="s">
        <v>612</v>
      </c>
      <c r="B269" s="5" t="n">
        <v>5475519</v>
      </c>
    </row>
    <row r="270" spans="1:4">
      <c r="A270" s="4" t="s">
        <v>647</v>
      </c>
    </row>
    <row r="271" spans="1:4">
      <c r="A271" s="3" t="s">
        <v>611</v>
      </c>
    </row>
    <row r="272" spans="1:4">
      <c r="A272" s="4" t="s">
        <v>440</v>
      </c>
      <c r="D272" s="5" t="n">
        <v>3246646</v>
      </c>
    </row>
    <row r="273" spans="1:4">
      <c r="A273" s="4" t="s">
        <v>612</v>
      </c>
      <c r="B273" s="5" t="n">
        <v>4669634</v>
      </c>
    </row>
    <row r="274" spans="1:4">
      <c r="A274" s="4" t="s">
        <v>648</v>
      </c>
    </row>
    <row r="275" spans="1:4">
      <c r="A275" s="3" t="s">
        <v>611</v>
      </c>
    </row>
    <row r="276" spans="1:4">
      <c r="A276" s="4" t="s">
        <v>440</v>
      </c>
      <c r="D276" s="7" t="n">
        <v>3246646</v>
      </c>
    </row>
    <row r="277" spans="1:4">
      <c r="A277" s="4" t="s">
        <v>612</v>
      </c>
      <c r="B277" s="5" t="n">
        <v>4669634</v>
      </c>
    </row>
    <row r="278" spans="1:4">
      <c r="A278" s="4" t="s">
        <v>649</v>
      </c>
    </row>
    <row r="279" spans="1:4">
      <c r="A279" s="3" t="s">
        <v>611</v>
      </c>
    </row>
    <row r="280" spans="1:4">
      <c r="A280" s="4" t="s">
        <v>442</v>
      </c>
      <c r="B280" s="5" t="n">
        <v>4754865</v>
      </c>
    </row>
    <row r="281" spans="1:4">
      <c r="A281" s="4" t="s">
        <v>650</v>
      </c>
    </row>
    <row r="282" spans="1:4">
      <c r="A282" s="3" t="s">
        <v>611</v>
      </c>
    </row>
    <row r="283" spans="1:4">
      <c r="A283" s="4" t="s">
        <v>442</v>
      </c>
      <c r="B283" s="5" t="n">
        <v>4283518</v>
      </c>
    </row>
    <row r="284" spans="1:4">
      <c r="A284" s="4" t="s">
        <v>651</v>
      </c>
    </row>
    <row r="285" spans="1:4">
      <c r="A285" s="3" t="s">
        <v>611</v>
      </c>
    </row>
    <row r="286" spans="1:4">
      <c r="A286" s="4" t="s">
        <v>442</v>
      </c>
      <c r="B286" s="5" t="n">
        <v>16905</v>
      </c>
    </row>
    <row r="287" spans="1:4">
      <c r="A287" s="4" t="s">
        <v>652</v>
      </c>
    </row>
    <row r="288" spans="1:4">
      <c r="A288" s="3" t="s">
        <v>611</v>
      </c>
    </row>
    <row r="289" spans="1:4">
      <c r="A289" s="4" t="s">
        <v>442</v>
      </c>
      <c r="B289" s="7" t="n">
        <v>4544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2</v>
      </c>
    </row>
    <row r="2" spans="1:3">
      <c r="A2" s="4" t="s">
        <v>654</v>
      </c>
    </row>
    <row r="3" spans="1:3">
      <c r="A3" s="3" t="s">
        <v>396</v>
      </c>
    </row>
    <row r="4" spans="1:3">
      <c r="A4" s="4" t="s">
        <v>655</v>
      </c>
      <c r="C4" s="7" t="n">
        <v>5225</v>
      </c>
    </row>
    <row r="5" spans="1:3">
      <c r="A5" s="4" t="s">
        <v>656</v>
      </c>
      <c r="B5" s="7" t="n">
        <v>57786</v>
      </c>
      <c r="C5" s="5" t="n">
        <v>56447</v>
      </c>
    </row>
    <row r="6" spans="1:3">
      <c r="A6" s="4" t="s">
        <v>657</v>
      </c>
      <c r="B6" s="5" t="n">
        <v>16394</v>
      </c>
      <c r="C6" s="5" t="n">
        <v>47210</v>
      </c>
    </row>
    <row r="7" spans="1:3">
      <c r="A7" s="4" t="s">
        <v>658</v>
      </c>
    </row>
    <row r="8" spans="1:3">
      <c r="A8" s="3" t="s">
        <v>396</v>
      </c>
    </row>
    <row r="9" spans="1:3">
      <c r="A9" s="4" t="s">
        <v>655</v>
      </c>
      <c r="B9" s="5" t="n">
        <v>6105</v>
      </c>
      <c r="C9" s="5" t="n">
        <v>533</v>
      </c>
    </row>
    <row r="10" spans="1:3">
      <c r="A10" s="4" t="s">
        <v>659</v>
      </c>
      <c r="B10" s="5" t="n">
        <v>6259</v>
      </c>
      <c r="C10" s="5" t="n">
        <v>5401</v>
      </c>
    </row>
    <row r="11" spans="1:3">
      <c r="A11" s="4" t="s">
        <v>660</v>
      </c>
    </row>
    <row r="12" spans="1:3">
      <c r="A12" s="3" t="s">
        <v>396</v>
      </c>
    </row>
    <row r="13" spans="1:3">
      <c r="A13" s="4" t="s">
        <v>655</v>
      </c>
      <c r="B13" s="5" t="n">
        <v>5608</v>
      </c>
      <c r="C13" s="5" t="n">
        <v>1160</v>
      </c>
    </row>
    <row r="14" spans="1:3">
      <c r="A14" s="4" t="s">
        <v>659</v>
      </c>
      <c r="B14" s="5" t="n">
        <v>547</v>
      </c>
      <c r="C14" s="7" t="n">
        <v>570</v>
      </c>
    </row>
    <row r="15" spans="1:3">
      <c r="A15" s="4" t="s">
        <v>661</v>
      </c>
    </row>
    <row r="16" spans="1:3">
      <c r="A16" s="3" t="s">
        <v>396</v>
      </c>
    </row>
    <row r="17" spans="1:3">
      <c r="A17" s="4" t="s">
        <v>655</v>
      </c>
      <c r="B17" s="5" t="n">
        <v>5284</v>
      </c>
    </row>
    <row r="18" spans="1:3">
      <c r="A18" s="4" t="s">
        <v>656</v>
      </c>
      <c r="B18" s="5" t="n">
        <v>1169</v>
      </c>
    </row>
    <row r="19" spans="1:3">
      <c r="A19" s="4" t="s">
        <v>657</v>
      </c>
      <c r="B19" s="7" t="n">
        <v>286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23</v>
      </c>
    </row>
    <row r="3" spans="1:3">
      <c r="A3" s="3" t="s">
        <v>396</v>
      </c>
    </row>
    <row r="4" spans="1:3">
      <c r="A4" s="4" t="s">
        <v>495</v>
      </c>
      <c r="B4" s="7" t="n">
        <v>1038759</v>
      </c>
      <c r="C4" s="7" t="n">
        <v>867481</v>
      </c>
    </row>
    <row r="5" spans="1:3">
      <c r="A5" s="4" t="s">
        <v>663</v>
      </c>
      <c r="B5" s="5" t="n">
        <v>33685</v>
      </c>
      <c r="C5" s="5" t="n">
        <v>2058</v>
      </c>
    </row>
    <row r="6" spans="1:3">
      <c r="A6" s="4" t="s">
        <v>664</v>
      </c>
      <c r="B6" s="5" t="n">
        <v>-20407</v>
      </c>
      <c r="C6" s="5" t="n">
        <v>44127</v>
      </c>
    </row>
    <row r="7" spans="1:3">
      <c r="A7" s="4" t="s">
        <v>665</v>
      </c>
      <c r="B7" s="5" t="n">
        <v>95620</v>
      </c>
      <c r="C7" s="5" t="n">
        <v>30090</v>
      </c>
    </row>
    <row r="8" spans="1:3">
      <c r="A8" s="4" t="s">
        <v>666</v>
      </c>
      <c r="B8" s="5" t="n">
        <v>-68127</v>
      </c>
      <c r="C8" s="5" t="n">
        <v>-1852</v>
      </c>
    </row>
    <row r="9" spans="1:3">
      <c r="A9" s="4" t="s">
        <v>667</v>
      </c>
      <c r="B9" s="5" t="n">
        <v>-41210</v>
      </c>
      <c r="C9" s="5" t="n">
        <v>-40606</v>
      </c>
    </row>
    <row r="10" spans="1:3">
      <c r="A10" s="4" t="s">
        <v>668</v>
      </c>
      <c r="B10" s="5" t="n">
        <v>116</v>
      </c>
      <c r="C10" s="5" t="n">
        <v>624</v>
      </c>
    </row>
    <row r="11" spans="1:3">
      <c r="A11" s="4" t="s">
        <v>669</v>
      </c>
      <c r="B11" s="5" t="n">
        <v>-2129</v>
      </c>
      <c r="C11" s="5" t="n">
        <v>-1044</v>
      </c>
    </row>
    <row r="12" spans="1:3">
      <c r="A12" s="4" t="s">
        <v>502</v>
      </c>
      <c r="B12" s="5" t="n">
        <v>1036307</v>
      </c>
      <c r="C12" s="5" t="n">
        <v>900878</v>
      </c>
    </row>
    <row r="13" spans="1:3">
      <c r="A13" s="4" t="s">
        <v>670</v>
      </c>
      <c r="B13" s="5" t="n">
        <v>27887</v>
      </c>
      <c r="C13" s="5" t="n">
        <v>835</v>
      </c>
    </row>
    <row r="14" spans="1:3">
      <c r="A14" s="4" t="s">
        <v>671</v>
      </c>
    </row>
    <row r="15" spans="1:3">
      <c r="A15" s="3" t="s">
        <v>396</v>
      </c>
    </row>
    <row r="16" spans="1:3">
      <c r="A16" s="4" t="s">
        <v>495</v>
      </c>
      <c r="B16" s="5" t="n">
        <v>6125</v>
      </c>
      <c r="C16" s="5" t="n">
        <v>4061</v>
      </c>
    </row>
    <row r="17" spans="1:3">
      <c r="A17" s="4" t="s">
        <v>663</v>
      </c>
      <c r="B17" s="5" t="n">
        <v>4874</v>
      </c>
      <c r="C17" s="5" t="n">
        <v>6434</v>
      </c>
    </row>
    <row r="18" spans="1:3">
      <c r="A18" s="4" t="s">
        <v>664</v>
      </c>
      <c r="B18" s="5" t="n">
        <v>232</v>
      </c>
      <c r="C18" s="5" t="n">
        <v>52</v>
      </c>
    </row>
    <row r="19" spans="1:3">
      <c r="A19" s="4" t="s">
        <v>665</v>
      </c>
      <c r="B19" s="5" t="n">
        <v>543</v>
      </c>
      <c r="C19" s="5" t="n">
        <v>261</v>
      </c>
    </row>
    <row r="20" spans="1:3">
      <c r="A20" s="4" t="s">
        <v>666</v>
      </c>
      <c r="B20" s="5" t="n">
        <v>-1325</v>
      </c>
      <c r="C20" s="5" t="n">
        <v>-763</v>
      </c>
    </row>
    <row r="21" spans="1:3">
      <c r="A21" s="4" t="s">
        <v>667</v>
      </c>
      <c r="B21" s="5" t="n">
        <v>-2502</v>
      </c>
      <c r="C21" s="5" t="n">
        <v>-3220</v>
      </c>
    </row>
    <row r="22" spans="1:3">
      <c r="A22" s="4" t="s">
        <v>502</v>
      </c>
      <c r="B22" s="5" t="n">
        <v>7947</v>
      </c>
      <c r="C22" s="5" t="n">
        <v>6825</v>
      </c>
    </row>
    <row r="23" spans="1:3">
      <c r="A23" s="4" t="s">
        <v>670</v>
      </c>
      <c r="B23" s="5" t="n">
        <v>4382</v>
      </c>
      <c r="C23" s="5" t="n">
        <v>6507</v>
      </c>
    </row>
    <row r="24" spans="1:3">
      <c r="A24" s="4" t="s">
        <v>672</v>
      </c>
    </row>
    <row r="25" spans="1:3">
      <c r="A25" s="3" t="s">
        <v>396</v>
      </c>
    </row>
    <row r="26" spans="1:3">
      <c r="A26" s="4" t="s">
        <v>495</v>
      </c>
      <c r="C26" s="5" t="n">
        <v>2</v>
      </c>
    </row>
    <row r="27" spans="1:3">
      <c r="A27" s="4" t="s">
        <v>663</v>
      </c>
      <c r="B27" s="5" t="n">
        <v>180</v>
      </c>
      <c r="C27" s="5" t="n">
        <v>39</v>
      </c>
    </row>
    <row r="28" spans="1:3">
      <c r="A28" s="4" t="s">
        <v>665</v>
      </c>
      <c r="B28" s="5" t="n">
        <v>72</v>
      </c>
      <c r="C28" s="5" t="n">
        <v>43</v>
      </c>
    </row>
    <row r="29" spans="1:3">
      <c r="A29" s="4" t="s">
        <v>666</v>
      </c>
      <c r="B29" s="5" t="n">
        <v>-5</v>
      </c>
    </row>
    <row r="30" spans="1:3">
      <c r="A30" s="4" t="s">
        <v>502</v>
      </c>
      <c r="B30" s="5" t="n">
        <v>247</v>
      </c>
      <c r="C30" s="5" t="n">
        <v>84</v>
      </c>
    </row>
    <row r="31" spans="1:3">
      <c r="A31" s="4" t="s">
        <v>670</v>
      </c>
      <c r="B31" s="5" t="n">
        <v>180</v>
      </c>
      <c r="C31" s="5" t="n">
        <v>41</v>
      </c>
    </row>
    <row r="32" spans="1:3">
      <c r="A32" s="4" t="s">
        <v>673</v>
      </c>
    </row>
    <row r="33" spans="1:3">
      <c r="A33" s="3" t="s">
        <v>396</v>
      </c>
    </row>
    <row r="34" spans="1:3">
      <c r="A34" s="4" t="s">
        <v>495</v>
      </c>
      <c r="C34" s="5" t="n">
        <v>1</v>
      </c>
    </row>
    <row r="35" spans="1:3">
      <c r="A35" s="4" t="s">
        <v>663</v>
      </c>
      <c r="B35" s="5" t="n">
        <v>1</v>
      </c>
      <c r="C35" s="5" t="n">
        <v>-5</v>
      </c>
    </row>
    <row r="36" spans="1:3">
      <c r="A36" s="4" t="s">
        <v>502</v>
      </c>
      <c r="B36" s="5" t="n">
        <v>1</v>
      </c>
      <c r="C36" s="5" t="n">
        <v>-4</v>
      </c>
    </row>
    <row r="37" spans="1:3">
      <c r="A37" s="4" t="s">
        <v>670</v>
      </c>
      <c r="B37" s="5" t="n">
        <v>1</v>
      </c>
      <c r="C37" s="5" t="n">
        <v>-5</v>
      </c>
    </row>
    <row r="38" spans="1:3">
      <c r="A38" s="4" t="s">
        <v>674</v>
      </c>
    </row>
    <row r="39" spans="1:3">
      <c r="A39" s="3" t="s">
        <v>396</v>
      </c>
    </row>
    <row r="40" spans="1:3">
      <c r="A40" s="4" t="s">
        <v>495</v>
      </c>
      <c r="B40" s="5" t="n">
        <v>1880</v>
      </c>
      <c r="C40" s="5" t="n">
        <v>1327</v>
      </c>
    </row>
    <row r="41" spans="1:3">
      <c r="A41" s="4" t="s">
        <v>663</v>
      </c>
      <c r="B41" s="5" t="n">
        <v>1839</v>
      </c>
      <c r="C41" s="5" t="n">
        <v>127</v>
      </c>
    </row>
    <row r="42" spans="1:3">
      <c r="A42" s="4" t="s">
        <v>665</v>
      </c>
      <c r="B42" s="5" t="n">
        <v>471</v>
      </c>
      <c r="C42" s="5" t="n">
        <v>218</v>
      </c>
    </row>
    <row r="43" spans="1:3">
      <c r="A43" s="4" t="s">
        <v>666</v>
      </c>
      <c r="B43" s="5" t="n">
        <v>-1320</v>
      </c>
      <c r="C43" s="5" t="n">
        <v>-763</v>
      </c>
    </row>
    <row r="44" spans="1:3">
      <c r="A44" s="4" t="s">
        <v>502</v>
      </c>
      <c r="B44" s="5" t="n">
        <v>2870</v>
      </c>
      <c r="C44" s="5" t="n">
        <v>909</v>
      </c>
    </row>
    <row r="45" spans="1:3">
      <c r="A45" s="4" t="s">
        <v>670</v>
      </c>
      <c r="B45" s="5" t="n">
        <v>1344</v>
      </c>
      <c r="C45" s="5" t="n">
        <v>198</v>
      </c>
    </row>
    <row r="46" spans="1:3">
      <c r="A46" s="4" t="s">
        <v>675</v>
      </c>
    </row>
    <row r="47" spans="1:3">
      <c r="A47" s="3" t="s">
        <v>396</v>
      </c>
    </row>
    <row r="48" spans="1:3">
      <c r="A48" s="4" t="s">
        <v>495</v>
      </c>
      <c r="B48" s="5" t="n">
        <v>4245</v>
      </c>
      <c r="C48" s="5" t="n">
        <v>2731</v>
      </c>
    </row>
    <row r="49" spans="1:3">
      <c r="A49" s="4" t="s">
        <v>663</v>
      </c>
      <c r="B49" s="5" t="n">
        <v>2854</v>
      </c>
      <c r="C49" s="5" t="n">
        <v>6273</v>
      </c>
    </row>
    <row r="50" spans="1:3">
      <c r="A50" s="4" t="s">
        <v>664</v>
      </c>
      <c r="B50" s="5" t="n">
        <v>232</v>
      </c>
      <c r="C50" s="5" t="n">
        <v>52</v>
      </c>
    </row>
    <row r="51" spans="1:3">
      <c r="A51" s="4" t="s">
        <v>667</v>
      </c>
      <c r="B51" s="5" t="n">
        <v>-2502</v>
      </c>
      <c r="C51" s="5" t="n">
        <v>-3220</v>
      </c>
    </row>
    <row r="52" spans="1:3">
      <c r="A52" s="4" t="s">
        <v>502</v>
      </c>
      <c r="B52" s="5" t="n">
        <v>4829</v>
      </c>
      <c r="C52" s="5" t="n">
        <v>5836</v>
      </c>
    </row>
    <row r="53" spans="1:3">
      <c r="A53" s="4" t="s">
        <v>670</v>
      </c>
      <c r="B53" s="5" t="n">
        <v>2857</v>
      </c>
      <c r="C53" s="5" t="n">
        <v>6273</v>
      </c>
    </row>
    <row r="54" spans="1:3">
      <c r="A54" s="4" t="s">
        <v>676</v>
      </c>
    </row>
    <row r="55" spans="1:3">
      <c r="A55" s="3" t="s">
        <v>396</v>
      </c>
    </row>
    <row r="56" spans="1:3">
      <c r="A56" s="4" t="s">
        <v>495</v>
      </c>
      <c r="B56" s="5" t="n">
        <v>553338</v>
      </c>
      <c r="C56" s="5" t="n">
        <v>26339</v>
      </c>
    </row>
    <row r="57" spans="1:3">
      <c r="A57" s="4" t="s">
        <v>663</v>
      </c>
      <c r="B57" s="5" t="n">
        <v>27628</v>
      </c>
      <c r="C57" s="5" t="n">
        <v>-1741</v>
      </c>
    </row>
    <row r="58" spans="1:3">
      <c r="A58" s="4" t="s">
        <v>664</v>
      </c>
      <c r="B58" s="5" t="n">
        <v>37</v>
      </c>
    </row>
    <row r="59" spans="1:3">
      <c r="A59" s="4" t="s">
        <v>665</v>
      </c>
      <c r="B59" s="5" t="n">
        <v>91877</v>
      </c>
      <c r="C59" s="5" t="n">
        <v>2021</v>
      </c>
    </row>
    <row r="60" spans="1:3">
      <c r="A60" s="4" t="s">
        <v>666</v>
      </c>
      <c r="B60" s="5" t="n">
        <v>-60874</v>
      </c>
      <c r="C60" s="5" t="n">
        <v>-46</v>
      </c>
    </row>
    <row r="61" spans="1:3">
      <c r="A61" s="4" t="s">
        <v>667</v>
      </c>
      <c r="B61" s="5" t="n">
        <v>-38065</v>
      </c>
      <c r="C61" s="5" t="n">
        <v>-129</v>
      </c>
    </row>
    <row r="62" spans="1:3">
      <c r="A62" s="4" t="s">
        <v>668</v>
      </c>
      <c r="B62" s="5" t="n">
        <v>74</v>
      </c>
    </row>
    <row r="63" spans="1:3">
      <c r="A63" s="4" t="s">
        <v>669</v>
      </c>
      <c r="B63" s="5" t="n">
        <v>-489</v>
      </c>
      <c r="C63" s="5" t="n">
        <v>-766</v>
      </c>
    </row>
    <row r="64" spans="1:3">
      <c r="A64" s="4" t="s">
        <v>502</v>
      </c>
      <c r="B64" s="5" t="n">
        <v>573526</v>
      </c>
      <c r="C64" s="5" t="n">
        <v>25678</v>
      </c>
    </row>
    <row r="65" spans="1:3">
      <c r="A65" s="4" t="s">
        <v>670</v>
      </c>
      <c r="B65" s="5" t="n">
        <v>22351</v>
      </c>
      <c r="C65" s="5" t="n">
        <v>-1770</v>
      </c>
    </row>
    <row r="66" spans="1:3">
      <c r="A66" s="4" t="s">
        <v>677</v>
      </c>
    </row>
    <row r="67" spans="1:3">
      <c r="A67" s="3" t="s">
        <v>396</v>
      </c>
    </row>
    <row r="68" spans="1:3">
      <c r="A68" s="4" t="s">
        <v>495</v>
      </c>
      <c r="B68" s="5" t="n">
        <v>536357</v>
      </c>
      <c r="C68" s="5" t="n">
        <v>12053</v>
      </c>
    </row>
    <row r="69" spans="1:3">
      <c r="A69" s="4" t="s">
        <v>663</v>
      </c>
      <c r="B69" s="5" t="n">
        <v>27358</v>
      </c>
      <c r="C69" s="5" t="n">
        <v>-1424</v>
      </c>
    </row>
    <row r="70" spans="1:3">
      <c r="A70" s="4" t="s">
        <v>664</v>
      </c>
      <c r="B70" s="5" t="n">
        <v>37</v>
      </c>
    </row>
    <row r="71" spans="1:3">
      <c r="A71" s="4" t="s">
        <v>665</v>
      </c>
      <c r="B71" s="5" t="n">
        <v>89273</v>
      </c>
    </row>
    <row r="72" spans="1:3">
      <c r="A72" s="4" t="s">
        <v>666</v>
      </c>
      <c r="B72" s="5" t="n">
        <v>-60697</v>
      </c>
    </row>
    <row r="73" spans="1:3">
      <c r="A73" s="4" t="s">
        <v>667</v>
      </c>
      <c r="B73" s="5" t="n">
        <v>-37955</v>
      </c>
      <c r="C73" s="5" t="n">
        <v>-95</v>
      </c>
    </row>
    <row r="74" spans="1:3">
      <c r="A74" s="4" t="s">
        <v>502</v>
      </c>
      <c r="B74" s="5" t="n">
        <v>554373</v>
      </c>
      <c r="C74" s="5" t="n">
        <v>10534</v>
      </c>
    </row>
    <row r="75" spans="1:3">
      <c r="A75" s="4" t="s">
        <v>670</v>
      </c>
      <c r="B75" s="5" t="n">
        <v>22141</v>
      </c>
      <c r="C75" s="5" t="n">
        <v>-1424</v>
      </c>
    </row>
    <row r="76" spans="1:3">
      <c r="A76" s="4" t="s">
        <v>678</v>
      </c>
    </row>
    <row r="77" spans="1:3">
      <c r="A77" s="3" t="s">
        <v>396</v>
      </c>
    </row>
    <row r="78" spans="1:3">
      <c r="A78" s="4" t="s">
        <v>495</v>
      </c>
      <c r="B78" s="5" t="n">
        <v>16981</v>
      </c>
      <c r="C78" s="5" t="n">
        <v>14286</v>
      </c>
    </row>
    <row r="79" spans="1:3">
      <c r="A79" s="4" t="s">
        <v>663</v>
      </c>
      <c r="B79" s="5" t="n">
        <v>270</v>
      </c>
      <c r="C79" s="5" t="n">
        <v>-317</v>
      </c>
    </row>
    <row r="80" spans="1:3">
      <c r="A80" s="4" t="s">
        <v>665</v>
      </c>
      <c r="B80" s="5" t="n">
        <v>2604</v>
      </c>
      <c r="C80" s="5" t="n">
        <v>2021</v>
      </c>
    </row>
    <row r="81" spans="1:3">
      <c r="A81" s="4" t="s">
        <v>666</v>
      </c>
      <c r="B81" s="5" t="n">
        <v>-177</v>
      </c>
      <c r="C81" s="5" t="n">
        <v>-46</v>
      </c>
    </row>
    <row r="82" spans="1:3">
      <c r="A82" s="4" t="s">
        <v>667</v>
      </c>
      <c r="B82" s="5" t="n">
        <v>-110</v>
      </c>
      <c r="C82" s="5" t="n">
        <v>-34</v>
      </c>
    </row>
    <row r="83" spans="1:3">
      <c r="A83" s="4" t="s">
        <v>668</v>
      </c>
      <c r="B83" s="5" t="n">
        <v>74</v>
      </c>
    </row>
    <row r="84" spans="1:3">
      <c r="A84" s="4" t="s">
        <v>669</v>
      </c>
      <c r="B84" s="5" t="n">
        <v>-489</v>
      </c>
      <c r="C84" s="5" t="n">
        <v>-766</v>
      </c>
    </row>
    <row r="85" spans="1:3">
      <c r="A85" s="4" t="s">
        <v>502</v>
      </c>
      <c r="B85" s="5" t="n">
        <v>19153</v>
      </c>
      <c r="C85" s="5" t="n">
        <v>15144</v>
      </c>
    </row>
    <row r="86" spans="1:3">
      <c r="A86" s="4" t="s">
        <v>670</v>
      </c>
      <c r="B86" s="5" t="n">
        <v>210</v>
      </c>
      <c r="C86" s="5" t="n">
        <v>-346</v>
      </c>
    </row>
    <row r="87" spans="1:3">
      <c r="A87" s="4" t="s">
        <v>679</v>
      </c>
    </row>
    <row r="88" spans="1:3">
      <c r="A88" s="3" t="s">
        <v>396</v>
      </c>
    </row>
    <row r="89" spans="1:3">
      <c r="A89" s="4" t="s">
        <v>495</v>
      </c>
      <c r="B89" s="5" t="n">
        <v>480129</v>
      </c>
    </row>
    <row r="90" spans="1:3">
      <c r="A90" s="4" t="s">
        <v>664</v>
      </c>
      <c r="B90" s="5" t="n">
        <v>-20676</v>
      </c>
    </row>
    <row r="91" spans="1:3">
      <c r="A91" s="4" t="s">
        <v>665</v>
      </c>
      <c r="B91" s="5" t="n">
        <v>3200</v>
      </c>
    </row>
    <row r="92" spans="1:3">
      <c r="A92" s="4" t="s">
        <v>666</v>
      </c>
      <c r="B92" s="5" t="n">
        <v>-5928</v>
      </c>
    </row>
    <row r="93" spans="1:3">
      <c r="A93" s="4" t="s">
        <v>667</v>
      </c>
      <c r="B93" s="5" t="n">
        <v>-643</v>
      </c>
    </row>
    <row r="94" spans="1:3">
      <c r="A94" s="4" t="s">
        <v>669</v>
      </c>
      <c r="B94" s="5" t="n">
        <v>-1640</v>
      </c>
    </row>
    <row r="95" spans="1:3">
      <c r="A95" s="4" t="s">
        <v>502</v>
      </c>
      <c r="B95" s="5" t="n">
        <v>454442</v>
      </c>
    </row>
    <row r="96" spans="1:3">
      <c r="A96" s="4" t="s">
        <v>680</v>
      </c>
    </row>
    <row r="97" spans="1:3">
      <c r="A97" s="3" t="s">
        <v>396</v>
      </c>
    </row>
    <row r="98" spans="1:3">
      <c r="A98" s="4" t="s">
        <v>495</v>
      </c>
      <c r="B98" s="5" t="n">
        <v>154</v>
      </c>
    </row>
    <row r="99" spans="1:3">
      <c r="A99" s="4" t="s">
        <v>669</v>
      </c>
      <c r="B99" s="5" t="n">
        <v>-154</v>
      </c>
    </row>
    <row r="100" spans="1:3">
      <c r="A100" s="4" t="s">
        <v>681</v>
      </c>
    </row>
    <row r="101" spans="1:3">
      <c r="A101" s="3" t="s">
        <v>396</v>
      </c>
    </row>
    <row r="102" spans="1:3">
      <c r="A102" s="4" t="s">
        <v>495</v>
      </c>
      <c r="B102" s="5" t="n">
        <v>479975</v>
      </c>
    </row>
    <row r="103" spans="1:3">
      <c r="A103" s="4" t="s">
        <v>664</v>
      </c>
      <c r="B103" s="5" t="n">
        <v>-20676</v>
      </c>
    </row>
    <row r="104" spans="1:3">
      <c r="A104" s="4" t="s">
        <v>665</v>
      </c>
      <c r="B104" s="5" t="n">
        <v>3200</v>
      </c>
    </row>
    <row r="105" spans="1:3">
      <c r="A105" s="4" t="s">
        <v>666</v>
      </c>
      <c r="B105" s="5" t="n">
        <v>-5928</v>
      </c>
    </row>
    <row r="106" spans="1:3">
      <c r="A106" s="4" t="s">
        <v>667</v>
      </c>
      <c r="B106" s="5" t="n">
        <v>-643</v>
      </c>
    </row>
    <row r="107" spans="1:3">
      <c r="A107" s="4" t="s">
        <v>669</v>
      </c>
      <c r="B107" s="5" t="n">
        <v>-1486</v>
      </c>
    </row>
    <row r="108" spans="1:3">
      <c r="A108" s="4" t="s">
        <v>502</v>
      </c>
      <c r="B108" s="5" t="n">
        <v>454442</v>
      </c>
    </row>
    <row r="109" spans="1:3">
      <c r="A109" s="4" t="s">
        <v>682</v>
      </c>
    </row>
    <row r="110" spans="1:3">
      <c r="A110" s="3" t="s">
        <v>396</v>
      </c>
    </row>
    <row r="111" spans="1:3">
      <c r="A111" s="4" t="s">
        <v>495</v>
      </c>
      <c r="B111" s="5" t="n">
        <v>-833</v>
      </c>
      <c r="C111" s="5" t="n">
        <v>303</v>
      </c>
    </row>
    <row r="112" spans="1:3">
      <c r="A112" s="4" t="s">
        <v>663</v>
      </c>
      <c r="B112" s="5" t="n">
        <v>1183</v>
      </c>
      <c r="C112" s="5" t="n">
        <v>-1358</v>
      </c>
    </row>
    <row r="113" spans="1:3">
      <c r="A113" s="4" t="s">
        <v>668</v>
      </c>
      <c r="B113" s="5" t="n">
        <v>42</v>
      </c>
    </row>
    <row r="114" spans="1:3">
      <c r="A114" s="4" t="s">
        <v>502</v>
      </c>
      <c r="B114" s="5" t="n">
        <v>392</v>
      </c>
      <c r="C114" s="5" t="n">
        <v>-1055</v>
      </c>
    </row>
    <row r="115" spans="1:3">
      <c r="A115" s="4" t="s">
        <v>670</v>
      </c>
      <c r="B115" s="7" t="n">
        <v>1154</v>
      </c>
      <c r="C115" s="5" t="n">
        <v>-1771</v>
      </c>
    </row>
    <row r="116" spans="1:3">
      <c r="A116" s="4" t="s">
        <v>117</v>
      </c>
    </row>
    <row r="117" spans="1:3">
      <c r="A117" s="3" t="s">
        <v>396</v>
      </c>
    </row>
    <row r="118" spans="1:3">
      <c r="A118" s="4" t="s">
        <v>495</v>
      </c>
      <c r="C118" s="5" t="n">
        <v>836778</v>
      </c>
    </row>
    <row r="119" spans="1:3">
      <c r="A119" s="4" t="s">
        <v>663</v>
      </c>
      <c r="C119" s="5" t="n">
        <v>-1277</v>
      </c>
    </row>
    <row r="120" spans="1:3">
      <c r="A120" s="4" t="s">
        <v>664</v>
      </c>
      <c r="C120" s="5" t="n">
        <v>44075</v>
      </c>
    </row>
    <row r="121" spans="1:3">
      <c r="A121" s="4" t="s">
        <v>665</v>
      </c>
      <c r="C121" s="5" t="n">
        <v>27808</v>
      </c>
    </row>
    <row r="122" spans="1:3">
      <c r="A122" s="4" t="s">
        <v>666</v>
      </c>
      <c r="C122" s="5" t="n">
        <v>-1043</v>
      </c>
    </row>
    <row r="123" spans="1:3">
      <c r="A123" s="4" t="s">
        <v>667</v>
      </c>
      <c r="C123" s="5" t="n">
        <v>-37257</v>
      </c>
    </row>
    <row r="124" spans="1:3">
      <c r="A124" s="4" t="s">
        <v>668</v>
      </c>
      <c r="C124" s="5" t="n">
        <v>624</v>
      </c>
    </row>
    <row r="125" spans="1:3">
      <c r="A125" s="4" t="s">
        <v>669</v>
      </c>
      <c r="C125" s="5" t="n">
        <v>-278</v>
      </c>
    </row>
    <row r="126" spans="1:3">
      <c r="A126" s="4" t="s">
        <v>502</v>
      </c>
      <c r="C126" s="5" t="n">
        <v>869430</v>
      </c>
    </row>
    <row r="127" spans="1:3">
      <c r="A127" s="4" t="s">
        <v>670</v>
      </c>
      <c r="C127" s="5" t="n">
        <v>-2131</v>
      </c>
    </row>
    <row r="128" spans="1:3">
      <c r="A128" s="4" t="s">
        <v>683</v>
      </c>
    </row>
    <row r="129" spans="1:3">
      <c r="A129" s="3" t="s">
        <v>396</v>
      </c>
    </row>
    <row r="130" spans="1:3">
      <c r="A130" s="4" t="s">
        <v>495</v>
      </c>
      <c r="C130" s="5" t="n">
        <v>526</v>
      </c>
    </row>
    <row r="131" spans="1:3">
      <c r="A131" s="4" t="s">
        <v>663</v>
      </c>
      <c r="C131" s="5" t="n">
        <v>-9</v>
      </c>
    </row>
    <row r="132" spans="1:3">
      <c r="A132" s="4" t="s">
        <v>664</v>
      </c>
      <c r="C132" s="5" t="n">
        <v>-1</v>
      </c>
    </row>
    <row r="133" spans="1:3">
      <c r="A133" s="4" t="s">
        <v>667</v>
      </c>
      <c r="C133" s="5" t="n">
        <v>-210</v>
      </c>
    </row>
    <row r="134" spans="1:3">
      <c r="A134" s="4" t="s">
        <v>502</v>
      </c>
      <c r="C134" s="5" t="n">
        <v>306</v>
      </c>
    </row>
    <row r="135" spans="1:3">
      <c r="A135" s="4" t="s">
        <v>670</v>
      </c>
      <c r="C135" s="5" t="n">
        <v>-9</v>
      </c>
    </row>
    <row r="136" spans="1:3">
      <c r="A136" s="4" t="s">
        <v>684</v>
      </c>
    </row>
    <row r="137" spans="1:3">
      <c r="A137" s="3" t="s">
        <v>396</v>
      </c>
    </row>
    <row r="138" spans="1:3">
      <c r="A138" s="4" t="s">
        <v>495</v>
      </c>
      <c r="C138" s="5" t="n">
        <v>836252</v>
      </c>
    </row>
    <row r="139" spans="1:3">
      <c r="A139" s="4" t="s">
        <v>663</v>
      </c>
      <c r="C139" s="5" t="n">
        <v>-1268</v>
      </c>
    </row>
    <row r="140" spans="1:3">
      <c r="A140" s="4" t="s">
        <v>664</v>
      </c>
      <c r="C140" s="5" t="n">
        <v>44076</v>
      </c>
    </row>
    <row r="141" spans="1:3">
      <c r="A141" s="4" t="s">
        <v>665</v>
      </c>
      <c r="C141" s="5" t="n">
        <v>27808</v>
      </c>
    </row>
    <row r="142" spans="1:3">
      <c r="A142" s="4" t="s">
        <v>666</v>
      </c>
      <c r="C142" s="5" t="n">
        <v>-1043</v>
      </c>
    </row>
    <row r="143" spans="1:3">
      <c r="A143" s="4" t="s">
        <v>667</v>
      </c>
      <c r="C143" s="5" t="n">
        <v>-37047</v>
      </c>
    </row>
    <row r="144" spans="1:3">
      <c r="A144" s="4" t="s">
        <v>668</v>
      </c>
      <c r="C144" s="5" t="n">
        <v>624</v>
      </c>
    </row>
    <row r="145" spans="1:3">
      <c r="A145" s="4" t="s">
        <v>669</v>
      </c>
      <c r="C145" s="5" t="n">
        <v>-278</v>
      </c>
    </row>
    <row r="146" spans="1:3">
      <c r="A146" s="4" t="s">
        <v>502</v>
      </c>
      <c r="C146" s="5" t="n">
        <v>869124</v>
      </c>
    </row>
    <row r="147" spans="1:3">
      <c r="A147" s="4" t="s">
        <v>670</v>
      </c>
      <c r="C147" s="7" t="n">
        <v>-21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23</v>
      </c>
    </row>
    <row r="3" spans="1:3">
      <c r="A3" s="3" t="s">
        <v>686</v>
      </c>
    </row>
    <row r="4" spans="1:3">
      <c r="A4" s="4" t="s">
        <v>669</v>
      </c>
      <c r="B4" s="7" t="n">
        <v>2129</v>
      </c>
      <c r="C4" s="7" t="n">
        <v>10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3</v>
      </c>
    </row>
    <row r="3" spans="1:3">
      <c r="A3" s="3" t="s">
        <v>396</v>
      </c>
    </row>
    <row r="4" spans="1:3">
      <c r="A4" s="4" t="s">
        <v>688</v>
      </c>
      <c r="B4" s="7" t="n">
        <v>33685</v>
      </c>
      <c r="C4" s="7" t="n">
        <v>2058</v>
      </c>
    </row>
    <row r="5" spans="1:3">
      <c r="A5" s="4" t="s">
        <v>689</v>
      </c>
      <c r="B5" s="5" t="n">
        <v>27887</v>
      </c>
      <c r="C5" s="5" t="n">
        <v>835</v>
      </c>
    </row>
    <row r="6" spans="1:3">
      <c r="A6" s="4" t="s">
        <v>690</v>
      </c>
    </row>
    <row r="7" spans="1:3">
      <c r="A7" s="3" t="s">
        <v>396</v>
      </c>
    </row>
    <row r="8" spans="1:3">
      <c r="A8" s="4" t="s">
        <v>688</v>
      </c>
      <c r="B8" s="5" t="n">
        <v>859</v>
      </c>
      <c r="C8" s="5" t="n">
        <v>539</v>
      </c>
    </row>
    <row r="9" spans="1:3">
      <c r="A9" s="4" t="s">
        <v>689</v>
      </c>
      <c r="B9" s="5" t="n">
        <v>782</v>
      </c>
      <c r="C9" s="5" t="n">
        <v>471</v>
      </c>
    </row>
    <row r="10" spans="1:3">
      <c r="A10" s="4" t="s">
        <v>691</v>
      </c>
    </row>
    <row r="11" spans="1:3">
      <c r="A11" s="3" t="s">
        <v>396</v>
      </c>
    </row>
    <row r="12" spans="1:3">
      <c r="A12" s="4" t="s">
        <v>688</v>
      </c>
      <c r="B12" s="5" t="n">
        <v>5198</v>
      </c>
      <c r="C12" s="5" t="n">
        <v>4528</v>
      </c>
    </row>
    <row r="13" spans="1:3">
      <c r="A13" s="4" t="s">
        <v>689</v>
      </c>
      <c r="B13" s="5" t="n">
        <v>4754</v>
      </c>
      <c r="C13" s="5" t="n">
        <v>4256</v>
      </c>
    </row>
    <row r="14" spans="1:3">
      <c r="A14" s="4" t="s">
        <v>692</v>
      </c>
    </row>
    <row r="15" spans="1:3">
      <c r="A15" s="3" t="s">
        <v>396</v>
      </c>
    </row>
    <row r="16" spans="1:3">
      <c r="A16" s="4" t="s">
        <v>688</v>
      </c>
      <c r="B16" s="5" t="n">
        <v>27628</v>
      </c>
      <c r="C16" s="5" t="n">
        <v>-1741</v>
      </c>
    </row>
    <row r="17" spans="1:3">
      <c r="A17" s="4" t="s">
        <v>689</v>
      </c>
      <c r="B17" s="7" t="n">
        <v>22351</v>
      </c>
      <c r="C17" s="5" t="n">
        <v>-1770</v>
      </c>
    </row>
    <row r="18" spans="1:3">
      <c r="A18" s="4" t="s">
        <v>693</v>
      </c>
    </row>
    <row r="19" spans="1:3">
      <c r="A19" s="3" t="s">
        <v>396</v>
      </c>
    </row>
    <row r="20" spans="1:3">
      <c r="A20" s="4" t="s">
        <v>688</v>
      </c>
      <c r="C20" s="5" t="n">
        <v>854</v>
      </c>
    </row>
    <row r="21" spans="1:3">
      <c r="A21" s="4" t="s">
        <v>694</v>
      </c>
    </row>
    <row r="22" spans="1:3">
      <c r="A22" s="3" t="s">
        <v>396</v>
      </c>
    </row>
    <row r="23" spans="1:3">
      <c r="A23" s="4" t="s">
        <v>688</v>
      </c>
      <c r="C23" s="5" t="n">
        <v>-2122</v>
      </c>
    </row>
    <row r="24" spans="1:3">
      <c r="A24" s="4" t="s">
        <v>689</v>
      </c>
      <c r="C24" s="7" t="n">
        <v>-2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5</v>
      </c>
      <c r="B1" s="2" t="s">
        <v>1</v>
      </c>
      <c r="C1" s="2" t="s">
        <v>540</v>
      </c>
    </row>
    <row r="2" spans="1:4">
      <c r="B2" s="2" t="s">
        <v>2</v>
      </c>
      <c r="C2" s="2" t="s">
        <v>22</v>
      </c>
      <c r="D2" s="2" t="s">
        <v>21</v>
      </c>
    </row>
    <row r="3" spans="1:4">
      <c r="A3" s="3" t="s">
        <v>611</v>
      </c>
    </row>
    <row r="4" spans="1:4">
      <c r="A4" s="4" t="s">
        <v>30</v>
      </c>
      <c r="B4" s="7" t="n">
        <v>3860925</v>
      </c>
      <c r="C4" s="7" t="n">
        <v>3885271</v>
      </c>
      <c r="D4" s="7" t="n">
        <v>3885271</v>
      </c>
    </row>
    <row r="5" spans="1:4">
      <c r="A5" s="4" t="s">
        <v>440</v>
      </c>
      <c r="C5" s="5" t="n">
        <v>20122616</v>
      </c>
    </row>
    <row r="6" spans="1:4">
      <c r="A6" s="3" t="s">
        <v>613</v>
      </c>
    </row>
    <row r="7" spans="1:4">
      <c r="A7" s="4" t="s">
        <v>30</v>
      </c>
      <c r="B7" s="7" t="n">
        <v>3725693</v>
      </c>
      <c r="C7" s="5" t="n">
        <v>3498016</v>
      </c>
      <c r="D7" s="7" t="n">
        <v>3498016</v>
      </c>
    </row>
    <row r="8" spans="1:4">
      <c r="A8" s="3" t="s">
        <v>696</v>
      </c>
    </row>
    <row r="9" spans="1:4">
      <c r="A9" s="4" t="s">
        <v>697</v>
      </c>
      <c r="B9" s="4" t="s">
        <v>325</v>
      </c>
    </row>
    <row r="10" spans="1:4">
      <c r="A10" s="4" t="s">
        <v>614</v>
      </c>
    </row>
    <row r="11" spans="1:4">
      <c r="A11" s="3" t="s">
        <v>611</v>
      </c>
    </row>
    <row r="12" spans="1:4">
      <c r="A12" s="4" t="s">
        <v>30</v>
      </c>
      <c r="B12" s="7" t="n">
        <v>3872638</v>
      </c>
      <c r="C12" s="5" t="n">
        <v>3886964</v>
      </c>
    </row>
    <row r="13" spans="1:4">
      <c r="A13" s="4" t="s">
        <v>615</v>
      </c>
      <c r="B13" s="5" t="n">
        <v>18569634</v>
      </c>
    </row>
    <row r="14" spans="1:4">
      <c r="A14" s="4" t="s">
        <v>440</v>
      </c>
      <c r="C14" s="5" t="n">
        <v>20231498</v>
      </c>
    </row>
    <row r="15" spans="1:4">
      <c r="A15" s="3" t="s">
        <v>613</v>
      </c>
    </row>
    <row r="16" spans="1:4">
      <c r="A16" s="4" t="s">
        <v>30</v>
      </c>
      <c r="B16" s="5" t="n">
        <v>3732499</v>
      </c>
      <c r="C16" s="5" t="n">
        <v>3503987</v>
      </c>
    </row>
    <row r="17" spans="1:4">
      <c r="A17" s="4" t="s">
        <v>135</v>
      </c>
      <c r="B17" s="5" t="n">
        <v>-19096</v>
      </c>
      <c r="C17" s="5" t="n">
        <v>7492</v>
      </c>
    </row>
    <row r="18" spans="1:4">
      <c r="A18" s="4" t="s">
        <v>631</v>
      </c>
    </row>
    <row r="19" spans="1:4">
      <c r="A19" s="3" t="s">
        <v>611</v>
      </c>
    </row>
    <row r="20" spans="1:4">
      <c r="A20" s="4" t="s">
        <v>30</v>
      </c>
      <c r="B20" s="5" t="n">
        <v>1658789</v>
      </c>
      <c r="C20" s="5" t="n">
        <v>1724401</v>
      </c>
    </row>
    <row r="21" spans="1:4">
      <c r="A21" s="3" t="s">
        <v>613</v>
      </c>
    </row>
    <row r="22" spans="1:4">
      <c r="A22" s="4" t="s">
        <v>30</v>
      </c>
      <c r="B22" s="5" t="n">
        <v>1498199</v>
      </c>
      <c r="C22" s="5" t="n">
        <v>1406792</v>
      </c>
    </row>
    <row r="23" spans="1:4">
      <c r="A23" s="4" t="s">
        <v>635</v>
      </c>
    </row>
    <row r="24" spans="1:4">
      <c r="A24" s="3" t="s">
        <v>611</v>
      </c>
    </row>
    <row r="25" spans="1:4">
      <c r="A25" s="4" t="s">
        <v>30</v>
      </c>
      <c r="B25" s="5" t="n">
        <v>89222</v>
      </c>
      <c r="C25" s="5" t="n">
        <v>71344</v>
      </c>
    </row>
    <row r="26" spans="1:4">
      <c r="A26" s="3" t="s">
        <v>613</v>
      </c>
    </row>
    <row r="27" spans="1:4">
      <c r="A27" s="4" t="s">
        <v>30</v>
      </c>
      <c r="B27" s="5" t="n">
        <v>137319</v>
      </c>
      <c r="C27" s="5" t="n">
        <v>105349</v>
      </c>
    </row>
    <row r="28" spans="1:4">
      <c r="A28" s="4" t="s">
        <v>642</v>
      </c>
    </row>
    <row r="29" spans="1:4">
      <c r="A29" s="3" t="s">
        <v>611</v>
      </c>
    </row>
    <row r="30" spans="1:4">
      <c r="A30" s="4" t="s">
        <v>30</v>
      </c>
      <c r="B30" s="5" t="n">
        <v>13691</v>
      </c>
      <c r="C30" s="5" t="n">
        <v>12049</v>
      </c>
    </row>
    <row r="31" spans="1:4">
      <c r="A31" s="3" t="s">
        <v>613</v>
      </c>
    </row>
    <row r="32" spans="1:4">
      <c r="A32" s="4" t="s">
        <v>30</v>
      </c>
      <c r="B32" s="5" t="n">
        <v>9533</v>
      </c>
      <c r="C32" s="5" t="n">
        <v>8465</v>
      </c>
    </row>
    <row r="33" spans="1:4">
      <c r="A33" s="4" t="s">
        <v>619</v>
      </c>
    </row>
    <row r="34" spans="1:4">
      <c r="A34" s="3" t="s">
        <v>611</v>
      </c>
    </row>
    <row r="35" spans="1:4">
      <c r="A35" s="4" t="s">
        <v>440</v>
      </c>
      <c r="C35" s="5" t="n">
        <v>3350757</v>
      </c>
    </row>
    <row r="36" spans="1:4">
      <c r="A36" s="4" t="s">
        <v>623</v>
      </c>
    </row>
    <row r="37" spans="1:4">
      <c r="A37" s="3" t="s">
        <v>611</v>
      </c>
    </row>
    <row r="38" spans="1:4">
      <c r="A38" s="4" t="s">
        <v>440</v>
      </c>
      <c r="C38" s="5" t="n">
        <v>5948792</v>
      </c>
    </row>
    <row r="39" spans="1:4">
      <c r="A39" s="4" t="s">
        <v>618</v>
      </c>
    </row>
    <row r="40" spans="1:4">
      <c r="A40" s="3" t="s">
        <v>611</v>
      </c>
    </row>
    <row r="41" spans="1:4">
      <c r="A41" s="4" t="s">
        <v>30</v>
      </c>
      <c r="B41" s="5" t="n">
        <v>8609</v>
      </c>
      <c r="C41" s="5" t="n">
        <v>6561</v>
      </c>
    </row>
    <row r="42" spans="1:4">
      <c r="A42" s="4" t="s">
        <v>615</v>
      </c>
      <c r="B42" s="5" t="n">
        <v>454442</v>
      </c>
    </row>
    <row r="43" spans="1:4">
      <c r="A43" s="4" t="s">
        <v>440</v>
      </c>
      <c r="C43" s="5" t="n">
        <v>844506</v>
      </c>
    </row>
    <row r="44" spans="1:4">
      <c r="A44" s="3" t="s">
        <v>613</v>
      </c>
    </row>
    <row r="45" spans="1:4">
      <c r="A45" s="4" t="s">
        <v>30</v>
      </c>
      <c r="B45" s="5" t="n">
        <v>662</v>
      </c>
      <c r="C45" s="5" t="n">
        <v>436</v>
      </c>
    </row>
    <row r="46" spans="1:4">
      <c r="A46" s="4" t="s">
        <v>135</v>
      </c>
      <c r="B46" s="5" t="n">
        <v>-392</v>
      </c>
      <c r="C46" s="5" t="n">
        <v>833</v>
      </c>
    </row>
    <row r="47" spans="1:4">
      <c r="A47" s="4" t="s">
        <v>698</v>
      </c>
    </row>
    <row r="48" spans="1:4">
      <c r="A48" s="3" t="s">
        <v>611</v>
      </c>
    </row>
    <row r="49" spans="1:4">
      <c r="A49" s="4" t="s">
        <v>30</v>
      </c>
      <c r="B49" s="5" t="n">
        <v>13</v>
      </c>
      <c r="C49" s="5" t="n">
        <v>14</v>
      </c>
    </row>
    <row r="50" spans="1:4">
      <c r="A50" s="3" t="s">
        <v>613</v>
      </c>
    </row>
    <row r="51" spans="1:4">
      <c r="A51" s="4" t="s">
        <v>30</v>
      </c>
      <c r="B51" s="5" t="n">
        <v>12</v>
      </c>
      <c r="C51" s="5" t="n">
        <v>14</v>
      </c>
    </row>
    <row r="52" spans="1:4">
      <c r="A52" s="4" t="s">
        <v>699</v>
      </c>
    </row>
    <row r="53" spans="1:4">
      <c r="A53" s="3" t="s">
        <v>611</v>
      </c>
    </row>
    <row r="54" spans="1:4">
      <c r="A54" s="4" t="s">
        <v>30</v>
      </c>
      <c r="B54" s="5" t="n">
        <v>2870</v>
      </c>
      <c r="C54" s="5" t="n">
        <v>1880</v>
      </c>
    </row>
    <row r="55" spans="1:4">
      <c r="A55" s="4" t="s">
        <v>700</v>
      </c>
    </row>
    <row r="56" spans="1:4">
      <c r="A56" s="3" t="s">
        <v>611</v>
      </c>
    </row>
    <row r="57" spans="1:4">
      <c r="A57" s="4" t="s">
        <v>30</v>
      </c>
      <c r="B57" s="5" t="n">
        <v>5474</v>
      </c>
      <c r="C57" s="5" t="n">
        <v>4667</v>
      </c>
    </row>
    <row r="58" spans="1:4">
      <c r="A58" s="3" t="s">
        <v>613</v>
      </c>
    </row>
    <row r="59" spans="1:4">
      <c r="A59" s="4" t="s">
        <v>30</v>
      </c>
      <c r="B59" s="5" t="n">
        <v>645</v>
      </c>
      <c r="C59" s="5" t="n">
        <v>422</v>
      </c>
    </row>
    <row r="60" spans="1:4">
      <c r="A60" s="4" t="s">
        <v>701</v>
      </c>
    </row>
    <row r="61" spans="1:4">
      <c r="A61" s="3" t="s">
        <v>611</v>
      </c>
    </row>
    <row r="62" spans="1:4">
      <c r="A62" s="4" t="s">
        <v>31</v>
      </c>
      <c r="B62" s="5" t="n">
        <v>554373</v>
      </c>
      <c r="C62" s="5" t="n">
        <v>10143</v>
      </c>
    </row>
    <row r="63" spans="1:4">
      <c r="A63" s="4" t="s">
        <v>440</v>
      </c>
      <c r="C63" s="5" t="n">
        <v>154</v>
      </c>
    </row>
    <row r="64" spans="1:4">
      <c r="A64" s="4" t="s">
        <v>702</v>
      </c>
    </row>
    <row r="65" spans="1:4">
      <c r="A65" s="3" t="s">
        <v>611</v>
      </c>
    </row>
    <row r="66" spans="1:4">
      <c r="A66" s="4" t="s">
        <v>31</v>
      </c>
      <c r="B66" s="5" t="n">
        <v>19153</v>
      </c>
      <c r="C66" s="5" t="n">
        <v>18057</v>
      </c>
    </row>
    <row r="67" spans="1:4">
      <c r="A67" s="4" t="s">
        <v>615</v>
      </c>
      <c r="B67" s="5" t="n">
        <v>454442</v>
      </c>
    </row>
    <row r="68" spans="1:4">
      <c r="A68" s="4" t="s">
        <v>440</v>
      </c>
      <c r="C68" s="7" t="n">
        <v>844352</v>
      </c>
    </row>
    <row r="69" spans="1:4">
      <c r="A69" s="4" t="s">
        <v>703</v>
      </c>
    </row>
    <row r="70" spans="1:4">
      <c r="A70" s="3" t="s">
        <v>611</v>
      </c>
    </row>
    <row r="71" spans="1:4">
      <c r="A71" s="4" t="s">
        <v>30</v>
      </c>
      <c r="B71" s="5" t="n">
        <v>252</v>
      </c>
    </row>
    <row r="72" spans="1:4">
      <c r="A72" s="3" t="s">
        <v>613</v>
      </c>
    </row>
    <row r="73" spans="1:4">
      <c r="A73" s="4" t="s">
        <v>30</v>
      </c>
      <c r="B73" s="7" t="n">
        <v>5</v>
      </c>
    </row>
    <row r="74" spans="1:4">
      <c r="A74" s="4" t="s">
        <v>704</v>
      </c>
    </row>
    <row r="75" spans="1:4">
      <c r="A75" s="3" t="s">
        <v>696</v>
      </c>
    </row>
    <row r="76" spans="1:4">
      <c r="A76" s="4" t="s">
        <v>705</v>
      </c>
      <c r="B76" s="4" t="s">
        <v>706</v>
      </c>
    </row>
    <row r="77" spans="1:4">
      <c r="A77" s="4" t="s">
        <v>707</v>
      </c>
      <c r="B77" s="4" t="s">
        <v>708</v>
      </c>
    </row>
    <row r="78" spans="1:4">
      <c r="A78" s="4" t="s">
        <v>709</v>
      </c>
    </row>
    <row r="79" spans="1:4">
      <c r="A79" s="3" t="s">
        <v>696</v>
      </c>
    </row>
    <row r="80" spans="1:4">
      <c r="A80" s="4" t="s">
        <v>705</v>
      </c>
      <c r="B80" s="4" t="s">
        <v>710</v>
      </c>
    </row>
    <row r="81" spans="1:4">
      <c r="A81" s="4" t="s">
        <v>707</v>
      </c>
      <c r="B81" s="4" t="s">
        <v>325</v>
      </c>
    </row>
    <row r="82" spans="1:4">
      <c r="A82" s="4" t="s">
        <v>711</v>
      </c>
    </row>
    <row r="83" spans="1:4">
      <c r="A83" s="3" t="s">
        <v>696</v>
      </c>
    </row>
    <row r="84" spans="1:4">
      <c r="A84" s="4" t="s">
        <v>712</v>
      </c>
      <c r="B84" s="4" t="s">
        <v>508</v>
      </c>
    </row>
    <row r="85" spans="1:4">
      <c r="A85" s="4" t="s">
        <v>713</v>
      </c>
    </row>
    <row r="86" spans="1:4">
      <c r="A86" s="3" t="s">
        <v>696</v>
      </c>
    </row>
    <row r="87" spans="1:4">
      <c r="A87" s="4" t="s">
        <v>712</v>
      </c>
      <c r="B87" s="4" t="s">
        <v>714</v>
      </c>
    </row>
    <row r="88" spans="1:4">
      <c r="A88" s="4" t="s">
        <v>715</v>
      </c>
    </row>
    <row r="89" spans="1:4">
      <c r="A89" s="3" t="s">
        <v>696</v>
      </c>
    </row>
    <row r="90" spans="1:4">
      <c r="A90" s="4" t="s">
        <v>716</v>
      </c>
      <c r="B90" s="4" t="s">
        <v>717</v>
      </c>
      <c r="C90" s="4" t="s">
        <v>718</v>
      </c>
    </row>
    <row r="91" spans="1:4">
      <c r="A91" s="4" t="s">
        <v>719</v>
      </c>
    </row>
    <row r="92" spans="1:4">
      <c r="A92" s="3" t="s">
        <v>696</v>
      </c>
    </row>
    <row r="93" spans="1:4">
      <c r="A93" s="4" t="s">
        <v>716</v>
      </c>
      <c r="B93" s="4" t="s">
        <v>720</v>
      </c>
      <c r="C93" s="4" t="s">
        <v>720</v>
      </c>
    </row>
    <row r="94" spans="1:4">
      <c r="A94" s="4" t="s">
        <v>721</v>
      </c>
    </row>
    <row r="95" spans="1:4">
      <c r="A95" s="3" t="s">
        <v>696</v>
      </c>
    </row>
    <row r="96" spans="1:4">
      <c r="A96" s="4" t="s">
        <v>722</v>
      </c>
      <c r="B96" s="4" t="s">
        <v>720</v>
      </c>
      <c r="C96" s="4" t="s">
        <v>723</v>
      </c>
    </row>
    <row r="97" spans="1:4">
      <c r="A97" s="4" t="s">
        <v>724</v>
      </c>
      <c r="B97" s="4" t="s">
        <v>725</v>
      </c>
      <c r="C97" s="4" t="s">
        <v>725</v>
      </c>
    </row>
    <row r="98" spans="1:4">
      <c r="A98" s="4" t="s">
        <v>712</v>
      </c>
      <c r="B98" s="4" t="s">
        <v>726</v>
      </c>
    </row>
    <row r="99" spans="1:4">
      <c r="A99" s="4" t="s">
        <v>727</v>
      </c>
    </row>
    <row r="100" spans="1:4">
      <c r="A100" s="3" t="s">
        <v>696</v>
      </c>
    </row>
    <row r="101" spans="1:4">
      <c r="A101" s="4" t="s">
        <v>722</v>
      </c>
      <c r="B101" s="4" t="s">
        <v>714</v>
      </c>
      <c r="C101" s="4" t="s">
        <v>728</v>
      </c>
    </row>
    <row r="102" spans="1:4">
      <c r="A102" s="4" t="s">
        <v>724</v>
      </c>
      <c r="B102" s="4" t="s">
        <v>729</v>
      </c>
      <c r="C102" s="4" t="s">
        <v>729</v>
      </c>
    </row>
    <row r="103" spans="1:4">
      <c r="A103" s="4" t="s">
        <v>712</v>
      </c>
      <c r="B103" s="4" t="s">
        <v>730</v>
      </c>
    </row>
    <row r="104" spans="1:4">
      <c r="A104" s="4" t="s">
        <v>731</v>
      </c>
    </row>
    <row r="105" spans="1:4">
      <c r="A105" s="3" t="s">
        <v>696</v>
      </c>
    </row>
    <row r="106" spans="1:4">
      <c r="A106" s="4" t="s">
        <v>732</v>
      </c>
      <c r="B106" s="4" t="s">
        <v>733</v>
      </c>
      <c r="C106" s="4" t="s">
        <v>733</v>
      </c>
    </row>
    <row r="107" spans="1:4">
      <c r="A107" s="4" t="s">
        <v>734</v>
      </c>
    </row>
    <row r="108" spans="1:4">
      <c r="A108" s="3" t="s">
        <v>696</v>
      </c>
    </row>
    <row r="109" spans="1:4">
      <c r="A109" s="4" t="s">
        <v>712</v>
      </c>
      <c r="C109" s="4" t="s">
        <v>508</v>
      </c>
    </row>
    <row r="110" spans="1:4">
      <c r="A110" s="4" t="s">
        <v>735</v>
      </c>
    </row>
    <row r="111" spans="1:4">
      <c r="A111" s="3" t="s">
        <v>696</v>
      </c>
    </row>
    <row r="112" spans="1:4">
      <c r="A112" s="4" t="s">
        <v>712</v>
      </c>
      <c r="C112" s="4" t="s">
        <v>714</v>
      </c>
    </row>
    <row r="113" spans="1:4">
      <c r="A113" s="4" t="s">
        <v>736</v>
      </c>
    </row>
    <row r="114" spans="1:4">
      <c r="A114" s="3" t="s">
        <v>696</v>
      </c>
    </row>
    <row r="115" spans="1:4">
      <c r="A115" s="4" t="s">
        <v>722</v>
      </c>
      <c r="B115" s="4" t="s">
        <v>737</v>
      </c>
      <c r="C115" s="4" t="s">
        <v>738</v>
      </c>
    </row>
    <row r="116" spans="1:4">
      <c r="A116" s="4" t="s">
        <v>739</v>
      </c>
    </row>
    <row r="117" spans="1:4">
      <c r="A117" s="3" t="s">
        <v>696</v>
      </c>
    </row>
    <row r="118" spans="1:4">
      <c r="A118" s="4" t="s">
        <v>722</v>
      </c>
      <c r="B118" s="4" t="s">
        <v>740</v>
      </c>
      <c r="C118" s="4" t="s">
        <v>741</v>
      </c>
    </row>
    <row r="119" spans="1:4">
      <c r="A119" s="4" t="s">
        <v>742</v>
      </c>
    </row>
    <row r="120" spans="1:4">
      <c r="A120" s="3" t="s">
        <v>696</v>
      </c>
    </row>
    <row r="121" spans="1:4">
      <c r="A121" s="4" t="s">
        <v>697</v>
      </c>
      <c r="B121" s="4" t="s">
        <v>730</v>
      </c>
    </row>
    <row r="122" spans="1:4">
      <c r="A122" s="4" t="s">
        <v>743</v>
      </c>
      <c r="B122" s="4" t="s">
        <v>510</v>
      </c>
    </row>
    <row r="123" spans="1:4">
      <c r="A123" s="4" t="s">
        <v>744</v>
      </c>
    </row>
    <row r="124" spans="1:4">
      <c r="A124" s="3" t="s">
        <v>696</v>
      </c>
    </row>
    <row r="125" spans="1:4">
      <c r="A125" s="4" t="s">
        <v>697</v>
      </c>
      <c r="B125" s="4" t="s">
        <v>745</v>
      </c>
    </row>
    <row r="126" spans="1:4">
      <c r="A126" s="4" t="s">
        <v>743</v>
      </c>
      <c r="B126" s="4" t="s">
        <v>325</v>
      </c>
    </row>
    <row r="127" spans="1:4">
      <c r="A127" s="4" t="s">
        <v>746</v>
      </c>
    </row>
    <row r="128" spans="1:4">
      <c r="A128" s="3" t="s">
        <v>696</v>
      </c>
    </row>
    <row r="129" spans="1:4">
      <c r="A129" s="4" t="s">
        <v>747</v>
      </c>
      <c r="B129" s="10" t="n">
        <v>7.3</v>
      </c>
      <c r="C129" s="10" t="n">
        <v>8.699999999999999</v>
      </c>
    </row>
    <row r="130" spans="1:4">
      <c r="A130" s="4" t="s">
        <v>748</v>
      </c>
    </row>
    <row r="131" spans="1:4">
      <c r="A131" s="3" t="s">
        <v>696</v>
      </c>
    </row>
    <row r="132" spans="1:4">
      <c r="A132" s="4" t="s">
        <v>749</v>
      </c>
      <c r="B132" s="10" t="n">
        <v>7.5</v>
      </c>
      <c r="C132" s="10" t="n">
        <v>8.300000000000001</v>
      </c>
    </row>
    <row r="133" spans="1:4">
      <c r="A133" s="4" t="s">
        <v>750</v>
      </c>
      <c r="B133" s="4" t="s">
        <v>730</v>
      </c>
      <c r="C133" s="4" t="s">
        <v>730</v>
      </c>
    </row>
    <row r="134" spans="1:4">
      <c r="A134" s="4" t="s">
        <v>751</v>
      </c>
    </row>
    <row r="135" spans="1:4">
      <c r="A135" s="3" t="s">
        <v>696</v>
      </c>
    </row>
    <row r="136" spans="1:4">
      <c r="A136" s="4" t="s">
        <v>749</v>
      </c>
      <c r="B136" s="10" t="n">
        <v>10.5</v>
      </c>
      <c r="C136" s="10" t="n">
        <v>19.5</v>
      </c>
    </row>
    <row r="137" spans="1:4">
      <c r="A137" s="4" t="s">
        <v>750</v>
      </c>
      <c r="B137" s="4" t="s">
        <v>510</v>
      </c>
      <c r="C137" s="4" t="s">
        <v>510</v>
      </c>
    </row>
    <row r="138" spans="1:4">
      <c r="A138" s="4" t="s">
        <v>752</v>
      </c>
    </row>
    <row r="139" spans="1:4">
      <c r="A139" s="3" t="s">
        <v>696</v>
      </c>
    </row>
    <row r="140" spans="1:4">
      <c r="A140" s="4" t="s">
        <v>750</v>
      </c>
      <c r="B140" s="4" t="s">
        <v>510</v>
      </c>
    </row>
    <row r="141" spans="1:4">
      <c r="A141" s="4" t="s">
        <v>753</v>
      </c>
    </row>
    <row r="142" spans="1:4">
      <c r="A142" s="3" t="s">
        <v>696</v>
      </c>
    </row>
    <row r="143" spans="1:4">
      <c r="A143" s="4" t="s">
        <v>754</v>
      </c>
      <c r="B143" s="10" t="n">
        <v>0.3</v>
      </c>
    </row>
    <row r="144" spans="1:4">
      <c r="A144" s="4" t="s">
        <v>749</v>
      </c>
      <c r="B144" s="10" t="n">
        <v>9.5</v>
      </c>
    </row>
    <row r="145" spans="1:4">
      <c r="A145" s="4" t="s">
        <v>747</v>
      </c>
      <c r="B145" s="10" t="n">
        <v>4.2</v>
      </c>
    </row>
    <row r="146" spans="1:4">
      <c r="A146" s="4" t="s">
        <v>755</v>
      </c>
    </row>
    <row r="147" spans="1:4">
      <c r="A147" s="3" t="s">
        <v>696</v>
      </c>
    </row>
    <row r="148" spans="1:4">
      <c r="A148" s="4" t="s">
        <v>754</v>
      </c>
      <c r="B148" s="10" t="n">
        <v>2.6</v>
      </c>
    </row>
    <row r="149" spans="1:4">
      <c r="A149" s="4" t="s">
        <v>749</v>
      </c>
      <c r="B149" s="10" t="n">
        <v>34.1</v>
      </c>
    </row>
    <row r="150" spans="1:4">
      <c r="A150" s="4" t="s">
        <v>747</v>
      </c>
      <c r="B150" s="10" t="n">
        <v>17.3</v>
      </c>
    </row>
    <row r="151" spans="1:4">
      <c r="A151" s="4" t="s">
        <v>756</v>
      </c>
    </row>
    <row r="152" spans="1:4">
      <c r="A152" s="3" t="s">
        <v>696</v>
      </c>
    </row>
    <row r="153" spans="1:4">
      <c r="A153" s="4" t="s">
        <v>716</v>
      </c>
      <c r="B153" s="4" t="s">
        <v>717</v>
      </c>
      <c r="C153" s="4" t="s">
        <v>718</v>
      </c>
    </row>
    <row r="154" spans="1:4">
      <c r="A154" s="4" t="s">
        <v>757</v>
      </c>
    </row>
    <row r="155" spans="1:4">
      <c r="A155" s="3" t="s">
        <v>696</v>
      </c>
    </row>
    <row r="156" spans="1:4">
      <c r="A156" s="4" t="s">
        <v>716</v>
      </c>
      <c r="B156" s="4" t="s">
        <v>720</v>
      </c>
      <c r="C156" s="4" t="s">
        <v>720</v>
      </c>
    </row>
    <row r="157" spans="1:4">
      <c r="A157" s="4" t="s">
        <v>758</v>
      </c>
    </row>
    <row r="158" spans="1:4">
      <c r="A158" s="3" t="s">
        <v>696</v>
      </c>
    </row>
    <row r="159" spans="1:4">
      <c r="A159" s="4" t="s">
        <v>712</v>
      </c>
      <c r="B159" s="4" t="s">
        <v>510</v>
      </c>
      <c r="C159" s="4" t="s">
        <v>510</v>
      </c>
    </row>
    <row r="160" spans="1:4">
      <c r="A160" s="4" t="s">
        <v>759</v>
      </c>
    </row>
    <row r="161" spans="1:4">
      <c r="A161" s="3" t="s">
        <v>696</v>
      </c>
    </row>
    <row r="162" spans="1:4">
      <c r="A162" s="4" t="s">
        <v>712</v>
      </c>
      <c r="B162" s="4" t="s">
        <v>760</v>
      </c>
      <c r="C162" s="4" t="s">
        <v>760</v>
      </c>
    </row>
    <row r="163" spans="1:4">
      <c r="A163" s="4" t="s">
        <v>761</v>
      </c>
    </row>
    <row r="164" spans="1:4">
      <c r="A164" s="3" t="s">
        <v>696</v>
      </c>
    </row>
    <row r="165" spans="1:4">
      <c r="A165" s="4" t="s">
        <v>705</v>
      </c>
      <c r="B165" s="4" t="s">
        <v>762</v>
      </c>
    </row>
    <row r="166" spans="1:4">
      <c r="A166" s="4" t="s">
        <v>763</v>
      </c>
    </row>
    <row r="167" spans="1:4">
      <c r="A167" s="3" t="s">
        <v>696</v>
      </c>
    </row>
    <row r="168" spans="1:4">
      <c r="A168" s="4" t="s">
        <v>722</v>
      </c>
      <c r="B168" s="4" t="s">
        <v>764</v>
      </c>
      <c r="C168" s="4" t="s">
        <v>764</v>
      </c>
    </row>
    <row r="169" spans="1:4">
      <c r="A169" s="4" t="s">
        <v>724</v>
      </c>
      <c r="B169" s="4" t="s">
        <v>745</v>
      </c>
      <c r="C169" s="4" t="s">
        <v>725</v>
      </c>
    </row>
    <row r="170" spans="1:4">
      <c r="A170" s="4" t="s">
        <v>707</v>
      </c>
      <c r="B170" s="4" t="s">
        <v>765</v>
      </c>
      <c r="C170" s="4" t="s">
        <v>766</v>
      </c>
    </row>
    <row r="171" spans="1:4">
      <c r="A171" s="4" t="s">
        <v>712</v>
      </c>
      <c r="B171" s="4" t="s">
        <v>767</v>
      </c>
    </row>
    <row r="172" spans="1:4">
      <c r="A172" s="4" t="s">
        <v>768</v>
      </c>
    </row>
    <row r="173" spans="1:4">
      <c r="A173" s="3" t="s">
        <v>696</v>
      </c>
    </row>
    <row r="174" spans="1:4">
      <c r="A174" s="4" t="s">
        <v>722</v>
      </c>
      <c r="B174" s="4" t="s">
        <v>769</v>
      </c>
      <c r="C174" s="4" t="s">
        <v>770</v>
      </c>
    </row>
    <row r="175" spans="1:4">
      <c r="A175" s="4" t="s">
        <v>724</v>
      </c>
      <c r="B175" s="4" t="s">
        <v>729</v>
      </c>
      <c r="C175" s="4" t="s">
        <v>729</v>
      </c>
    </row>
    <row r="176" spans="1:4">
      <c r="A176" s="4" t="s">
        <v>707</v>
      </c>
      <c r="B176" s="4" t="s">
        <v>325</v>
      </c>
      <c r="C176" s="4" t="s">
        <v>325</v>
      </c>
    </row>
    <row r="177" spans="1:4">
      <c r="A177" s="4" t="s">
        <v>712</v>
      </c>
      <c r="B177" s="4" t="s">
        <v>771</v>
      </c>
    </row>
    <row r="178" spans="1:4">
      <c r="A178" s="4" t="s">
        <v>772</v>
      </c>
    </row>
    <row r="179" spans="1:4">
      <c r="A179" s="3" t="s">
        <v>696</v>
      </c>
    </row>
    <row r="180" spans="1:4">
      <c r="A180" s="4" t="s">
        <v>712</v>
      </c>
      <c r="C180" s="4" t="s">
        <v>508</v>
      </c>
    </row>
    <row r="181" spans="1:4">
      <c r="A181" s="4" t="s">
        <v>773</v>
      </c>
    </row>
    <row r="182" spans="1:4">
      <c r="A182" s="3" t="s">
        <v>696</v>
      </c>
    </row>
    <row r="183" spans="1:4">
      <c r="A183" s="4" t="s">
        <v>712</v>
      </c>
      <c r="C183" s="4" t="s">
        <v>714</v>
      </c>
    </row>
    <row r="184" spans="1:4">
      <c r="A184" s="4" t="s">
        <v>774</v>
      </c>
    </row>
    <row r="185" spans="1:4">
      <c r="A185" s="3" t="s">
        <v>696</v>
      </c>
    </row>
    <row r="186" spans="1:4">
      <c r="A186" s="4" t="s">
        <v>712</v>
      </c>
      <c r="B186" s="4" t="s">
        <v>508</v>
      </c>
    </row>
    <row r="187" spans="1:4">
      <c r="A187" s="4" t="s">
        <v>775</v>
      </c>
    </row>
    <row r="188" spans="1:4">
      <c r="A188" s="3" t="s">
        <v>696</v>
      </c>
    </row>
    <row r="189" spans="1:4">
      <c r="A189" s="4" t="s">
        <v>712</v>
      </c>
      <c r="B189" s="4" t="s">
        <v>714</v>
      </c>
    </row>
    <row r="190" spans="1:4">
      <c r="A190" s="4" t="s">
        <v>776</v>
      </c>
    </row>
    <row r="191" spans="1:4">
      <c r="A191" s="3" t="s">
        <v>696</v>
      </c>
    </row>
    <row r="192" spans="1:4">
      <c r="A192" s="4" t="s">
        <v>777</v>
      </c>
      <c r="C192" s="4" t="s">
        <v>717</v>
      </c>
    </row>
    <row r="193" spans="1:4">
      <c r="A193" s="4" t="s">
        <v>778</v>
      </c>
    </row>
    <row r="194" spans="1:4">
      <c r="A194" s="3" t="s">
        <v>696</v>
      </c>
    </row>
    <row r="195" spans="1:4">
      <c r="A195" s="4" t="s">
        <v>722</v>
      </c>
      <c r="C195" s="4" t="s">
        <v>779</v>
      </c>
    </row>
    <row r="196" spans="1:4">
      <c r="A196" s="4" t="s">
        <v>780</v>
      </c>
    </row>
    <row r="197" spans="1:4">
      <c r="A197" s="3" t="s">
        <v>696</v>
      </c>
    </row>
    <row r="198" spans="1:4">
      <c r="A198" s="4" t="s">
        <v>722</v>
      </c>
      <c r="C198" s="4" t="s">
        <v>781</v>
      </c>
    </row>
    <row r="199" spans="1:4">
      <c r="A199" s="4" t="s">
        <v>782</v>
      </c>
    </row>
    <row r="200" spans="1:4">
      <c r="A200" s="3" t="s">
        <v>696</v>
      </c>
    </row>
    <row r="201" spans="1:4">
      <c r="A201" s="4" t="s">
        <v>750</v>
      </c>
      <c r="C201" s="4" t="s">
        <v>510</v>
      </c>
    </row>
    <row r="202" spans="1:4">
      <c r="A202" s="4" t="s">
        <v>783</v>
      </c>
    </row>
    <row r="203" spans="1:4">
      <c r="A203" s="3" t="s">
        <v>696</v>
      </c>
    </row>
    <row r="204" spans="1:4">
      <c r="A204" s="4" t="s">
        <v>754</v>
      </c>
      <c r="C204" s="10" t="n">
        <v>0.3</v>
      </c>
    </row>
    <row r="205" spans="1:4">
      <c r="A205" s="4" t="s">
        <v>749</v>
      </c>
      <c r="C205" s="10" t="n">
        <v>11.7</v>
      </c>
    </row>
    <row r="206" spans="1:4">
      <c r="A206" s="4" t="s">
        <v>747</v>
      </c>
      <c r="C206" s="10" t="n">
        <v>5.4</v>
      </c>
    </row>
    <row r="207" spans="1:4">
      <c r="A207" s="4" t="s">
        <v>784</v>
      </c>
    </row>
    <row r="208" spans="1:4">
      <c r="A208" s="3" t="s">
        <v>696</v>
      </c>
    </row>
    <row r="209" spans="1:4">
      <c r="A209" s="4" t="s">
        <v>754</v>
      </c>
      <c r="C209" s="10" t="n">
        <v>2.4</v>
      </c>
    </row>
    <row r="210" spans="1:4">
      <c r="A210" s="4" t="s">
        <v>749</v>
      </c>
      <c r="C210" s="10" t="n">
        <v>31.4</v>
      </c>
    </row>
    <row r="211" spans="1:4">
      <c r="A211" s="4" t="s">
        <v>747</v>
      </c>
      <c r="C211" s="10" t="n">
        <v>1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5</v>
      </c>
      <c r="B1" s="2" t="s">
        <v>1</v>
      </c>
      <c r="C1" s="2" t="s">
        <v>540</v>
      </c>
    </row>
    <row r="2" spans="1:4">
      <c r="B2" s="2" t="s">
        <v>2</v>
      </c>
      <c r="C2" s="2" t="s">
        <v>22</v>
      </c>
      <c r="D2" s="2" t="s">
        <v>21</v>
      </c>
    </row>
    <row r="3" spans="1:4">
      <c r="A3" s="3" t="s">
        <v>611</v>
      </c>
    </row>
    <row r="4" spans="1:4">
      <c r="A4" s="4" t="s">
        <v>30</v>
      </c>
      <c r="B4" s="7" t="n">
        <v>3860925</v>
      </c>
      <c r="C4" s="7" t="n">
        <v>3885271</v>
      </c>
      <c r="D4" s="7" t="n">
        <v>3885271</v>
      </c>
    </row>
    <row r="5" spans="1:4">
      <c r="A5" s="4" t="s">
        <v>31</v>
      </c>
      <c r="B5" s="5" t="n">
        <v>2988640</v>
      </c>
      <c r="C5" s="5" t="n">
        <v>1547672</v>
      </c>
      <c r="D5" s="5" t="n">
        <v>3110375</v>
      </c>
    </row>
    <row r="6" spans="1:4">
      <c r="A6" s="4" t="s">
        <v>440</v>
      </c>
      <c r="C6" s="5" t="n">
        <v>20122616</v>
      </c>
    </row>
    <row r="7" spans="1:4">
      <c r="A7" s="3" t="s">
        <v>613</v>
      </c>
    </row>
    <row r="8" spans="1:4">
      <c r="A8" s="4" t="s">
        <v>30</v>
      </c>
      <c r="B8" s="5" t="n">
        <v>3725693</v>
      </c>
      <c r="C8" s="5" t="n">
        <v>3498016</v>
      </c>
      <c r="D8" s="7" t="n">
        <v>3498016</v>
      </c>
    </row>
    <row r="9" spans="1:4">
      <c r="A9" s="4" t="s">
        <v>614</v>
      </c>
    </row>
    <row r="10" spans="1:4">
      <c r="A10" s="3" t="s">
        <v>611</v>
      </c>
    </row>
    <row r="11" spans="1:4">
      <c r="A11" s="4" t="s">
        <v>30</v>
      </c>
      <c r="B11" s="5" t="n">
        <v>3872638</v>
      </c>
      <c r="C11" s="5" t="n">
        <v>3886964</v>
      </c>
    </row>
    <row r="12" spans="1:4">
      <c r="A12" s="4" t="s">
        <v>31</v>
      </c>
      <c r="B12" s="5" t="n">
        <v>3023740</v>
      </c>
      <c r="C12" s="5" t="n">
        <v>1547672</v>
      </c>
    </row>
    <row r="13" spans="1:4">
      <c r="A13" s="4" t="s">
        <v>615</v>
      </c>
      <c r="B13" s="5" t="n">
        <v>18569634</v>
      </c>
    </row>
    <row r="14" spans="1:4">
      <c r="A14" s="4" t="s">
        <v>440</v>
      </c>
      <c r="C14" s="5" t="n">
        <v>20231498</v>
      </c>
    </row>
    <row r="15" spans="1:4">
      <c r="A15" s="3" t="s">
        <v>613</v>
      </c>
    </row>
    <row r="16" spans="1:4">
      <c r="A16" s="4" t="s">
        <v>30</v>
      </c>
      <c r="B16" s="5" t="n">
        <v>3732499</v>
      </c>
      <c r="C16" s="5" t="n">
        <v>3503987</v>
      </c>
    </row>
    <row r="17" spans="1:4">
      <c r="A17" s="4" t="s">
        <v>135</v>
      </c>
      <c r="B17" s="5" t="n">
        <v>-19096</v>
      </c>
      <c r="C17" s="5" t="n">
        <v>7492</v>
      </c>
    </row>
    <row r="18" spans="1:4">
      <c r="A18" s="4" t="s">
        <v>627</v>
      </c>
    </row>
    <row r="19" spans="1:4">
      <c r="A19" s="3" t="s">
        <v>611</v>
      </c>
    </row>
    <row r="20" spans="1:4">
      <c r="A20" s="4" t="s">
        <v>30</v>
      </c>
      <c r="B20" s="5" t="n">
        <v>2100264</v>
      </c>
      <c r="C20" s="5" t="n">
        <v>2072654</v>
      </c>
    </row>
    <row r="21" spans="1:4">
      <c r="A21" s="3" t="s">
        <v>613</v>
      </c>
    </row>
    <row r="22" spans="1:4">
      <c r="A22" s="4" t="s">
        <v>30</v>
      </c>
      <c r="B22" s="5" t="n">
        <v>2078461</v>
      </c>
      <c r="C22" s="5" t="n">
        <v>1978433</v>
      </c>
    </row>
    <row r="23" spans="1:4">
      <c r="A23" s="4" t="s">
        <v>631</v>
      </c>
    </row>
    <row r="24" spans="1:4">
      <c r="A24" s="3" t="s">
        <v>611</v>
      </c>
    </row>
    <row r="25" spans="1:4">
      <c r="A25" s="4" t="s">
        <v>30</v>
      </c>
      <c r="B25" s="5" t="n">
        <v>1658789</v>
      </c>
      <c r="C25" s="5" t="n">
        <v>1724401</v>
      </c>
    </row>
    <row r="26" spans="1:4">
      <c r="A26" s="3" t="s">
        <v>613</v>
      </c>
    </row>
    <row r="27" spans="1:4">
      <c r="A27" s="4" t="s">
        <v>30</v>
      </c>
      <c r="B27" s="5" t="n">
        <v>1498199</v>
      </c>
      <c r="C27" s="5" t="n">
        <v>1406792</v>
      </c>
    </row>
    <row r="28" spans="1:4">
      <c r="A28" s="4" t="s">
        <v>642</v>
      </c>
    </row>
    <row r="29" spans="1:4">
      <c r="A29" s="3" t="s">
        <v>611</v>
      </c>
    </row>
    <row r="30" spans="1:4">
      <c r="A30" s="4" t="s">
        <v>30</v>
      </c>
      <c r="B30" s="5" t="n">
        <v>13691</v>
      </c>
      <c r="C30" s="5" t="n">
        <v>12049</v>
      </c>
    </row>
    <row r="31" spans="1:4">
      <c r="A31" s="3" t="s">
        <v>613</v>
      </c>
    </row>
    <row r="32" spans="1:4">
      <c r="A32" s="4" t="s">
        <v>30</v>
      </c>
      <c r="B32" s="5" t="n">
        <v>9533</v>
      </c>
      <c r="C32" s="5" t="n">
        <v>8465</v>
      </c>
    </row>
    <row r="33" spans="1:4">
      <c r="A33" s="4" t="s">
        <v>635</v>
      </c>
    </row>
    <row r="34" spans="1:4">
      <c r="A34" s="3" t="s">
        <v>611</v>
      </c>
    </row>
    <row r="35" spans="1:4">
      <c r="A35" s="4" t="s">
        <v>30</v>
      </c>
      <c r="B35" s="5" t="n">
        <v>89222</v>
      </c>
      <c r="C35" s="5" t="n">
        <v>71344</v>
      </c>
    </row>
    <row r="36" spans="1:4">
      <c r="A36" s="3" t="s">
        <v>613</v>
      </c>
    </row>
    <row r="37" spans="1:4">
      <c r="A37" s="4" t="s">
        <v>30</v>
      </c>
      <c r="B37" s="5" t="n">
        <v>137319</v>
      </c>
      <c r="C37" s="5" t="n">
        <v>105349</v>
      </c>
    </row>
    <row r="38" spans="1:4">
      <c r="A38" s="4" t="s">
        <v>619</v>
      </c>
    </row>
    <row r="39" spans="1:4">
      <c r="A39" s="3" t="s">
        <v>611</v>
      </c>
    </row>
    <row r="40" spans="1:4">
      <c r="A40" s="4" t="s">
        <v>31</v>
      </c>
      <c r="C40" s="5" t="n">
        <v>1528921</v>
      </c>
    </row>
    <row r="41" spans="1:4">
      <c r="A41" s="4" t="s">
        <v>440</v>
      </c>
      <c r="C41" s="5" t="n">
        <v>3350757</v>
      </c>
    </row>
    <row r="42" spans="1:4">
      <c r="A42" s="4" t="s">
        <v>623</v>
      </c>
    </row>
    <row r="43" spans="1:4">
      <c r="A43" s="3" t="s">
        <v>611</v>
      </c>
    </row>
    <row r="44" spans="1:4">
      <c r="A44" s="4" t="s">
        <v>31</v>
      </c>
      <c r="C44" s="5" t="n">
        <v>18751</v>
      </c>
    </row>
    <row r="45" spans="1:4">
      <c r="A45" s="4" t="s">
        <v>440</v>
      </c>
      <c r="C45" s="5" t="n">
        <v>5948792</v>
      </c>
    </row>
    <row r="46" spans="1:4">
      <c r="A46" s="4" t="s">
        <v>618</v>
      </c>
    </row>
    <row r="47" spans="1:4">
      <c r="A47" s="3" t="s">
        <v>611</v>
      </c>
    </row>
    <row r="48" spans="1:4">
      <c r="A48" s="4" t="s">
        <v>30</v>
      </c>
      <c r="B48" s="5" t="n">
        <v>8609</v>
      </c>
      <c r="C48" s="5" t="n">
        <v>6561</v>
      </c>
    </row>
    <row r="49" spans="1:4">
      <c r="A49" s="4" t="s">
        <v>31</v>
      </c>
      <c r="B49" s="5" t="n">
        <v>573526</v>
      </c>
      <c r="C49" s="5" t="n">
        <v>28200</v>
      </c>
    </row>
    <row r="50" spans="1:4">
      <c r="A50" s="4" t="s">
        <v>615</v>
      </c>
      <c r="B50" s="5" t="n">
        <v>454442</v>
      </c>
    </row>
    <row r="51" spans="1:4">
      <c r="A51" s="4" t="s">
        <v>440</v>
      </c>
      <c r="C51" s="5" t="n">
        <v>844506</v>
      </c>
    </row>
    <row r="52" spans="1:4">
      <c r="A52" s="3" t="s">
        <v>613</v>
      </c>
    </row>
    <row r="53" spans="1:4">
      <c r="A53" s="4" t="s">
        <v>30</v>
      </c>
      <c r="B53" s="5" t="n">
        <v>662</v>
      </c>
      <c r="C53" s="5" t="n">
        <v>436</v>
      </c>
    </row>
    <row r="54" spans="1:4">
      <c r="A54" s="4" t="s">
        <v>135</v>
      </c>
      <c r="B54" s="5" t="n">
        <v>-392</v>
      </c>
      <c r="C54" s="5" t="n">
        <v>833</v>
      </c>
    </row>
    <row r="55" spans="1:4">
      <c r="A55" s="4" t="s">
        <v>786</v>
      </c>
    </row>
    <row r="56" spans="1:4">
      <c r="A56" s="3" t="s">
        <v>611</v>
      </c>
    </row>
    <row r="57" spans="1:4">
      <c r="A57" s="4" t="s">
        <v>30</v>
      </c>
      <c r="B57" s="5" t="n">
        <v>252</v>
      </c>
    </row>
    <row r="58" spans="1:4">
      <c r="A58" s="3" t="s">
        <v>613</v>
      </c>
    </row>
    <row r="59" spans="1:4">
      <c r="A59" s="4" t="s">
        <v>30</v>
      </c>
      <c r="B59" s="5" t="n">
        <v>5</v>
      </c>
    </row>
    <row r="60" spans="1:4">
      <c r="A60" s="4" t="s">
        <v>698</v>
      </c>
    </row>
    <row r="61" spans="1:4">
      <c r="A61" s="3" t="s">
        <v>611</v>
      </c>
    </row>
    <row r="62" spans="1:4">
      <c r="A62" s="4" t="s">
        <v>30</v>
      </c>
      <c r="B62" s="5" t="n">
        <v>13</v>
      </c>
      <c r="C62" s="5" t="n">
        <v>14</v>
      </c>
    </row>
    <row r="63" spans="1:4">
      <c r="A63" s="3" t="s">
        <v>613</v>
      </c>
    </row>
    <row r="64" spans="1:4">
      <c r="A64" s="4" t="s">
        <v>30</v>
      </c>
      <c r="B64" s="5" t="n">
        <v>12</v>
      </c>
      <c r="C64" s="5" t="n">
        <v>14</v>
      </c>
    </row>
    <row r="65" spans="1:4">
      <c r="A65" s="4" t="s">
        <v>700</v>
      </c>
    </row>
    <row r="66" spans="1:4">
      <c r="A66" s="3" t="s">
        <v>611</v>
      </c>
    </row>
    <row r="67" spans="1:4">
      <c r="A67" s="4" t="s">
        <v>30</v>
      </c>
      <c r="B67" s="5" t="n">
        <v>5474</v>
      </c>
      <c r="C67" s="5" t="n">
        <v>4667</v>
      </c>
    </row>
    <row r="68" spans="1:4">
      <c r="A68" s="3" t="s">
        <v>613</v>
      </c>
    </row>
    <row r="69" spans="1:4">
      <c r="A69" s="4" t="s">
        <v>30</v>
      </c>
      <c r="B69" s="5" t="n">
        <v>645</v>
      </c>
      <c r="C69" s="5" t="n">
        <v>422</v>
      </c>
    </row>
    <row r="70" spans="1:4">
      <c r="A70" s="4" t="s">
        <v>787</v>
      </c>
      <c r="C70" s="5" t="n">
        <v>422</v>
      </c>
    </row>
    <row r="71" spans="1:4">
      <c r="A71" s="4" t="s">
        <v>699</v>
      </c>
    </row>
    <row r="72" spans="1:4">
      <c r="A72" s="3" t="s">
        <v>611</v>
      </c>
    </row>
    <row r="73" spans="1:4">
      <c r="A73" s="4" t="s">
        <v>30</v>
      </c>
      <c r="B73" s="5" t="n">
        <v>2870</v>
      </c>
      <c r="C73" s="5" t="n">
        <v>1880</v>
      </c>
    </row>
    <row r="74" spans="1:4">
      <c r="A74" s="4" t="s">
        <v>701</v>
      </c>
    </row>
    <row r="75" spans="1:4">
      <c r="A75" s="3" t="s">
        <v>611</v>
      </c>
    </row>
    <row r="76" spans="1:4">
      <c r="A76" s="4" t="s">
        <v>31</v>
      </c>
      <c r="B76" s="5" t="n">
        <v>554373</v>
      </c>
      <c r="C76" s="5" t="n">
        <v>10143</v>
      </c>
    </row>
    <row r="77" spans="1:4">
      <c r="A77" s="4" t="s">
        <v>440</v>
      </c>
      <c r="C77" s="5" t="n">
        <v>154</v>
      </c>
    </row>
    <row r="78" spans="1:4">
      <c r="A78" s="4" t="s">
        <v>702</v>
      </c>
    </row>
    <row r="79" spans="1:4">
      <c r="A79" s="3" t="s">
        <v>611</v>
      </c>
    </row>
    <row r="80" spans="1:4">
      <c r="A80" s="4" t="s">
        <v>31</v>
      </c>
      <c r="B80" s="5" t="n">
        <v>19153</v>
      </c>
      <c r="C80" s="5" t="n">
        <v>18057</v>
      </c>
    </row>
    <row r="81" spans="1:4">
      <c r="A81" s="4" t="s">
        <v>615</v>
      </c>
      <c r="B81" s="5" t="n">
        <v>454442</v>
      </c>
    </row>
    <row r="82" spans="1:4">
      <c r="A82" s="4" t="s">
        <v>440</v>
      </c>
      <c r="C82" s="5" t="n">
        <v>844352</v>
      </c>
    </row>
    <row r="83" spans="1:4">
      <c r="A83" s="4" t="s">
        <v>702</v>
      </c>
    </row>
    <row r="84" spans="1:4">
      <c r="A84" s="3" t="s">
        <v>611</v>
      </c>
    </row>
    <row r="85" spans="1:4">
      <c r="A85" s="4" t="s">
        <v>440</v>
      </c>
      <c r="C85" s="5" t="n">
        <v>844352</v>
      </c>
    </row>
    <row r="86" spans="1:4">
      <c r="A86" s="4" t="s">
        <v>788</v>
      </c>
    </row>
    <row r="87" spans="1:4">
      <c r="A87" s="3" t="s">
        <v>613</v>
      </c>
    </row>
    <row r="88" spans="1:4">
      <c r="A88" s="4" t="s">
        <v>789</v>
      </c>
      <c r="B88" s="5" t="n">
        <v>5</v>
      </c>
    </row>
    <row r="89" spans="1:4">
      <c r="A89" s="4" t="s">
        <v>790</v>
      </c>
      <c r="B89" s="5" t="n">
        <v>12</v>
      </c>
    </row>
    <row r="90" spans="1:4">
      <c r="A90" s="4" t="s">
        <v>791</v>
      </c>
    </row>
    <row r="91" spans="1:4">
      <c r="A91" s="3" t="s">
        <v>613</v>
      </c>
    </row>
    <row r="92" spans="1:4">
      <c r="A92" s="4" t="s">
        <v>789</v>
      </c>
      <c r="B92" s="5" t="n">
        <v>1</v>
      </c>
      <c r="C92" s="5" t="n">
        <v>2</v>
      </c>
    </row>
    <row r="93" spans="1:4">
      <c r="A93" s="4" t="s">
        <v>790</v>
      </c>
      <c r="B93" s="5" t="n">
        <v>41</v>
      </c>
      <c r="C93" s="5" t="n">
        <v>80</v>
      </c>
    </row>
    <row r="94" spans="1:4">
      <c r="A94" s="4" t="s">
        <v>792</v>
      </c>
    </row>
    <row r="95" spans="1:4">
      <c r="A95" s="3" t="s">
        <v>613</v>
      </c>
    </row>
    <row r="96" spans="1:4">
      <c r="A96" s="4" t="s">
        <v>789</v>
      </c>
      <c r="B96" s="5" t="n">
        <v>36</v>
      </c>
      <c r="C96" s="5" t="n">
        <v>35</v>
      </c>
    </row>
    <row r="97" spans="1:4">
      <c r="A97" s="4" t="s">
        <v>790</v>
      </c>
      <c r="B97" s="5" t="n">
        <v>36</v>
      </c>
      <c r="C97" s="5" t="n">
        <v>35</v>
      </c>
    </row>
    <row r="98" spans="1:4">
      <c r="A98" s="4" t="s">
        <v>793</v>
      </c>
    </row>
    <row r="99" spans="1:4">
      <c r="A99" s="3" t="s">
        <v>613</v>
      </c>
    </row>
    <row r="100" spans="1:4">
      <c r="A100" s="4" t="s">
        <v>789</v>
      </c>
      <c r="B100" s="5" t="n">
        <v>1551</v>
      </c>
      <c r="C100" s="5" t="n">
        <v>1375</v>
      </c>
    </row>
    <row r="101" spans="1:4">
      <c r="A101" s="4" t="s">
        <v>790</v>
      </c>
      <c r="B101" s="5" t="n">
        <v>3412</v>
      </c>
      <c r="C101" s="5" t="n">
        <v>3090</v>
      </c>
    </row>
    <row r="102" spans="1:4">
      <c r="A102" s="4" t="s">
        <v>794</v>
      </c>
    </row>
    <row r="103" spans="1:4">
      <c r="A103" s="3" t="s">
        <v>613</v>
      </c>
    </row>
    <row r="104" spans="1:4">
      <c r="A104" s="4" t="s">
        <v>795</v>
      </c>
      <c r="B104" s="5" t="n">
        <v>101</v>
      </c>
    </row>
    <row r="105" spans="1:4">
      <c r="A105" s="4" t="s">
        <v>796</v>
      </c>
      <c r="B105" s="5" t="n">
        <v>32</v>
      </c>
    </row>
    <row r="106" spans="1:4">
      <c r="A106" s="4" t="s">
        <v>797</v>
      </c>
    </row>
    <row r="107" spans="1:4">
      <c r="A107" s="3" t="s">
        <v>613</v>
      </c>
    </row>
    <row r="108" spans="1:4">
      <c r="A108" s="4" t="s">
        <v>795</v>
      </c>
      <c r="B108" s="5" t="n">
        <v>39</v>
      </c>
      <c r="C108" s="5" t="n">
        <v>80</v>
      </c>
    </row>
    <row r="109" spans="1:4">
      <c r="A109" s="4" t="s">
        <v>796</v>
      </c>
      <c r="B109" s="5" t="n">
        <v>1</v>
      </c>
      <c r="C109" s="5" t="n">
        <v>1</v>
      </c>
    </row>
    <row r="110" spans="1:4">
      <c r="A110" s="4" t="s">
        <v>798</v>
      </c>
    </row>
    <row r="111" spans="1:4">
      <c r="A111" s="3" t="s">
        <v>613</v>
      </c>
    </row>
    <row r="112" spans="1:4">
      <c r="A112" s="4" t="s">
        <v>795</v>
      </c>
      <c r="B112" s="5" t="n">
        <v>3469</v>
      </c>
      <c r="C112" s="5" t="n">
        <v>4515</v>
      </c>
    </row>
    <row r="113" spans="1:4">
      <c r="A113" s="4" t="s">
        <v>796</v>
      </c>
      <c r="B113" s="5" t="n">
        <v>9122</v>
      </c>
      <c r="C113" s="5" t="n">
        <v>11765</v>
      </c>
    </row>
    <row r="114" spans="1:4">
      <c r="A114" s="4" t="s">
        <v>799</v>
      </c>
    </row>
    <row r="115" spans="1:4">
      <c r="A115" s="3" t="s">
        <v>613</v>
      </c>
    </row>
    <row r="116" spans="1:4">
      <c r="A116" s="4" t="s">
        <v>795</v>
      </c>
      <c r="B116" s="5" t="n">
        <v>393</v>
      </c>
      <c r="C116" s="5" t="n">
        <v>271</v>
      </c>
    </row>
    <row r="117" spans="1:4">
      <c r="A117" s="4" t="s">
        <v>796</v>
      </c>
      <c r="B117" s="5" t="n">
        <v>309</v>
      </c>
      <c r="C117" s="5" t="n">
        <v>310</v>
      </c>
    </row>
    <row r="118" spans="1:4">
      <c r="A118" s="4" t="s">
        <v>800</v>
      </c>
    </row>
    <row r="119" spans="1:4">
      <c r="A119" s="3" t="s">
        <v>613</v>
      </c>
    </row>
    <row r="120" spans="1:4">
      <c r="A120" s="4" t="s">
        <v>795</v>
      </c>
      <c r="B120" s="5" t="n">
        <v>1942</v>
      </c>
      <c r="C120" s="5" t="n">
        <v>278</v>
      </c>
    </row>
    <row r="121" spans="1:4">
      <c r="A121" s="4" t="s">
        <v>796</v>
      </c>
      <c r="B121" s="5" t="n">
        <v>10289</v>
      </c>
    </row>
    <row r="122" spans="1:4">
      <c r="A122" s="4" t="s">
        <v>801</v>
      </c>
    </row>
    <row r="123" spans="1:4">
      <c r="A123" s="3" t="s">
        <v>613</v>
      </c>
    </row>
    <row r="124" spans="1:4">
      <c r="A124" s="4" t="s">
        <v>795</v>
      </c>
      <c r="B124" s="5" t="n">
        <v>1674</v>
      </c>
      <c r="C124" s="5" t="n">
        <v>361</v>
      </c>
    </row>
    <row r="125" spans="1:4">
      <c r="A125" s="4" t="s">
        <v>796</v>
      </c>
      <c r="B125" s="5" t="n">
        <v>1650</v>
      </c>
      <c r="C125" s="5" t="n">
        <v>336</v>
      </c>
    </row>
    <row r="126" spans="1:4">
      <c r="A126" s="4" t="s">
        <v>802</v>
      </c>
    </row>
    <row r="127" spans="1:4">
      <c r="A127" s="3" t="s">
        <v>613</v>
      </c>
    </row>
    <row r="128" spans="1:4">
      <c r="A128" s="4" t="s">
        <v>795</v>
      </c>
      <c r="B128" s="5" t="n">
        <v>16988</v>
      </c>
    </row>
    <row r="129" spans="1:4">
      <c r="A129" s="4" t="s">
        <v>796</v>
      </c>
      <c r="B129" s="7" t="n">
        <v>15194</v>
      </c>
    </row>
    <row r="130" spans="1:4">
      <c r="A130" s="4" t="s">
        <v>803</v>
      </c>
    </row>
    <row r="131" spans="1:4">
      <c r="A131" s="3" t="s">
        <v>613</v>
      </c>
    </row>
    <row r="132" spans="1:4">
      <c r="A132" s="4" t="s">
        <v>795</v>
      </c>
      <c r="C132" s="5" t="n">
        <v>4</v>
      </c>
    </row>
    <row r="133" spans="1:4">
      <c r="A133" s="4" t="s">
        <v>796</v>
      </c>
      <c r="C133" s="5" t="n">
        <v>2</v>
      </c>
    </row>
    <row r="134" spans="1:4">
      <c r="A134" s="4" t="s">
        <v>804</v>
      </c>
    </row>
    <row r="135" spans="1:4">
      <c r="A135" s="3" t="s">
        <v>613</v>
      </c>
    </row>
    <row r="136" spans="1:4">
      <c r="A136" s="4" t="s">
        <v>795</v>
      </c>
      <c r="C136" s="5" t="n">
        <v>26835</v>
      </c>
    </row>
    <row r="137" spans="1:4">
      <c r="A137" s="4" t="s">
        <v>796</v>
      </c>
      <c r="C137" s="7" t="n">
        <v>252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21</v>
      </c>
      <c r="D1" s="2" t="s">
        <v>22</v>
      </c>
    </row>
    <row r="2" spans="1:4">
      <c r="A2" s="3" t="s">
        <v>611</v>
      </c>
    </row>
    <row r="3" spans="1:4">
      <c r="A3" s="4" t="s">
        <v>26</v>
      </c>
      <c r="B3" s="7" t="n">
        <v>56793422</v>
      </c>
      <c r="C3" s="7" t="n">
        <v>54645472</v>
      </c>
      <c r="D3" s="7" t="n">
        <v>54696069</v>
      </c>
    </row>
    <row r="4" spans="1:4">
      <c r="A4" s="3" t="s">
        <v>806</v>
      </c>
    </row>
    <row r="5" spans="1:4">
      <c r="A5" s="4" t="s">
        <v>28</v>
      </c>
      <c r="B5" s="5" t="n">
        <v>9691156</v>
      </c>
      <c r="C5" s="5" t="n">
        <v>8491703</v>
      </c>
      <c r="D5" s="5" t="n">
        <v>8491703</v>
      </c>
    </row>
    <row r="6" spans="1:4">
      <c r="A6" s="3" t="s">
        <v>807</v>
      </c>
    </row>
    <row r="7" spans="1:4">
      <c r="A7" s="4" t="s">
        <v>439</v>
      </c>
      <c r="B7" s="5" t="n">
        <v>300338</v>
      </c>
    </row>
    <row r="8" spans="1:4">
      <c r="A8" s="4" t="s">
        <v>33</v>
      </c>
      <c r="B8" s="5" t="n">
        <v>88560861</v>
      </c>
      <c r="C8" s="5" t="n">
        <v>84805192</v>
      </c>
      <c r="D8" s="5" t="n">
        <v>85129070</v>
      </c>
    </row>
    <row r="9" spans="1:4">
      <c r="A9" s="3" t="s">
        <v>808</v>
      </c>
    </row>
    <row r="10" spans="1:4">
      <c r="A10" s="4" t="s">
        <v>45</v>
      </c>
      <c r="B10" s="5" t="n">
        <v>13693129</v>
      </c>
      <c r="C10" s="5" t="n">
        <v>12022593</v>
      </c>
      <c r="D10" s="5" t="n">
        <v>12022593</v>
      </c>
    </row>
    <row r="11" spans="1:4">
      <c r="A11" s="4" t="s">
        <v>47</v>
      </c>
      <c r="B11" s="5" t="n">
        <v>10980538</v>
      </c>
      <c r="C11" s="5" t="n">
        <v>10652481</v>
      </c>
      <c r="D11" s="5" t="n">
        <v>10652481</v>
      </c>
    </row>
    <row r="12" spans="1:4">
      <c r="A12" s="4" t="s">
        <v>48</v>
      </c>
      <c r="B12" s="5" t="n">
        <v>11607347</v>
      </c>
      <c r="C12" s="7" t="n">
        <v>10569117</v>
      </c>
      <c r="D12" s="5" t="n">
        <v>10569117</v>
      </c>
    </row>
    <row r="13" spans="1:4">
      <c r="A13" s="4" t="s">
        <v>809</v>
      </c>
    </row>
    <row r="14" spans="1:4">
      <c r="A14" s="3" t="s">
        <v>611</v>
      </c>
    </row>
    <row r="15" spans="1:4">
      <c r="A15" s="4" t="s">
        <v>26</v>
      </c>
      <c r="B15" s="5" t="n">
        <v>56793422</v>
      </c>
      <c r="D15" s="5" t="n">
        <v>54696069</v>
      </c>
    </row>
    <row r="16" spans="1:4">
      <c r="A16" s="3" t="s">
        <v>806</v>
      </c>
    </row>
    <row r="17" spans="1:4">
      <c r="A17" s="4" t="s">
        <v>810</v>
      </c>
      <c r="B17" s="5" t="n">
        <v>2355346</v>
      </c>
      <c r="D17" s="5" t="n">
        <v>1858802</v>
      </c>
    </row>
    <row r="18" spans="1:4">
      <c r="A18" s="4" t="s">
        <v>811</v>
      </c>
      <c r="B18" s="5" t="n">
        <v>5419</v>
      </c>
      <c r="D18" s="5" t="n">
        <v>23078</v>
      </c>
    </row>
    <row r="19" spans="1:4">
      <c r="A19" s="4" t="s">
        <v>28</v>
      </c>
      <c r="B19" s="5" t="n">
        <v>9691156</v>
      </c>
      <c r="D19" s="5" t="n">
        <v>8491703</v>
      </c>
    </row>
    <row r="20" spans="1:4">
      <c r="A20" s="3" t="s">
        <v>807</v>
      </c>
    </row>
    <row r="21" spans="1:4">
      <c r="A21" s="4" t="s">
        <v>439</v>
      </c>
      <c r="B21" s="5" t="n">
        <v>300338</v>
      </c>
      <c r="D21" s="5" t="n">
        <v>372459</v>
      </c>
    </row>
    <row r="22" spans="1:4">
      <c r="A22" s="4" t="s">
        <v>33</v>
      </c>
      <c r="B22" s="5" t="n">
        <v>88560861</v>
      </c>
      <c r="D22" s="5" t="n">
        <v>85129070</v>
      </c>
    </row>
    <row r="23" spans="1:4">
      <c r="A23" s="4" t="s">
        <v>333</v>
      </c>
      <c r="B23" s="5" t="n">
        <v>3765020</v>
      </c>
      <c r="D23" s="5" t="n">
        <v>3598642</v>
      </c>
    </row>
    <row r="24" spans="1:4">
      <c r="A24" s="4" t="s">
        <v>334</v>
      </c>
      <c r="B24" s="5" t="n">
        <v>3127030</v>
      </c>
      <c r="D24" s="5" t="n">
        <v>3098196</v>
      </c>
    </row>
    <row r="25" spans="1:4">
      <c r="A25" s="3" t="s">
        <v>812</v>
      </c>
    </row>
    <row r="26" spans="1:4">
      <c r="A26" s="4" t="s">
        <v>813</v>
      </c>
      <c r="B26" s="5" t="n">
        <v>87054137</v>
      </c>
      <c r="D26" s="5" t="n">
        <v>84121443</v>
      </c>
    </row>
    <row r="27" spans="1:4">
      <c r="A27" s="4" t="s">
        <v>814</v>
      </c>
      <c r="B27" s="5" t="n">
        <v>44603641</v>
      </c>
      <c r="D27" s="5" t="n">
        <v>44340084</v>
      </c>
    </row>
    <row r="28" spans="1:4">
      <c r="A28" s="3" t="s">
        <v>808</v>
      </c>
    </row>
    <row r="29" spans="1:4">
      <c r="A29" s="4" t="s">
        <v>815</v>
      </c>
      <c r="B29" s="5" t="n">
        <v>2013278</v>
      </c>
      <c r="D29" s="5" t="n">
        <v>1190929</v>
      </c>
    </row>
    <row r="30" spans="1:4">
      <c r="A30" s="4" t="s">
        <v>816</v>
      </c>
      <c r="B30" s="5" t="n">
        <v>0</v>
      </c>
      <c r="D30" s="5" t="n">
        <v>0</v>
      </c>
    </row>
    <row r="31" spans="1:4">
      <c r="A31" s="4" t="s">
        <v>45</v>
      </c>
      <c r="B31" s="5" t="n">
        <v>13693129</v>
      </c>
      <c r="D31" s="5" t="n">
        <v>12022593</v>
      </c>
    </row>
    <row r="32" spans="1:4">
      <c r="A32" s="4" t="s">
        <v>47</v>
      </c>
      <c r="B32" s="5" t="n">
        <v>10980538</v>
      </c>
      <c r="D32" s="5" t="n">
        <v>10652481</v>
      </c>
    </row>
    <row r="33" spans="1:4">
      <c r="A33" s="4" t="s">
        <v>48</v>
      </c>
      <c r="B33" s="5" t="n">
        <v>11607347</v>
      </c>
      <c r="D33" s="5" t="n">
        <v>10569117</v>
      </c>
    </row>
    <row r="34" spans="1:4">
      <c r="A34" s="4" t="s">
        <v>817</v>
      </c>
      <c r="B34" s="5" t="n">
        <v>6487134</v>
      </c>
      <c r="D34" s="5" t="n">
        <v>6691042</v>
      </c>
    </row>
    <row r="35" spans="1:4">
      <c r="A35" s="4" t="s">
        <v>818</v>
      </c>
      <c r="B35" s="5" t="n">
        <v>3511868</v>
      </c>
      <c r="D35" s="5" t="n">
        <v>3371556</v>
      </c>
    </row>
    <row r="36" spans="1:4">
      <c r="A36" s="4" t="s">
        <v>819</v>
      </c>
    </row>
    <row r="37" spans="1:4">
      <c r="A37" s="3" t="s">
        <v>611</v>
      </c>
    </row>
    <row r="38" spans="1:4">
      <c r="A38" s="4" t="s">
        <v>26</v>
      </c>
      <c r="B38" s="5" t="n">
        <v>56792841</v>
      </c>
      <c r="D38" s="5" t="n">
        <v>54708231</v>
      </c>
    </row>
    <row r="39" spans="1:4">
      <c r="A39" s="3" t="s">
        <v>806</v>
      </c>
    </row>
    <row r="40" spans="1:4">
      <c r="A40" s="4" t="s">
        <v>810</v>
      </c>
      <c r="B40" s="5" t="n">
        <v>2356678</v>
      </c>
      <c r="D40" s="5" t="n">
        <v>1859176</v>
      </c>
    </row>
    <row r="41" spans="1:4">
      <c r="A41" s="4" t="s">
        <v>811</v>
      </c>
      <c r="B41" s="5" t="n">
        <v>5419</v>
      </c>
      <c r="D41" s="5" t="n">
        <v>23051</v>
      </c>
    </row>
    <row r="42" spans="1:4">
      <c r="A42" s="4" t="s">
        <v>28</v>
      </c>
      <c r="B42" s="5" t="n">
        <v>9690946</v>
      </c>
      <c r="D42" s="5" t="n">
        <v>8491858</v>
      </c>
    </row>
    <row r="43" spans="1:4">
      <c r="A43" s="3" t="s">
        <v>807</v>
      </c>
    </row>
    <row r="44" spans="1:4">
      <c r="A44" s="4" t="s">
        <v>439</v>
      </c>
      <c r="B44" s="5" t="n">
        <v>301425</v>
      </c>
      <c r="D44" s="5" t="n">
        <v>374597</v>
      </c>
    </row>
    <row r="45" spans="1:4">
      <c r="A45" s="4" t="s">
        <v>33</v>
      </c>
      <c r="B45" s="5" t="n">
        <v>91060929</v>
      </c>
      <c r="D45" s="5" t="n">
        <v>87538646</v>
      </c>
    </row>
    <row r="46" spans="1:4">
      <c r="A46" s="4" t="s">
        <v>333</v>
      </c>
      <c r="B46" s="5" t="n">
        <v>3761578</v>
      </c>
      <c r="D46" s="5" t="n">
        <v>3595216</v>
      </c>
    </row>
    <row r="47" spans="1:4">
      <c r="A47" s="4" t="s">
        <v>334</v>
      </c>
      <c r="B47" s="5" t="n">
        <v>3258205</v>
      </c>
      <c r="D47" s="5" t="n">
        <v>3224902</v>
      </c>
    </row>
    <row r="48" spans="1:4">
      <c r="A48" s="3" t="s">
        <v>812</v>
      </c>
    </row>
    <row r="49" spans="1:4">
      <c r="A49" s="4" t="s">
        <v>813</v>
      </c>
      <c r="B49" s="5" t="n">
        <v>87054007</v>
      </c>
      <c r="D49" s="5" t="n">
        <v>84121124</v>
      </c>
    </row>
    <row r="50" spans="1:4">
      <c r="A50" s="4" t="s">
        <v>814</v>
      </c>
      <c r="B50" s="5" t="n">
        <v>44598870</v>
      </c>
      <c r="D50" s="5" t="n">
        <v>44339583</v>
      </c>
    </row>
    <row r="51" spans="1:4">
      <c r="A51" s="3" t="s">
        <v>808</v>
      </c>
    </row>
    <row r="52" spans="1:4">
      <c r="A52" s="4" t="s">
        <v>815</v>
      </c>
      <c r="B52" s="5" t="n">
        <v>2013272</v>
      </c>
      <c r="D52" s="5" t="n">
        <v>1190936</v>
      </c>
    </row>
    <row r="53" spans="1:4">
      <c r="A53" s="4" t="s">
        <v>816</v>
      </c>
      <c r="B53" s="5" t="n">
        <v>0</v>
      </c>
      <c r="D53" s="5" t="n">
        <v>0</v>
      </c>
    </row>
    <row r="54" spans="1:4">
      <c r="A54" s="4" t="s">
        <v>45</v>
      </c>
      <c r="B54" s="5" t="n">
        <v>13693129</v>
      </c>
      <c r="D54" s="5" t="n">
        <v>12022593</v>
      </c>
    </row>
    <row r="55" spans="1:4">
      <c r="A55" s="4" t="s">
        <v>47</v>
      </c>
      <c r="B55" s="5" t="n">
        <v>11089724</v>
      </c>
      <c r="D55" s="5" t="n">
        <v>10761610</v>
      </c>
    </row>
    <row r="56" spans="1:4">
      <c r="A56" s="4" t="s">
        <v>48</v>
      </c>
      <c r="B56" s="5" t="n">
        <v>11741443</v>
      </c>
      <c r="D56" s="5" t="n">
        <v>10767745</v>
      </c>
    </row>
    <row r="57" spans="1:4">
      <c r="A57" s="4" t="s">
        <v>817</v>
      </c>
      <c r="B57" s="5" t="n">
        <v>6487098</v>
      </c>
      <c r="D57" s="5" t="n">
        <v>6691016</v>
      </c>
    </row>
    <row r="58" spans="1:4">
      <c r="A58" s="4" t="s">
        <v>818</v>
      </c>
      <c r="B58" s="7" t="n">
        <v>3519909</v>
      </c>
      <c r="D58" s="7" t="n">
        <v>33801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821</v>
      </c>
      <c r="C1" s="2" t="s">
        <v>22</v>
      </c>
    </row>
    <row r="2" spans="1:3">
      <c r="A2" s="4" t="s">
        <v>445</v>
      </c>
    </row>
    <row r="3" spans="1:3">
      <c r="A3" s="3" t="s">
        <v>822</v>
      </c>
    </row>
    <row r="4" spans="1:3">
      <c r="A4" s="4" t="s">
        <v>823</v>
      </c>
      <c r="C4" s="4" t="s">
        <v>824</v>
      </c>
    </row>
    <row r="5" spans="1:3">
      <c r="A5" s="4" t="s">
        <v>825</v>
      </c>
    </row>
    <row r="6" spans="1:3">
      <c r="A6" s="3" t="s">
        <v>822</v>
      </c>
    </row>
    <row r="7" spans="1:3">
      <c r="A7" s="4" t="s">
        <v>823</v>
      </c>
      <c r="C7" s="4" t="s">
        <v>826</v>
      </c>
    </row>
    <row r="8" spans="1:3">
      <c r="A8" s="4" t="s">
        <v>827</v>
      </c>
    </row>
    <row r="9" spans="1:3">
      <c r="A9" s="3" t="s">
        <v>822</v>
      </c>
    </row>
    <row r="10" spans="1:3">
      <c r="A10" s="4" t="s">
        <v>828</v>
      </c>
      <c r="B10" s="5" t="n">
        <v>18500749</v>
      </c>
    </row>
    <row r="11" spans="1:3">
      <c r="A11" s="4" t="s">
        <v>829</v>
      </c>
      <c r="B11" s="11" t="n">
        <v>171.4</v>
      </c>
    </row>
    <row r="12" spans="1:3">
      <c r="A12" s="4" t="s">
        <v>830</v>
      </c>
    </row>
    <row r="13" spans="1:3">
      <c r="A13" s="3" t="s">
        <v>822</v>
      </c>
    </row>
    <row r="14" spans="1:3">
      <c r="A14" s="4" t="s">
        <v>823</v>
      </c>
      <c r="B14" s="4" t="s">
        <v>771</v>
      </c>
    </row>
    <row r="15" spans="1:3">
      <c r="A15" s="4" t="s">
        <v>831</v>
      </c>
    </row>
    <row r="16" spans="1:3">
      <c r="A16" s="3" t="s">
        <v>822</v>
      </c>
    </row>
    <row r="17" spans="1:3">
      <c r="A17" s="4" t="s">
        <v>823</v>
      </c>
      <c r="B17" s="4" t="s">
        <v>7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07:49:54Z</dcterms:created>
  <dcterms:modified xmlns:dcterms="http://purl.org/dc/terms/" xmlns:xsi="http://www.w3.org/2001/XMLSchema-instance" xsi:type="dcterms:W3CDTF">2018-12-20T07:49:54Z</dcterms:modified>
</cp:coreProperties>
</file>